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LOANS AND ALLOWANCE FOR LOAN LO" sheetId="14" state="visible" r:id="rId14"/>
    <sheet xmlns:r="http://schemas.openxmlformats.org/officeDocument/2006/relationships" name="REGULATORY CAPITAL REQUIREMENT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BORROWINGS" sheetId="18" state="visible" r:id="rId18"/>
    <sheet xmlns:r="http://schemas.openxmlformats.org/officeDocument/2006/relationships" name="REPURCHASE AGREEMENTS" sheetId="19" state="visible" r:id="rId19"/>
    <sheet xmlns:r="http://schemas.openxmlformats.org/officeDocument/2006/relationships" name="FAIR VALUE MEASUREMENT AND DISC" sheetId="20" state="visible" r:id="rId20"/>
    <sheet xmlns:r="http://schemas.openxmlformats.org/officeDocument/2006/relationships" name="COMMITMENTS, CONTINGENCIES AND " sheetId="21" state="visible" r:id="rId21"/>
    <sheet xmlns:r="http://schemas.openxmlformats.org/officeDocument/2006/relationships" name="EARNINGS PER SHARE (Tables)" sheetId="22" state="visible" r:id="rId22"/>
    <sheet xmlns:r="http://schemas.openxmlformats.org/officeDocument/2006/relationships" name="INVESTMENTS (Tables)" sheetId="23" state="visible" r:id="rId23"/>
    <sheet xmlns:r="http://schemas.openxmlformats.org/officeDocument/2006/relationships" name="LOANS AND ALLOWANCE FOR LOAN 24" sheetId="24" state="visible" r:id="rId24"/>
    <sheet xmlns:r="http://schemas.openxmlformats.org/officeDocument/2006/relationships" name="REGULATORY CAPITAL REQUIREMEN25" sheetId="25" state="visible" r:id="rId25"/>
    <sheet xmlns:r="http://schemas.openxmlformats.org/officeDocument/2006/relationships" name="INCOME TAXES (Tables)" sheetId="26" state="visible" r:id="rId26"/>
    <sheet xmlns:r="http://schemas.openxmlformats.org/officeDocument/2006/relationships" name="EMPLOYEE BENEFIT PLANS (Tables)" sheetId="27" state="visible" r:id="rId27"/>
    <sheet xmlns:r="http://schemas.openxmlformats.org/officeDocument/2006/relationships" name="BORROWINGS (Tables)" sheetId="28" state="visible" r:id="rId28"/>
    <sheet xmlns:r="http://schemas.openxmlformats.org/officeDocument/2006/relationships" name="REPURCHASE AGREEMENTS (Tables)" sheetId="29" state="visible" r:id="rId29"/>
    <sheet xmlns:r="http://schemas.openxmlformats.org/officeDocument/2006/relationships" name="FAIR VALUE MEASUREMENT AND DI30" sheetId="30" state="visible" r:id="rId30"/>
    <sheet xmlns:r="http://schemas.openxmlformats.org/officeDocument/2006/relationships" name="COMMITMENTS, CONTINGENCIES AN31" sheetId="31" state="visible" r:id="rId31"/>
    <sheet xmlns:r="http://schemas.openxmlformats.org/officeDocument/2006/relationships" name="RECENT ACCOUNTING PRONOUNCEME32" sheetId="32" state="visible" r:id="rId32"/>
    <sheet xmlns:r="http://schemas.openxmlformats.org/officeDocument/2006/relationships" name="EARNINGS PER SHARE (Computation" sheetId="33" state="visible" r:id="rId33"/>
    <sheet xmlns:r="http://schemas.openxmlformats.org/officeDocument/2006/relationships" name="INVESTMENTS (Summary of Amortiz" sheetId="34" state="visible" r:id="rId34"/>
    <sheet xmlns:r="http://schemas.openxmlformats.org/officeDocument/2006/relationships" name="INVESTMENTS (Schedule of Unreal" sheetId="35" state="visible" r:id="rId35"/>
    <sheet xmlns:r="http://schemas.openxmlformats.org/officeDocument/2006/relationships" name="INVESTMENTS (Schedule of Sale o" sheetId="36" state="visible" r:id="rId36"/>
    <sheet xmlns:r="http://schemas.openxmlformats.org/officeDocument/2006/relationships" name="INVESTMENTS (Schedule of Amorti" sheetId="37" state="visible" r:id="rId37"/>
    <sheet xmlns:r="http://schemas.openxmlformats.org/officeDocument/2006/relationships" name="INVESTMENTS (Narrative) (Detail" sheetId="38" state="visible" r:id="rId38"/>
    <sheet xmlns:r="http://schemas.openxmlformats.org/officeDocument/2006/relationships" name="INVESTMENTS (Schedule of Amor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L" sheetId="49" state="visible" r:id="rId49"/>
    <sheet xmlns:r="http://schemas.openxmlformats.org/officeDocument/2006/relationships" name="REGULATORY CAPITAL REQUIREMEN50" sheetId="50" state="visible" r:id="rId50"/>
    <sheet xmlns:r="http://schemas.openxmlformats.org/officeDocument/2006/relationships" name="REGULATORY CAPITAL REQUIREMEN51" sheetId="51" state="visible" r:id="rId51"/>
    <sheet xmlns:r="http://schemas.openxmlformats.org/officeDocument/2006/relationships" name="INCOME TAXES (Details)" sheetId="52" state="visible" r:id="rId52"/>
    <sheet xmlns:r="http://schemas.openxmlformats.org/officeDocument/2006/relationships" name="EMPLOYEE BENEFIT PLANS (Details" sheetId="53" state="visible" r:id="rId53"/>
    <sheet xmlns:r="http://schemas.openxmlformats.org/officeDocument/2006/relationships" name="BORROWINGS (Details)" sheetId="54" state="visible" r:id="rId54"/>
    <sheet xmlns:r="http://schemas.openxmlformats.org/officeDocument/2006/relationships" name="REPURCHASE AGREEMENTS (Details)" sheetId="55" state="visible" r:id="rId55"/>
    <sheet xmlns:r="http://schemas.openxmlformats.org/officeDocument/2006/relationships" name="FAIR VALUE MEASUREMENT AND DI56" sheetId="56" state="visible" r:id="rId56"/>
    <sheet xmlns:r="http://schemas.openxmlformats.org/officeDocument/2006/relationships" name="FAIR VALUE MEASUREMENT AND DI57" sheetId="57" state="visible" r:id="rId57"/>
    <sheet xmlns:r="http://schemas.openxmlformats.org/officeDocument/2006/relationships" name="FAIR VALUE MEASUREMENT AND DI58" sheetId="58" state="visible" r:id="rId58"/>
    <sheet xmlns:r="http://schemas.openxmlformats.org/officeDocument/2006/relationships" name="FAIR VALUE MEASUREMENT AND DI59" sheetId="59" state="visible" r:id="rId59"/>
    <sheet xmlns:r="http://schemas.openxmlformats.org/officeDocument/2006/relationships" name="FAIR VALUE MEASUREMENT AND DI60" sheetId="60" state="visible" r:id="rId60"/>
    <sheet xmlns:r="http://schemas.openxmlformats.org/officeDocument/2006/relationships" name="COMMITMENTS, CONTINGENCIES AN61" sheetId="61" state="visible" r:id="rId61"/>
    <sheet xmlns:r="http://schemas.openxmlformats.org/officeDocument/2006/relationships" name="COMMITMENTS, CONTINGENCIES AN62" sheetId="62" state="visible" r:id="rId62"/>
    <sheet xmlns:r="http://schemas.openxmlformats.org/officeDocument/2006/relationships" name="COMMITMENTS, CONTINGENCIES AN63" sheetId="63" state="visible" r:id="rId63"/>
    <sheet xmlns:r="http://schemas.openxmlformats.org/officeDocument/2006/relationships" name="COMMITMENTS, CONTINGENCIES AN64" sheetId="64" state="visible" r:id="rId64"/>
    <sheet xmlns:r="http://schemas.openxmlformats.org/officeDocument/2006/relationships" name="COMMITMENTS, CONTINGENCIES AN65" sheetId="65" state="visible" r:id="rId65"/>
    <sheet xmlns:r="http://schemas.openxmlformats.org/officeDocument/2006/relationships" name="COMMITMENTS, CONTINGENCIES AN66" sheetId="66" state="visible" r:id="rId66"/>
    <sheet xmlns:r="http://schemas.openxmlformats.org/officeDocument/2006/relationships" name="COMMITMENTS, CONTINGENCIES AN67" sheetId="67" state="visible" r:id="rId67"/>
    <sheet xmlns:r="http://schemas.openxmlformats.org/officeDocument/2006/relationships" name="COMMITMENTS, CONTINGENCIES AN68" sheetId="68" state="visible" r:id="rId68"/>
  </sheets>
  <definedNames/>
  <calcPr calcId="124519" fullCalcOnLoad="1"/>
</workbook>
</file>

<file path=xl/sharedStrings.xml><?xml version="1.0" encoding="utf-8"?>
<sst xmlns="http://schemas.openxmlformats.org/spreadsheetml/2006/main" uniqueCount="847">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AC</t>
  </si>
  <si>
    <t>Entity Registrant Name</t>
  </si>
  <si>
    <t>CAMDEN NATIONAL CORP</t>
  </si>
  <si>
    <t>Entity Central Index Key</t>
  </si>
  <si>
    <t>Current Fiscal Year End Date</t>
  </si>
  <si>
    <t>--12-31</t>
  </si>
  <si>
    <t>Entity Filer Category</t>
  </si>
  <si>
    <t>Accelerated Filer</t>
  </si>
  <si>
    <t>Entity Common Stock, Shares Outstanding</t>
  </si>
  <si>
    <t>CONSOLIDATED STATEMENTS OF CONDITION (CURRENT PERIOD UNAUDITED) - USD ($) $ in Thousands</t>
  </si>
  <si>
    <t>Dec. 31, 2017</t>
  </si>
  <si>
    <t>ASSETS</t>
  </si>
  <si>
    <t>Cash and due from banks</t>
  </si>
  <si>
    <t>Interest-bearing deposits in other banks</t>
  </si>
  <si>
    <t>Cash</t>
  </si>
  <si>
    <t>Investments:</t>
  </si>
  <si>
    <t>Available-for-sale securities, at fair value</t>
  </si>
  <si>
    <t>Held-to-maturity securities, at amortized cost (fair value of $91.6 million and $94.9 million, respectively)</t>
  </si>
  <si>
    <t>Other investments</t>
  </si>
  <si>
    <t>Total investments</t>
  </si>
  <si>
    <t>Loans held for sale, at fair value</t>
  </si>
  <si>
    <t>Loans</t>
  </si>
  <si>
    <t>Less: allowance for loan losses</t>
  </si>
  <si>
    <t>Net loans</t>
  </si>
  <si>
    <t>Goodwill</t>
  </si>
  <si>
    <t>Other intangible assets</t>
  </si>
  <si>
    <t>Bank-owned life insurance</t>
  </si>
  <si>
    <t>Premises and equipment, net</t>
  </si>
  <si>
    <t>Deferred tax assets</t>
  </si>
  <si>
    <t>Other assets</t>
  </si>
  <si>
    <t>Total assets</t>
  </si>
  <si>
    <t>Deposits:</t>
  </si>
  <si>
    <t>Demand</t>
  </si>
  <si>
    <t>Interest checking</t>
  </si>
  <si>
    <t>Savings and money market</t>
  </si>
  <si>
    <t>Certificates of deposit</t>
  </si>
  <si>
    <t>Brokered deposits</t>
  </si>
  <si>
    <t>Total deposits</t>
  </si>
  <si>
    <t>Short-term borrowings</t>
  </si>
  <si>
    <t>Long-term borrowings</t>
  </si>
  <si>
    <t>Subordinated debentures</t>
  </si>
  <si>
    <t>Accrued interest and other liabilities</t>
  </si>
  <si>
    <t>Total liabilities</t>
  </si>
  <si>
    <t>Commitments and Contingencies</t>
  </si>
  <si>
    <t xml:space="preserve"> </t>
  </si>
  <si>
    <t>Shareholders’ Equity</t>
  </si>
  <si>
    <t>Common stock, no par value: authorized 40,000,000 shares, issued and outstanding 15,576,249 and 15,524,704 on June 30, 2018 and December 31, 2017, respectively</t>
  </si>
  <si>
    <t>Retained earnings</t>
  </si>
  <si>
    <t>Accumulated other comprehensive loss:</t>
  </si>
  <si>
    <t>Net unrealized losses on available-for-sale debt securities, net of tax</t>
  </si>
  <si>
    <t>Net unrealized losses on cash flow hedging derivative instruments, net of tax</t>
  </si>
  <si>
    <t>Net unrecognized losses on postretirement plans, net of tax</t>
  </si>
  <si>
    <t>Total accumulated other comprehensive loss</t>
  </si>
  <si>
    <t>Total shareholders’ equity</t>
  </si>
  <si>
    <t>Total liabilities and shareholders’ equity</t>
  </si>
  <si>
    <t>CONSOLIDATED STATEMENTS OF CONDITION (CURRENT PERIOD UNAUDITED) (Parenthetical) - USD ($) $ in Thousands</t>
  </si>
  <si>
    <t>Statement of Financial Position [Abstract]</t>
  </si>
  <si>
    <t>Held-to-maturity Securities, Fair Value</t>
  </si>
  <si>
    <t>Common stock, no par value (dollars per share)</t>
  </si>
  <si>
    <t>Common stock, authorized (in shares)</t>
  </si>
  <si>
    <t>Common stock, issued (in shares)</t>
  </si>
  <si>
    <t>Common stock, outstanding (in shares)</t>
  </si>
  <si>
    <t>CONSOLIDATED STATEMENTS OF INCOME (UNAUDITED) - USD ($) $ in Thousands</t>
  </si>
  <si>
    <t>3 Months Ended</t>
  </si>
  <si>
    <t>Jun. 30, 2017</t>
  </si>
  <si>
    <t>Interest Income</t>
  </si>
  <si>
    <t>Interest and fees on loans</t>
  </si>
  <si>
    <t>Interest on U.S. government and sponsored enterprise obligations (taxable)</t>
  </si>
  <si>
    <t>Interest on state and political subdivision obligations (nontaxable)</t>
  </si>
  <si>
    <t>Interest on deposits in other banks and other investments</t>
  </si>
  <si>
    <t>Total interest income</t>
  </si>
  <si>
    <t>Interest Expense</t>
  </si>
  <si>
    <t>Interest on deposits</t>
  </si>
  <si>
    <t>Interest on borrowings</t>
  </si>
  <si>
    <t>Interest on subordinated debentures</t>
  </si>
  <si>
    <t>Total interest expense</t>
  </si>
  <si>
    <t>Net interest income</t>
  </si>
  <si>
    <t>Provision for credit losses</t>
  </si>
  <si>
    <t>Net interest income after provision for credit losses</t>
  </si>
  <si>
    <t>Non-Interest Income</t>
  </si>
  <si>
    <t>Debit card income</t>
  </si>
  <si>
    <t>Service charges on deposit accounts</t>
  </si>
  <si>
    <t>Mortgage banking income, net</t>
  </si>
  <si>
    <t>Income from fiduciary services</t>
  </si>
  <si>
    <t>Other service charges and fees</t>
  </si>
  <si>
    <t>Net gain on sale of securities</t>
  </si>
  <si>
    <t>Other income</t>
  </si>
  <si>
    <t>Total non-interest income</t>
  </si>
  <si>
    <t>Non-Interest Expense</t>
  </si>
  <si>
    <t>Salaries and employee benefits</t>
  </si>
  <si>
    <t>Furniture, equipment and data processing</t>
  </si>
  <si>
    <t>Net occupancy costs</t>
  </si>
  <si>
    <t>Consulting and professional fees</t>
  </si>
  <si>
    <t>Debit card expense</t>
  </si>
  <si>
    <t>Regulatory assessments</t>
  </si>
  <si>
    <t>Amortization of intangible assets</t>
  </si>
  <si>
    <t>Other real estate owned and collection costs, net</t>
  </si>
  <si>
    <t>Other expenses</t>
  </si>
  <si>
    <t>Total non-interest expense</t>
  </si>
  <si>
    <t>Income before income tax expense</t>
  </si>
  <si>
    <t>Income tax expense</t>
  </si>
  <si>
    <t>Net Income</t>
  </si>
  <si>
    <t>Per Share Data</t>
  </si>
  <si>
    <t>Basic earnings per share</t>
  </si>
  <si>
    <t>Diluted earnings per share</t>
  </si>
  <si>
    <t>Weighted average number of common shares outstanding</t>
  </si>
  <si>
    <t>Diluted weighted average number of common shares outstanding</t>
  </si>
  <si>
    <t>Cash dividends declared per share</t>
  </si>
  <si>
    <t>CONSOLIDATED STATEMENTS OF COMPREHENSIVE INCOME (UNAUDITED) - USD ($) $ in Thousands</t>
  </si>
  <si>
    <t>Statement of Comprehensive Income [Abstract]</t>
  </si>
  <si>
    <t>Net change in unrealized losses on available-for-sale securities:</t>
  </si>
  <si>
    <t>Net change in unrealized losses on available-for-sale securities, net of tax of $816, ($1,173), $3,482 and ($926), respectively</t>
  </si>
  <si>
    <t>Net reclassification adjustment for net gains included in net income, net of tax of $7, $0, $7 and $0, respectively(1)</t>
  </si>
  <si>
    <t>[1]</t>
  </si>
  <si>
    <t>Net change in unrealized losses on available-for-sale securities, net of tax</t>
  </si>
  <si>
    <t>Other Comprehensive Income (Loss), Derivatives Qualifying as Hedges, Net of Tax [Abstract]</t>
  </si>
  <si>
    <t>Net change in unrealized losses on cash flow hedging derivatives, net of tax of ($123), $249, ($430) and $200, respectively</t>
  </si>
  <si>
    <t>Net reclassification adjustment for effective portion of cash flow hedges, net of tax of ($44), ($145), ($105) and ($304), respectively(2)</t>
  </si>
  <si>
    <t>[2]</t>
  </si>
  <si>
    <t>Net change in unrealized losses on cash flow hedging derivatives, net of tax</t>
  </si>
  <si>
    <t>Reclassification of amortization of net unrecognized actuarial loss and prior service cost, net of tax of ($32), ($23), ($63) and ($46), respectively(3)</t>
  </si>
  <si>
    <t>[3]</t>
  </si>
  <si>
    <t>Other comprehensive (loss) income</t>
  </si>
  <si>
    <t>Comprehensive Income</t>
  </si>
  <si>
    <t>(1)Reclassified into the consolidated statements of income within net gain on sale of securities.</t>
  </si>
  <si>
    <t>(2) Reclassified into the consolidated statements of income within interest on borrowings and subordinated debentures.</t>
  </si>
  <si>
    <t>(3) Reclassified into the consolidated statements of income within salaries and employee benefits and other expenses.</t>
  </si>
  <si>
    <t>CONSOLIDATED STATEMENTS OF COMPREHENSIVE INCOME (UNAUDITED) (Parenthetical) - USD ($) $ in Thousands</t>
  </si>
  <si>
    <t>Net change in unrealized gains on available-for-sale securities, tax effect</t>
  </si>
  <si>
    <t>Other Comprehensive Income (Loss), Reclassification Adjustment from AOCI for Sale of Securities, Tax</t>
  </si>
  <si>
    <t>Net change in unrealized gains (losses) on cash flow hedging derivatives, tax effect</t>
  </si>
  <si>
    <t>Net reclassification adjustment for effective portion of cash flow hedges included in interest expense, tax effect</t>
  </si>
  <si>
    <t>Reclassification of amortization of prior service cost included in net periodic cost, tax effect</t>
  </si>
  <si>
    <t>CONSOLIDATED STATEMENTS OF CHANGES IN SHAREHOLDERS' EQUITY (UNAUDITED) - USD ($) $ in Thousands</t>
  </si>
  <si>
    <t>Total</t>
  </si>
  <si>
    <t>Common Stock</t>
  </si>
  <si>
    <t>Retained Earnings</t>
  </si>
  <si>
    <t>Accumulated Other Comprehensive Loss</t>
  </si>
  <si>
    <t>Beginning Balance (in shares) at Dec. 31, 2016</t>
  </si>
  <si>
    <t>Beginning Balance at Dec. 31, 2016</t>
  </si>
  <si>
    <t>Increase (Decrease) in Stockholders' Equity [Roll Forward]</t>
  </si>
  <si>
    <t>Other comprehensive income, net of tax</t>
  </si>
  <si>
    <t>Stock-based compensation expense</t>
  </si>
  <si>
    <t>Exercise of stock options and issuance of vested share awards, net of repurchase for tax withholdings and tax benefit (shares)</t>
  </si>
  <si>
    <t>Exercise of stock options and issuance of vested share awards, net of repurchase for tax withholdings</t>
  </si>
  <si>
    <t>Cash dividends declared ($0.46 and $0.55 per share</t>
  </si>
  <si>
    <t>Ending Balance (in shares) at Jun. 30, 2017</t>
  </si>
  <si>
    <t>Ending Balance at Jun. 30, 2017</t>
  </si>
  <si>
    <t>Beginning Balance (in shares) at Dec. 31, 2017</t>
  </si>
  <si>
    <t>Beginning Balance at Dec. 31, 2017</t>
  </si>
  <si>
    <t>Ending Balance (in shares) at Jun. 30, 2018</t>
  </si>
  <si>
    <t>Ending Balance at Jun. 30, 2018</t>
  </si>
  <si>
    <t>Cumulative-effect adjustment (Note 2)</t>
  </si>
  <si>
    <t>CONSOLIDATED STATEMENTS OF CHANGES IN SHAREHOLDERS' EQUITY (UNAUDITED) (Parenthetical) - $ / shares</t>
  </si>
  <si>
    <t>Statement of Stockholders' Equity [Abstract]</t>
  </si>
  <si>
    <t>Cash dividends declared, per share</t>
  </si>
  <si>
    <t>CONSOLIDATED STATEMENTS OF CASH FLOWS (UNAUDITED) - USD ($) $ in Thousands</t>
  </si>
  <si>
    <t>12 Months Ended</t>
  </si>
  <si>
    <t>Operating Activities</t>
  </si>
  <si>
    <t>Adjustments to reconcile net income to net cash provided by operating activities:</t>
  </si>
  <si>
    <t>Originations of mortgage loans held for sale</t>
  </si>
  <si>
    <t>Proceeds from the sale of mortgage loans</t>
  </si>
  <si>
    <t>Gain on sale of mortgage loans, net of origination costs</t>
  </si>
  <si>
    <t>Depreciation and amortization expense</t>
  </si>
  <si>
    <t>Investment securities amortization and accretion, net</t>
  </si>
  <si>
    <t>Purchase accounting accretion, net</t>
  </si>
  <si>
    <t>Net (gain) loss on sale of premises and equipment</t>
  </si>
  <si>
    <t>Net gain on sale of investment securities</t>
  </si>
  <si>
    <t>Net increase in other real estate owned valuation allowance and gain on disposition</t>
  </si>
  <si>
    <t>(Increase) decrease in other assets</t>
  </si>
  <si>
    <t>Increase in other liabilities</t>
  </si>
  <si>
    <t>Net cash provided by operating activities</t>
  </si>
  <si>
    <t>Investing Activities</t>
  </si>
  <si>
    <t>Proceeds from maturities of held-to-maturity securities</t>
  </si>
  <si>
    <t>Proceeds from the sale and maturity of available-for-sale securities</t>
  </si>
  <si>
    <t>Purchase of available-for-sale securities</t>
  </si>
  <si>
    <t>Net increase in loans</t>
  </si>
  <si>
    <t>Purchase of Federal Home Loan Bank stock</t>
  </si>
  <si>
    <t>Proceeds from sale of Federal Home Loan Bank stock</t>
  </si>
  <si>
    <t>Purchase of premises and equipment</t>
  </si>
  <si>
    <t>Proceeds from the sale of premises and equipment</t>
  </si>
  <si>
    <t>Proceeds from the liquidation of equity investment</t>
  </si>
  <si>
    <t>Recoveries of previously charged-off loans</t>
  </si>
  <si>
    <t>Proceeds from the sale of other real estate owned</t>
  </si>
  <si>
    <t>Net cash used by investing activities</t>
  </si>
  <si>
    <t>Financing Activities</t>
  </si>
  <si>
    <t>Net increase in deposits</t>
  </si>
  <si>
    <t>Net proceeds from borrowings less than 90 days</t>
  </si>
  <si>
    <t>Repayments of wholesale repurchase agreements</t>
  </si>
  <si>
    <t>Exercise of stock options and issuance of restricted stock, net of repurchase for tax withholdings</t>
  </si>
  <si>
    <t>Cash dividends paid on common stock</t>
  </si>
  <si>
    <t>Net cash provided by financing activities</t>
  </si>
  <si>
    <t>Net increase in cash, cash equivalents and restricted cash</t>
  </si>
  <si>
    <t>Cash, cash equivalents, and restricted cash at beginning of period</t>
  </si>
  <si>
    <t>Cash, cash equivalents and restricted cash at end of period</t>
  </si>
  <si>
    <t>Supplemental information</t>
  </si>
  <si>
    <t>Interest paid</t>
  </si>
  <si>
    <t>Income taxes paid</t>
  </si>
  <si>
    <t>BASIS OF PRESENTATION</t>
  </si>
  <si>
    <t>Organization, Consolidation and Presentation of Financial Statements [Abstract]</t>
  </si>
  <si>
    <t xml:space="preserve">BASIS OF PRESENTATION The accompanying unaudited consolidated interim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as of June 30, 2018 and December 31, 2017 , the consolidated statements of income for the three and six months ended June 30, 2018 and 2017 , the consolidated statements of comprehensive income for the three and six months ended June 30, 2018 and 2017 , the consolidated statements of changes in shareholders' equity for the six months ended June 30, 2018 and 2017 , and the consolidated statements of cash flows for the six months ended June 30, 2018 and 2017 . All significant intercompany transactions and balances are eliminated in consolidation. Certain items from the prior period were reclassified to conform to the current period presentation. The income reported for the three and six months ended June 30, 2018 is not necessarily indicative of the results that may be expected for the full year. The information in this report should be read in conjunction with the consolidated financial statements and accompanying notes included in the year ended December 31, 2017 Annual Report on Form 10-K. The acronyms and abbreviations identified below are used throughout this Form 10-Q, including Part I. "Financial Information" and Part II. "Management's Discussion and Analysis of Financial Condition and Results of Operations." The following is provided to aid the reader and provide a reference page when reviewing these sections of the Form 10-Q. AFS: Available-for-sale HPFC: Healthcare Professional Funding Corporation, a wholly-owned subsidiary of Camden National Bank ALCO: Asset/Liability Committee HTM: Held-to-maturity ALL: Allowance for loan losses IRS: Internal Revenue Service AOCI: Accumulated other comprehensive income (loss) LIBOR: London Interbank Offered Rate ASC: Accounting Standards Codification LTIP: Long-Term Performance Share Plan ASU: Accounting Standards Update Management ALCO: Management Asset/Liability Committee Bank: Camden National Bank, a wholly-owned subsidiary of Camden National Corporation MBS: Mortgage-backed security BOLI: Bank-owned life insurance MSPP: Management Stock Purchase Plan Board ALCO: Board of Directors' Asset/Liability Committee N.M.: Not meaningful CCTA: Camden Capital Trust A, an unconsolidated entity formed by Camden National Corporation OCC: Office of the Comptroller of the Currency CDs: Certificate of deposits OCI: Other comprehensive income (loss) Company: Camden National Corporation OREO: Other real estate owned CMO: Collateralized mortgage obligation OTTI: Other-than-temporary impairment DCRP: Defined Contribution Retirement Plan SBM: SBM Financial, Inc., the parent company of The Bank of Maine EPS: Earnings per share SERP: Supplemental executive retirement plans FASB: Financial Accounting Standards Board Tax Act: Tax Cuts and Jobs Act of 2017, enacted on December 22, 2017 FDIC: Federal Deposit Insurance Corporation TDR: Troubled-debt restructured loan FHLB: Federal Home Loan Bank UBCT: Union Bankshares Capital Trust I, an unconsolidated entity formed by Union Bankshares Company that was subsequently acquired by Camden National Corporation FHLBB: Federal Home Loan Bank of Boston U.S.: United States of America FRB: Federal Reserve System Board of Governors 2003 Plan: 2003 Stock Option and Incentive Plan FRBB: Federal Reserve Bank of Boston 2012 Plan: 2012 Equity and Incentive Plan GAAP: Generally accepted accounting principles in the United States </t>
  </si>
  <si>
    <t>RECENT ACCOUNTING PRONOUNCEMENTS</t>
  </si>
  <si>
    <t>New Accounting Pronouncements and Changes in Accounting Principles [Abstract]</t>
  </si>
  <si>
    <t>RECENT ACCOUNTING PRONOUNCEMENTS Accounting Standards Adopted The Company adopted the following new accounting standards in the first quarter of 2018 and such standards have been accounted for and presented within the accompanying consolidated financial statements for the three and six months ended June 30, 2018 as follows: ASU 2014-09, Revenue from Contracts with Customers (Topic 606) ("ASU 2014-09") and ASU No. 2015-14, Revenue from Contracts with Customers (Topic 606) : Deferral of the Effective Date ("ASU 2015-14"): In May 2014, the FASB issued ASU 2014-09 followed by the issuance of ASU 2015-14 in August 2015, to defer the effective date of ASU 2014-09 by one year. ASU 2014-09 was issued to clarify the principles for recognizing revenue and to develop a common revenue standard. Effective January 1, 2018, the Company adopted ASU 2014-09 using the modified-retrospective transition method. As part of its assessment, the Company concluded that the following material revenue streams were within the scope of ASU 2014-09: (i) service charges on deposit accounts; (ii) debit card interchange income; (iii) income from fiduciary services and (iv) investment program income. Through the Company's assessment, it was determined that there will be no cumulative-effect adjustment to beginning shareholders' equity under the modified-retrospective transition method within the consolidated financial statements as there was no change in revenue recognition upon adoption of ASU 2014-09. The details of the revenue streams within the scope of ASU 2014-09 are as follows: • Service charges on deposit accounts: Deposit-related fees, include, but are not limited to, overdraft income, service charge income, and other fees generated by the depositor relationship with the Bank. For each depositor relationship, an agreement and related disclosures outline the terms of the contract between the depositor and the Bank, including the assessment of fees and fee structure for its various products. The contract is day-to-day and can be closed by the customer or the Bank at any time. As such, the Company recognizes revenue at the time of the transaction as the performance obligation has been met. The Company presents its revenues earned on service charges on deposit accounts within (i) service charges on deposit accounts and (ii) other service charges and fees on the consolidated statements of income. • Debit card interchange income: The Bank has separate contracts with intermediaries and earns interchange revenue and incurs related expenses on debit card transactions of its deposit customers. Income earned and expenses incurred by the Bank are dependent on its depositors' debit card usage, including depositor spend, transaction type and merchant. The rates earned are determined by the intermediaries. The Company determined that while the contract for which revenues are directly earned is with the intermediary rather than the depositor, that the underlying contract with each depositor is required for the generation of debit card interchange income and it is the depositors' debit card usage that drives the revenues earned and related expenses incurred. The contract with the depositor is day-to-day and can be closed by the customer or the Bank at any time. As such, the Company recognized revenue at the time of the transaction as the performance obligation has been met. The Company's debit card interchange revenue and related expenses are presented on a gross basis in accordance with ASU 2014-09 as clarified by ASU No. 2016-08, Revenue from Contracts with Customers (Topic 606): Principal versus Agent Considerations ("ASU 2016-08"), as it has control of the specified service prior to transfer to the depositor through the extension of credit. The Bank pays to certain depositors cash rewards for debit card usage to promote usage and increase interchange revenue. As the consideration paid to its depositors is not for any separate or distinct service these costs are accounted for and presented as a reduction of debit card income upon adoption for periods beginning on January 1, 2018. For the three and six months ended June 30, 2018, cash rewards paid to certain depositors totaled $111,000 and $206,000 , respectively. The Company did not revise prior period presentation on its consolidated statements of income as the modified-retrospective transition method was used. The Company presents its revenues earned on debit card income within debit card income and related expenses on debit card transactions within debit card expense on the consolidated statements of income. • Fiduciary services income: The Company, through the Bank's wealth management and trust services department, doing business as Camden National Wealth Management, earns fees for its investment management and related services for its clients. Fees earned for its services are largely dependent on assets under management as of the last day of the month and do not contain performance clauses. Should the contract be terminated by either party, fees for services are earned up to the effective date of contract termination. As such, fiduciary services income is earned and recognized daily. The Company presents its revenues earned on fiduciary services within income from fiduciary services on the consolidated statements of income. • Investment program income: Under an investment program offered by the Bank, doing business as Camden Financial Consultant (“Program”), its clients are provided access to brokerage, advisory and insurance products offered through an unaffiliated third party, LPL Financial LLC 1 ("LPL Financial"). Certain Bank employees are registered securities representatives and/or registered investment advisor representatives of LPL Financial who operate in such capacity under Camden Financial Consultants to provide clients with brokerage, investment advisory and insurance related services. The Bank receives a portion of the commissions and fees received by LPL Financial from the sale of investment products and investment advisory services in accordance with the terms of the contract between the two parties. The revenues earned by the Bank are net of administrative expenses and the portion retained by LPL Financial. The Bank does not have control of the specified services provided to its clients under the Program by LPL Financial. Revenues earned from Program-related services are presented on the consolidated statements of income on a net basis in accordance with ASU 2014-09 as clarified by ASU 2016-08. The Company presents its revenues earned from Program-related services within brokerage and insurance commissions on the consolidated statements of income. ASU No. 2016-01, Income Statement - Financial Instruments - Overall (Subtopic 825-10): Recognition and Measurement of Financial Assets and Liabilities ("ASU 2016-01"): In January 2016, the FASB issued ASU 2016-01 to enhance the reporting model for financial instruments to provide the users of financial statements with more useful information for decisions. Effective January 1, 2018, the Company adopted ASU 2016-01 and applied the provisions of the standard within its consolidated financial statements for the three and six months ended June 30, 2018, which included: • The Company's equity investments are no longer designated and accounted for as AFS securities, with the change in fair value recognized within AOCI, net of tax. Instead, the change in fair value of equity investments with a readily determinable fair value are to be recognized within net income. For the three and six months ended June 30, 2018, the Company recognized an unrealized gain of $11,000 and an unrealized loss of $24,000 , respectively, for the change in fair value of its equity investments within other income on the Company's consolidated statements of income. The recognition for the change in fair value within net income was applied prospectively, and the Company recorded a cumulative-effect adjustment as of January 1, 2018 for its equity investments to reclassify the unrealized gain, net of tax, of $198,000 previously recognized within AOCI to retained earnings. • The Company used the "exit price" notion when measuring the fair value of financial instruments for disclosure purposes only. The Company previously used the "entry price" notion for purposes of measuring its loans held for investment for disclosure purposes only. The change in valuation methodology has been applied prospectively as it does not have a material effect on the comparability of the disclosure. • The Company no longer discloses the method or significant assumptions used to estimate the fair value for its financial instruments measured at amortized cost on its consolidated statements of condition for which fair value is provided for disclosure purposes only. ______________________________________________________________________________________________________ 1 Securities are offered through LPL Financial, Member FINRA/SIPC. Camden Financial Consultants and the Bank are not registered broker/dealers and are not affiliated with LPL Financial. The investment products sold through LPL Financial are not insured by Bank deposits and are not insured by the Federal Deposit Insurance Corporation ("FDIC"). These products are not obligations of the Bank and are not endorsed, recommended or guaranteed by the Bank or any government agency. The value of the investment may fluctuate, the return on the investment is not guaranteed, and loss of principal is possible. ASU No. 2017-07, Compensation-Retirement Benefits (Topic 715): Improving the Presentation of Net Periodic Pension Cost and Net Periodic Postretirement Benefit Cost ("ASU 2017-07"): In March 2017, the FASB issued ASU 2017-07 to improve the presentation of net periodic pension cost and net periodic postretirement by companies to disaggregate the service cost component from the other components of net benefit cost, as well as provide other guidance to improve consistency, transparency and usefulness. Prior to adoption, the Company presented all components of net periodic benefit costs within the salaries and employee benefits on the Company's consolidated statements of income. Upon adoption, the Company now presents the service cost component of net periodic benefit cost in the salaries and employee benefits line and all other components of net periodic cost within other expenses on its consolidated statements of income. The change in presentation has been applied retrospectively to prior periods represented on the Company's consolidated statements of income using the amounts previously disclosed within its prior year financial statements as a practical expedient. ASU No. 2016-15, Statement of Cash Flows (Topic 230): Classification of Certain Cash Receipts and Cash Payments ("ASU 2016-15"): In August 2016, the FASB issued ASU 2016-15 to address eight specific cash flow presentation matters within the statement of cash flows and reduce diversity of presentation across companies. Of the eight specific cash flow presentation matters addressed by the standard, it is noted that one matter addressed is of relevance to the Company based on its current and past operations: proceeds from the settlement of corporate-owned life insurance policies, including bank-owned life insurance policies. The standard states that cash proceeds received from the settlement of corporate-owned life insurance policies, including bank-owned life insurance policies, should be classified as cash inflows from investing activities within statement of cash flows. The Company adopted the standard for financial reporting periods beginning after December 15, 2017 and it has been applied within the accompanying consolidated statement of cash flows using a retrospective transition method. ASU No. 2016-18, Statement of Cash Flows (Topic 230): Restricted Cash ("ASU 2016-18"): In November 2017, the FASB issued ASU 2016-18 to reduce the diversity in practice for the classification and presentation of changes in restricted cash on the statement of cash flows. The standard requires that a statement of cash flows explain the change during the period in the total of cash, cash equivalents and amounts generally described as restricted cash or restricted cash equivalents. As such, the statement of cash flows should consider the changes in amounts generally described as restricted cash or restricted cash equivalents when reconciling beginning-of-period and end-of-period total amounts shown in the statements of cash flows. The Company adopted the standard for financial reporting periods beginning after December 15, 2017 and it has been applied within the accompanying consolidated statement of cash flows using a retrospective transition method. Accounting Standards Issued The following are recently issued accounting pronouncements that have yet to be adopted by the Company: ASU No. 2016-02, Leases (Topic 842) ("ASU 2016-02"): In February 2016, the FASB issued ASU 2016-02 to increase transparency and comparability among organizations by recognizing lease assets and liabilities (including operating leases) on the balance sheet and disclosing key information about leasing arrangements. Current lease accounting does not require the inclusion of operating leases in the balance sheet. ASU 2016-02 is effective for fiscal years beginning after December 15, 2018, including interim periods within those fiscal years, early application is permitted. Upon adoption, ASU 2016-02 will increase the Company's total assets and liabilities on its consolidated statements of condition as its operating leases will be accounted for as a right-of-use asset and a lease liability; however, the Company does not anticipate that upon adoption the ASU will have a material effect on its consolidated financial statements. The Company continues to evaluate the impact of adoption of this standard. In July 2018, the FASB issued ASU No. 2018-11, Leases (Topic 842): Targeted Improvements ("ASU 2018-11") that provided another transition method in addition to the modified retrospective method provided for within ASU 2016-02. ASU 2018-11 allows companies to initially apply the new leases standards at the date of adoption and recognize a cumulative-effect adjustment to the opening balance of retained earnings in the period of adoption. Furthermore, should a company elect to utilize the option transition method provided for within ASU 2018-11, it will apply the disclosure requirements under Topic 840, Leases ("Topic 840"), for the comparative periods that continue to presented in accordance with Topic 840. The Company is currently assessing its adoption method for ASU 2016-02, as updated by ASU 2018-11. ASU No. 2017-08, Receivables - Nonrefundable Fees and Other Costs (Subtopic 310-20): Premium Amortization on Purchased Callable Debt Securities ("ASU 2017-08"): In March 2017, the FASB issued ASU 2017-08 to shorten the amortization period for certain callable debt securities purchased and carried at a premium, by requiring the premium to be amortized to the earliest call date of the debt security. ASU 2017-08 is effective for fiscal years, and interim periods within those fiscal years, beginning after December 15, 2018. Early adoption is permitted, including adoption in an interim period. The Company will adopt on a modified retrospective basis with any necessary adjustments to retained earnings as a cumulative-effect adjustment. While the Company continues to assess the impact of ASU 2017-08, it does not expect the ASU will have a material impact to its financial statements upon adoption. ASU No. 2017-12, Derivatives and Hedging (Topic 815): Targeted Improvements to Accounting for Hedging Activities ("ASU 2017-12"): In August 2017, the FASB issued ASU 2017-12 to make certain specific improvements to hedge accounting to better align hedge accounting with risk management activities, eliminate the separate measurement and recording of hedge ineffectiveness, improve presentation and disclosure, and other simplifications. ASU 2017-12 is effective for fiscal years, and interim periods within those fiscal years, beginning after December 15, 2018. Early adoption is permitted, including adoption in an interim period. All transition requirements and elections are to be applied to existing hedging relationships upon adoption. While the Company continues to assess the impact of ASU 2017-12, it does not believe it will have a material impact on the Company's consolidated financial statements upon adoption. ASU No. 2016-13, Financial Instruments - Credit Losses (Topic 326): Measurement of Credit Losses on Financial Instruments ("ASU 2016-13"): In June 2016, the FASB issued ASU 2016-13 to require timelier recording of credit losses on loans and other financial instruments held by financial institutions and other organizations. ASU 2016-13 is effective for annual periods beginning after December 15, 2019, including interim periods within those fiscal years, for public companies. Early adoption is permitted for annual periods beginning after December 15, 2018, including interim periods within that fiscal year. The Company will adopt the guidance under a modified-retrospective approach, whereby a cumulative-effect adjustment will be made to retained earnings upon adoption. The Company will use a prospective transition approach for debt securities for which an OTTI had been recognized before the effective date, as applicable. While the Company continues to prepare for the adoption of ASU 2016-13 on January 1, 2020, it recognizes the changes to its consolidated financial statements upon adoption are imminent as the ASU requires: • A change in the Company's assessment of its ALL and allowance on unused commitments as it will transition from an incurred loss model to an expected loss model, which may result in an increase in the ALL upon adoption and may negatively impact the Company and Bank's regulatory capital ratios. • May reduce the carrying value of the Company's HTM investment securities as it will require an allowance on the expected losses over the life of these securities to be recorded upon adoption. • Changes to the considerations when assessing AFS debt securities for OTTI, including (i) no longer considering the amount of time a security has been in an unrealized loss position and (ii) no longer considering the historical and implied volatility of a security and recoveries or declines in the fair value after the balance sheet date, as well as the presentation of OTTI as an allowance rather than a permanent write-down of the debt security. • Changes to the disclosure requirements to reflect the transition from an incurred loss methodology to an expected credit loss methodology, as well as certain disclosures of credit quality indicators in relation to the amortized cost of financing receivables disaggregated by year of origination (or vintage). The Company continues to assess the overall impact to its financial statements, and, at this time, it does not have an estimated impact to its financial statements. Intangibles - Goodwill and Other (Topic 350): Simplifying the Test for Goodwill Impairment ("ASU 2017-04"): In January 2017, the FASB issued ASU 2017-04 to reduce the cost and complexity of the goodwill impairment test. To simplify the subsequent measurement of goodwill, step two of the goodwill impairment test was eliminated. Instead, in accordance with ASU 2017-04, a Company will recognize an impairment of goodwill should the carrying value of a reporting unit exceed its fair value (i.e. step one). ASU 2017-04 will be effective for the Company on January 1, 2020 and will be applied prospectively.</t>
  </si>
  <si>
    <t>EARNINGS PER SHARE</t>
  </si>
  <si>
    <t>Earnings Per Share [Abstract]</t>
  </si>
  <si>
    <t xml:space="preserve"> EPS The following is an analysis of basic and diluted EPS, reflecting the application of the two-class method, as described below: Three Months Ended Six Months Ended 2018 2017 2018 2017 Net income $ 12,217 $ 10,234 $ 25,037 $ 20,310 Dividends and undistributed earnings allocated to participating securities (1) (30 ) (43 ) (70 ) (88 ) Net income available to common shareholders $ 12,187 $ 10,191 $ 24,967 $ 20,222 Weighted-average common shares outstanding for basic EPS 15,572,848 15,512,761 15,557,500 15,500,862 Dilutive effect of stock-based awards (2) 56,931 73,810 57,538 75,849 Weighted-average common and potential common shares for diluted EPS 15,629,779 15,586,571 15,615,038 15,576,711 Earnings per common share (1) : Basic EPS $ 0.78 $ 0.66 $ 1.60 $ 1.31 Diluted EPS $ 0.78 $ 0.66 $ 1.60 $ 1.30 Awards excluded from the calculation of diluted EPS (3) : Stock options — 585 — 585 (1) Represents dividends paid and undistributed earnings allocated to nonvested stock-based awards that contain non-forfeitable rights to dividends. (2) Represents the effect of the assumed exercise of stock options, vesting of restricted shares and vesting of restricted stock units utilizing the treasury stock method. Not included are the unvested LTIP awards, which are the Company's performance-based awards. (3) Represents stock-based awards not included in the computation of potential common shares for purposes of calculating diluted EPS as the exercise prices were greater than the average market price of the Company's common stock and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si>
  <si>
    <t>INVESTMENTS</t>
  </si>
  <si>
    <t>Investments, Debt and Equity Securities [Abstract]</t>
  </si>
  <si>
    <t>INVESTMENTS AFS and HTM Investments The following table summarizes the amortized cost and estimated fair values of AFS and HTM securities, as of the dates indicated: Amortized Cost Unrealized Gains Unrealized Losses Fair Value June 30, 2018 AFS Investments (carried at fair value): Obligations of states and political subdivisions $ 4,779 $ 56 $ (3 ) $ 4,832 Mortgage-backed securities issued or guaranteed by U.S. government-sponsored enterprises 512,595 386 (17,713 ) 495,268 Collateralized mortgage obligations issued or guaranteed by U.S. government-sponsored enterprises 305,690 47 (12,383 ) 293,354 Subordinated corporate bonds 5,485 82 (21 ) 5,546 Total AFS investments $ 828,549 $ 571 $ (30,120 ) $ 799,000 HTM Investments (carried at amortized cost): Obligations of states and political subdivisions $ 93,062 $ 133 $ (1,594 ) $ 91,601 Total HTM investments $ 93,062 $ 133 $ (1,594 ) $ 91,601 December 31, 2017 AFS Investments (carried at fair value): Obligations of states and political subdivisions $ 7,232 $ 103 $ — $ 7,335 Mortgage-backed securities issued or guaranteed by U.S. government-sponsored enterprises 510,176 597 (7,471 ) 503,302 Collateralized mortgage obligations issued or guaranteed by U.S. government-sponsored enterprises 279,575 14 (6,790 ) 272,799 Subordinated corporate bonds 5,484 173 — 5,657 Equity investments (1) 554 252 — 806 Total AFS investments $ 803,021 $ 1,139 $ (14,261 ) $ 789,899 HTM Investments (carried at amortized cost): Obligations of states and political subdivisions $ 94,073 $ 1,077 $ (237 ) $ 94,913 Total HTM investments $ 94,073 $ 1,077 $ (237 ) $ 94,913 (1) As of December 31, 2017, equity investments were classified as AFS investments. Effective January 1, 2018, these investments were reclassified to other investments on the consolidated statements of condition as they are no longer eligible to be classified as AFS upon adoption of ASU 2016-01. Refer to Note 2 for further details. Net unrealized losses on AFS investments at June 30, 2018 included in AOCI amounted to $23.2 million , net of a deferred tax benefit of $6.4 million . Net unrealized losses on AFS investments at December 31, 2017 included in AOCI amounted to $10.3 million , net of a deferred tax benefit of $2.8 million . For the six months ended June 30, 2018 and 2017, the Company purchased debt investments of $100.6 million and $97.3 million , respectively, all of which were designated as AFS investments. Impaired AFS and HTM Investments: Management periodically reviews the Company’s AFS and HTM investments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and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n AFS and HTM investments that were in a continuous loss position at June 30, 2018 and December 31, 2017 , by length of time that an individual security in each category has been in a continuous loss position: Less Than 12 Months 12 Months or More Total Fair Value Unrealized Losses Fair Value Unrealized Losses Fair Value Unrealized Losses June 30, 2018 AFS Investments: Obligations of states and political subdivisions $ 1,517 $ (3 ) $ — $ — $ 1,517 $ (3 ) Mortgage-backed securities issued or guaranteed by U.S. government-sponsored enterprises 240,208 (6,256 ) 240,607 (11,457 ) 480,815 (17,713 ) Collateralized mortgage obligations issued or guaranteed by U.S. government-sponsored enterprises 128,698 (2,837 ) 149,438 (9,546 ) 278,136 (12,383 ) Subordinated corporate bonds 964 (21 ) — — 964 (21 ) Total AFS investments $ 371,387 $ (9,117 ) $ 390,045 $ (21,003 ) $ 761,432 $ (30,120 ) HTM Investments: Obligations of states and political subdivisions $ 63,572 $ (1,119 ) $ 10,229 $ (475 ) $ 73,801 $ (1,594 ) Total HTM investments $ 63,572 $ (1,119 ) $ 10,229 $ (475 ) $ 73,801 $ (1,594 ) December 31, 2017 AFS Investments: Mortgage-backed securities issued or guaranteed by U.S. government-sponsored enterprises $ 221,466 $ (2,393 ) $ 233,971 $ (5,078 ) $ 455,437 $ (7,471 ) Collateralized mortgage obligations issued or guaranteed by U.S. government-sponsored enterprises 102,612 (696 ) 164,389 (6,094 ) 267,001 (6,790 ) Total AFS investments $ 324,078 $ (3,089 ) $ 398,360 $ (11,172 ) $ 722,438 $ (14,261 ) HTM Investments: Obligations of states and political subdivisions $ 9,317 $ (57 ) $ 9,436 $ (180 ) $ 18,753 $ (237 ) Total HTM investments $ 9,317 $ (57 ) $ 9,436 $ (180 ) $ 18,753 $ (237 ) At June 30, 2018 and December 31, 2017 , the Company held 337 and 209 debt investments classified as AFS and HTM with a fair value of $835.2 million and $741.2 million that were in an unrealized loss position totaling $ 31.7 million and $14.5 million , respectively, that were considered temporary. Of these, MBS and CMOs with a fair value of $ 390.0 million and $ 398.4 million were in an unrealized loss position, and have been in an unrealized loss position for 12 months or more, totaling $21.0 million and $11.2 million at June 30, 2018 and December 31, 2017 , respectively. The unrealized loss was reflective of current interest rates in excess of the yield received on debt investments and is not indicative of an overall change in credit quality or other factors with the Company's AFS and HTM investment portfolio. At June 30, 2018 and December 31, 2017 , gross unrealized losses on the Company's AFS and HTM investments were 3.8% and 2.0% , respectively, of its respective fair value. The Company has the intent and ability to retain its debt investments in an unrealized loss position at June 30, 2018 until the decline in value has recovered. Sale of AFS Investments: The following table details the Company's sales of AFS investments for the period indicated below: Three Months Ended Six Months Ended 2018 2017 2018 2017 Proceeds from sales of investments $ 9,898 $ — $ 9,898 $ — Gross realized gains 31 — 31 — For the three and six months ended June 30, 2018, the Company sold certain AFS investments with a total carrying value of $9.9 million and recorded net gains on the sale of AFS securities of $31,000 within non-interest income in the consolidated statements of income. The Company had not previously recorded any OTTI on these securities sold. The Company did not sell any securities during the three and six months ended June 30, 2017. AFS and HTM Investments Pledged: At June 30, 2018 and December 31, 2017 , AFS and HTM investments with an amortized cost of $689.6 million and $702.5 million and estimated fair values of $663.8 million and $691.2 million , respectively, were pledged to secure FHLBB advances, public deposits, and securities sold under agreements to repurchase and for other purposes required or permitted by law. Contractual Maturities: The amortized cost and estimated fair values of the Company's AFS and HTM investments by contractual maturity at June 30, 2018 , are shown below. Expected maturities will differ from contractual maturities because borrowers may have the right to call or prepay obligations with or without call or prepayment penalties. Amortized Cost Fair Value AFS Investments Due in one year or less $ 10,124 $ 10,080 Due after one year through five years 116,798 113,751 Due after five years through ten years 195,301 187,899 Due after ten years 506,326 487,270 $ 828,549 $ 799,000 HTM Investments Due in one year or less $ 2,575 $ 2,583 Due after one year through five years 3,598 3,626 Due after five years through ten years 17,022 16,924 Due after ten years 69,867 68,468 $ 93,062 $ 91,601 Other Investments The following table summarizes the cost and estimated fair values of the Company's investment in equity securities, FHLBB stock and FRBB stock as presented within other investments on the consolidated statements of condition, as of the dates indicated: Cost Unrealized Gains Unrealized Losses Fair Value June 30, 2018 Equity securities - bank stock (carried at fair value) (1) $ 544 $ 228 $ — $ 772 FHLBB (carried at cost) 20,196 — — 20,196 FRB (carried at cost) 5,374 — — 5,374 Total other investments $ 26,114 $ 228 $ — $ 26,342 December 31, 2017 FHLBB (carried at cost) $ 18,296 $ — $ — $ 18,296 FRB (carried at cost) 5,374 — — 5,374 Total other investments $ 23,670 $ — $ — $ 23,670 (1) Effective January 1, 2018, these investments were reclassified to other investments on the consolidated statements of condition as they are no longer eligible for AFS classification upon adoption of ASU 2016-01. Refer to Note 2 for further details. For the three and six months ended June 30, 2018, the Company recognized an unrealized gain (loss) of $11,000 and $(24,000) , respectively, due to the change in fair value of its bank stock equity securities, and has been presented within other income on the consolidated statements of income. In addition, the Company's investment in a reinsurance program liquidated during the three months ended March 31, 2018, and a gain of $195,000 was recognized within other income on the Company's consolidated statements of income for the six months ended June 30, 2018. The Bank is a member of the FHLBB and FRBB, and as a member, the Bank is required to hold a certain amount of FHLBB and FRB common stock. This stock is a non-marketable equity security and is reported at cost. The Company evaluates its FHLBB and FRB common stock for impairment based on the ultimate recoverability of the par value rather than by recognizing temporary declines in value. For the three or six months ended June 30, 2018 and 2017, the Company did not record any other-than-temporary impairment on its FHLBB and FRB stock.</t>
  </si>
  <si>
    <t>LOANS AND ALLOWANCE FOR LOAN LOSSES</t>
  </si>
  <si>
    <t>Loans and Leases Receivable Disclosure [Abstract]</t>
  </si>
  <si>
    <t>LOANS AND ALLOWANCE FOR LOAN LOSSES The composition of the Company’s loan portfolio, excluding residential loans held for sale, at June 30, 2018 and December 31, 2017 was as follows: June 30, December 31, Residential real estate $ 907,910 $ 858,369 Commercial real estate 1,190,052 1,164,023 Commercial 386,393 373,400 Home equity 323,671 323,378 Consumer 19,506 18,149 HPFC 39,997 45,120 Total loans $ 2,867,529 $ 2,782,439 The loan balances for each portfolio segment presented above are net of their respective unamortized fair value mark discount on acquired loans and net of unamortized loan origination costs totaling: June 30, December 31, Net unamortized fair value mark discount on acquired loans $ 5,199 $ 6,207 Net unamortized loan origination costs (947 ) (963 ) Total $ 4,252 $ 5,244 The Bank’s lending activities are primarily conducted in Maine, but also include loan production offices in Massachusetts and New Hampshire.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The HPFC loan portfolio consists of niche commercial lending to the small business medical field, including dentists, optometrists and veterinarians across the U.S. The ability and willingness of borrowers to honor their repayment commitments is generally dependent on the success of the borrower's business. In 2016, the Company closed HPFC's operations and is no longer originating loans.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There were no significant changes in the Company's ALL methodology during the six months ended June 30, 2018 . 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Credit Risk Administration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consumer and HPFC. Each portfolio segment possesses unique risk characteristics that are considered when determining the appropriate level of allowance. These risk characteristics unique to each portfolio segment include: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mp; equipment, 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HPFC. Prior to the Company's closing of HPFC's operations in 2016, it provided commercial lending to dentists, optometrists and veterinarians, many of which were start-up companies. HPFC's loan portfolio consists of term loan obligations extended for the purpose of financing working capital and/or purchase of equipment. Collateral consists of pledges of business assets including, but not limited to, accounts receivable, inventory, and/or equipment. These loans are primarily paid by the operating cash flow of the borrower and the terms range from seven to ten years. The following presents the activity in the ALL and select loan information by portfolio segment for the three and six months ended June 30, 2018 and 2017 , and for the year ended December 31, 2017 : Residential Real Estate Commercial Real Estate Commercial Home Equity Consumer HPFC Total For The Three and Six Months Ended June 30, 2018 ALL for the three months ended: Beginning balance $ 5,497 $ 10,286 $ 4,126 $ 2,427 $ 230 $ 424 $ 22,990 Loans charged off (85 ) (86 ) (127 ) (75 ) (16 ) — (389 ) Recoveries 15 2 57 1 2 — 77 Provision (credit) (1) 352 108 247 263 44 (24 ) 990 Ending balance $ 5,779 $ 10,310 $ 4,303 $ 2,616 $ 260 $ 400 $ 23,668 ALL for the six months ended: Beginning balance $ 5,086 $ 11,863 $ 4,171 $ 2,367 $ 233 $ 451 $ 24,171 Loans charged off (116 ) (512 ) (298 ) (224 ) (42 ) — (1,192 ) Recoveries 15 15 120 44 5 — 199 Provision (credit) (1) 794 (1,056 ) 310 429 64 (51 ) 490 Ending balance $ 5,779 $ 10,310 $ 4,303 $ 2,616 $ 260 $ 400 $ 23,668 ALL balance attributable to loans: Individually evaluated for impairment $ 585 $ 23 $ — $ 226 $ — $ — $ 834 Collectively evaluated for impairment 5,194 10,287 4,303 2,390 260 400 22,834 Total ending ALL $ 5,779 $ 10,310 $ 4,303 $ 2,616 $ 260 $ 400 $ 23,668 Loans: Individually evaluated for impairment $ 5,400 $ 5,093 $ 1,611 $ 487 $ — $ — $ 12,591 Collectively evaluated for impairment 902,510 1,184,959 384,782 323,184 19,506 39,997 2,854,938 Total ending loans balance $ 907,910 $ 1,190,052 $ 386,393 $ 323,671 $ 19,506 $ 39,997 $ 2,867,529 For The Three and Six Months Ended June 30, 2017 ALL for the three months ended: Beginning balance $ 4,271 $ 12,726 $ 3,815 $ 2,107 $ 175 $ 627 $ 23,721 Loans charged off (190 ) (9 ) (145 ) (391 ) (48 ) (81 ) (864 ) Recoveries 4 10 118 — 2 — 134 Provision (credit) (1) 396 121 487 378 53 (32 ) 1,403 Ending balance $ 4,481 $ 12,848 $ 4,275 $ 2,094 $ 182 $ 514 $ 24,394 ALL for the six months ended: Beginning balance $ 4,160 $ 12,154 $ 3,755 $ 2,194 $ 181 $ 672 $ 23,116 Loans charged off (195 ) (12 ) (281 ) (392 ) (62 ) (81 ) (1,023 ) Recoveries 4 113 195 1 4 — 317 Provision (credit) (1) 512 593 606 291 59 (77 ) 1,984 Ending balance $ 4,481 $ 12,848 $ 4,275 $ 2,094 $ 182 $ 514 $ 24,394 ALL balance attributable to loans: Individually evaluated for impairment $ 468 $ 1,116 $ 120 $ — $ — $ — $ 1,704 Collectively evaluated for impairment 4,013 11,732 4,155 2,094 182 514 22,690 Total ending ALL $ 4,481 $ 12,848 $ 4,275 $ 2,094 $ 182 $ 514 $ 24,394 Loans: Individually evaluated for impairment $ 4,451 $ 13,116 $ 2,067 $ 446 $ — $ — $ 20,080 Collectively evaluated for impairment 827,126 1,125,640 368,634 326,637 17,035 51,117 $ 2,716,189 Total ending loans balance $ 831,577 $ 1,138,756 $ 370,701 $ 327,083 $ 17,035 $ 51,117 $ 2,736,269 Residential Real Estate Commercial Real Estate Commercial Home Equity Consumer HPFC Total For The Year Ended December 31, 2017 ALL: Beginning balance $ 4,160 $ 12,154 $ 3,755 $ 2,194 $ 181 $ 672 $ 23,116 Loans charged off (482 ) (124 ) (1,014 ) (434 ) (124 ) (290 ) (2,468 ) Recoveries 30 141 301 2 17 6 497 Provision (credit) (1) 1,378 (308 ) 1,129 605 159 63 3,026 Ending balance $ 5,086 $ 11,863 $ 4,171 $ 2,367 $ 233 $ 451 $ 24,171 ALL balance attributable to loans: Individually evaluated for impairment $ 568 $ 1,441 $ — $ — $ — $ — $ 2,009 Collectively evaluated for impairment 4,518 10,422 4,171 2,367 233 451 22,162 Total ending ALL $ 5,086 $ 11,863 $ 4,171 $ 2,367 $ 233 $ 451 $ 24,171 Loans: Individually evaluated for impairment $ 5,171 $ 6,199 $ 1,791 $ 429 $ — $ — $ 13,590 Collectively evaluated for impairment 853,198 1,157,824 371,609 322,949 18,149 45,120 2,768,849 Total ending loans balance $ 858,369 $ 1,164,023 $ 373,400 $ 323,378 $ 18,149 $ 45,120 $ 2,782,439 (1) The provision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June 30, 2018 and 2017, and December 31, 2017 , the reserve for unfunded commitments was $16,000 , $7,000 and $20,000 , respectively. The following reconciles the three and six months ended June 30, 2018 and 2017, and year ended December 31, 2017 provision for loan losses to the provision for credit losses as presented on the consolidated statement of income: Three Months Ended Six Months Ended Year Ended December 31, 2017 2018 2017 2018 2017 Provision for loan losses $ 990 $ 1,403 $ 490 $ 1,984 $ 3,026 Change in reserve for unfunded commitments (7 ) (2 ) (4 ) (4 ) 9 Provision for credit losses $ 983 $ 1,401 $ 486 $ 1,980 $ 3,035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ompany's Credit Risk Administration. As of June 30, 2018 , the Company's total exposure to the lessors of nonresidential buildings' industry was 11% of the total loan portfolio and 25% of the total commercial real estate portfolio. There were no other industry exposures exceeding 10% of the Company's total loan portfolio as of June 30, 2018 . To further identify loans with similar risk profiles, the Company categorizes each portfolio segment into classes by credit risk characteristic and applies a credit quality indicator to each portfolio segment. The indicators for commercial, commercial real estate, residential real estate, and HPFC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summarizes credit risk exposure indicators by portfolio segment as of the following dates: Residential Real Estate Commercial Real Estate Commercial Home Equity Consumer HPFC Total June 30, 2018 Pass (Grades 1-6) $ 895,277 $ 1,165,799 $ 369,697 $ — $ — $ 38,209 $ 2,468,982 Performing — — — 321,993 19,486 — 341,479 Special Mention (Grade 7) 654 6,235 12,605 — — 158 19,652 Substandard (Grade 8) 11,979 18,018 4,091 — — 1,630 35,718 Non-performing — — — 1,678 20 — 1,698 Total $ 907,910 $ 1,190,052 $ 386,393 $ 323,671 $ 19,506 $ 39,997 $ 2,867,529 December 31, 2017 Pass (Grades 1-6) $ 846,394 $ 1,130,235 $ 354,904 $ — $ — $ 43,049 $ 2,374,582 Performing — — — 321,727 18,149 — 339,876 Special Mention (Grade 7) 922 9,154 12,517 — — 191 22,784 Substandard (Grade 8) 11,053 24,634 5,979 — — 1,880 43,546 Non-performing — — — 1,651 — — 1,651 Total $ 858,369 $ 1,164,023 $ 373,400 $ 323,378 $ 18,149 $ 45,120 $ 2,782,439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may return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June 30, 2018 Residential real estate $ 1,632 $ 721 $ 4,653 $ 7,006 $ 900,904 $ 907,910 $ — $ 5,742 Commercial real estate 4,823 25 916 5,764 1,184,288 1,190,052 — 5,600 Commercial 263 1,228 1,500 2,991 383,402 386,393 — 1,934 Home equity 995 242 1,421 2,658 321,013 323,671 — 1,680 Consumer 62 24 20 106 19,400 19,506 — 20 HPFC 264 191 834 1,289 38,708 39,997 — 834 Total $ 8,039 $ 2,431 $ 9,344 $ 19,814 $ 2,847,715 $ 2,867,529 $ — $ 15,810 December 31, 2017 Residential real estate $ 3,871 $ 1,585 $ 4,021 $ 9,477 $ 848,892 $ 858,369 $ — $ 4,979 Commercial real estate 849 323 5,528 6,700 1,157,323 1,164,023 — 5,642 Commercial 329 359 1,535 2,223 371,177 373,400 — 2,000 Home equity 1,046 173 1,329 2,548 320,830 323,378 — 1,650 Consumer 57 10 — 67 18,082 18,149 — — HPFC 139 1,372 419 1,930 43,190 45,120 — 1,043 Total $ 6,291 $ 3,822 $ 12,832 $ 22,945 $ 2,759,494 $ 2,782,439 $ — $ 15,314 Interest income that would have been recognized if loans on non-accrual status had been current in accordance with their original terms was $174,000 , $336,000 , $277,000 and $486,000 for the three and six months ended June 30, 2018 and 2017 , respectively. TDRs: The Company takes a conservative approach with credit risk management and remains focused on community lending and reinvesting. The Company works closely with borrowers experiencing credit problems to assist in loan repayment or term modifications. TDR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et realizable value, which was obtained through independent appraisals and internal evaluations. The following is a summary of TDRs, by portfolio segment, and the associated specific reserve included within the ALL as of the periods indicated: Number of Contracts Recorded Investment Specific Reserve June 30, 2018 December 31, 2017 June 30, 2018 December 31, 2017 June 30, 2018 December 31, 2017 Residential real estate 24 24 $ 3,540 $ 3,604 $ 442 $ 452 Commercial real estate 2 3 352 976 23 16 Commercial 6 7 1,278 1,345 — — Home equity 2 2 306 307 114 — Total 34 36 $ 5,476 $ 6,232 $ 579 $ 468 At June 30, 2018 , the Company had performing and non-performing TDRs with a recorded investment balance of $4.0 million and $1.5 million , respectively. At December 31, 2017, the Company had performing and non-performing TDRs with a recorded investment balance of $5.0 million and $1.2 million, respectively. The following represents loan modifications that qualify as TDRs that occurred for the three and six months ended June 30, 2018 and 2017 : Number of Contracts Pre-Modification Outstanding Recorded Investment Post-Modification Outstanding Recorded Investment Specific Reserve 2018 2017 2018 2017 2018 2017 2018 2017 For the three months ended Residential: Interest rate and maturity concession 1 — $ 163 $ — $ 186 $ — $ 39 $ — Home equity: Interest rate and maturity concession — 1 — 315 — 315 — — Total 1 1 $ 163 $ 315 $ 186 $ 315 $ 39 $ — For the six months ended Residential real estate: Interest rate and maturity concession 1 — $ 163 $ — $ 186 $ — $ 39 $ — Maturity concession — 1 — 151 — 151 — 15 Home equity: Interest rate and maturity concession — 1 — 315 — 315 — — Total 1 2 $ 163 $ 466 $ 186 $ 466 $ 39 $ 15 For the three and six months ended June 30, 2018 , one home equity loan with a recorded investment of $299,000 was modified as a TDR within the previous 12 months for which the borrower subsequently defaulted. For the three and six months ended June 30, 2017, no loans were modified as TDRs within the previous 12 months for which the borrower subsequently defaulted. Impaired Loans: Impaired loans consist of non-accrual loans and TDRs that are individually evaluated for impairment in accordance with the Company's policy. The following is a summary of impaired loan balances and the associated allowance by portfolio segment as of and for the three and six months ended June 30, 2018 and 2017, and as of and for the year-ended December 31, 2017: For the Three Months Ended For the Six Months Ended Recorded Investment Unpaid Principal Balance Related Allowance Average Recorded Investment Interest Income Recognized Average Interest June 30, 2018: With an allowance recorded: Residential real estate $ 3,506 $ 3,506 $ 585 $ 3,525 $ 39 $ 3,636 $ 69 Commercial real estate 351 351 23 1,971 10 3,121 11 Commercial — — — — — — — Home equity 465 465 226 306 — 204 — Consumer — — — — — — — HPFC — — — — — — — Ending balance 4,322 4,322 834 5,802 49 6,961 80 Without an allowance recorded: Residential real estate 1,894 2,200 — 1,704 7 1,574 14 Commercial real estate (1) 4,742 5,080 — 2,556 (3 ) 1,963 — Commercial 1,611 2,785 — 1,663 2 1,705 4 Home equity (2) 22 61 — 183 (2 ) 265 — Consumer — — — — — — — HPFC — — — — — — — Ending balance 8,269 10,126 — 6,106 4 5,507 18 Total impaired loans $ 12,591 $ 14,448 $ 834 $ 11,908 $ 53 $ 12,468 $ 98 June 30, 2017: With an allowance recorded: Residential real estate $ 3,026 $ 3,026 $ 468 $ 3,034 $ 29 $ 3,030 $ 55 Commercial real estate 12,049 12,049 1,116 11,901 11 11,777 11 Commercial 121 121 120 41 — 21 — Home equity — — — 204 — 251 — Consumer — — — — — — — HPFC — — — — — 49 — Ending Balance 15,196 15,196 1,704 15,180 40 15,128 66 Without an allowance recorded: Residential real estate 1,425 1,786 — 1,327 5 1,310 7 Commercial real estate 1,067 1,303 — 1,251 4 1,477 14 Commercial 1,946 3,120 — 1,962 2 1,993 5 Home equity 446 632 — 236 4 187 4 Consumer — — — 2 — 4 — HPFC — — — — — — — Ending Balance 4,884 6,841 — 4,778 15 4,971 30 Total impaired loans $ 20,080 $ 22,037 $ 1,704 $ 19,958 $ 55 $ 20,099 $ 96 (1) Negative interest income recognized for the three months ended June 30, 2018 represents the re-allocation of interest income between "without an allowance recorded" and "with an allowance recorded" during the period. (2) Negative interest income recognized for the three months ended June 30, 2018 was due to the reversal of interest income recognized for the three months ended March 31, 2018 upon the redefault of a TDR during the three months ended June 30, 2018. For the Year Ended Recorded Investment Unpaid Principal Balance Related Allowance Average Recorded Investment Interest Income Recognized December 31, 2017: With an allowance recorded: Residential real estate $ 3,858 $ 3,858 $ 568 $ 3,177 $ 131 Commercial real estate 5,422 5,422 1,441 8,900 22 Commercial — — — 31 — Home equity — — — 125 — Consumer — — — — — HPFC — — — 24 — Ending Balance 9,280 9,280 2,009 12,257 153 Without an allowance recorded: Residential real estate 1,313 1,673 — 1,345 15 Commercial real estate 777 1,084 — 1,132 29 Commercial 1,791 2,964 — 1,920 10 Home equity 429 495 — 310 8 Consumer — — — 2 — HPFC — — — — — Ending Balance 4,310 6,216 — 4,709 62 Total impaired loans $ 13,590 $ 15,496 $ 2,009 $ 16,966 $ 215 Loan Sales: For the three and six months ended June 30, 2018 and 2017, the Company sold $52.0 million , $97.2 million , $47.9 million , and $90.9 million , respectively, of fixed rate residential mortgage loans on the secondary market that resulted in gains on the sale of loans (net of costs) of $1.3 million , $2.6 million , $1.4 million and $2.7 million , respectively. At June 30, 2018 and December 31, 2017 , the Company had certain residential mortgage loans with a principal balance of $12.6 million and $8.1 million , respectively, designated as held for sale. The Company has elected the fair value option of accounting for its loans held for sale, and at June 30, 2018 and December 31, 2017 , recorded an unrealized gain of $69,000 and $37,000 , respectively. For the three and six months ended June 30, 2018 and 2017 , the Company recorded within mortgage banking income, net on its consolidated statements of income the net change in unrealized gains (losses) of $23,000 , $32,000 , $(63,000) , and $191,000 , respectively, on its loans held for sale. The Company has forward delivery commitments with a secondary market investor on each of its loans held for sale at June 30, 2018 and December 31, 2017. The fair value of its forward delivery commitments at June 30, 2018 and December 31, 2017 was $192,000 and $142,000 , respectively. For the three months ended June 30, 2018 and 2017, the net unrealized gain from the change in fair value on the Company's forward delivery commitments reported within mortgage banking income, net on the consolidated statements of income were $69,000 and $137,000 , respectively. For the six months ended June 30, 2018 and 2017, the net unrealized gain from the change in fair value on the company's forward delivery commitments reported within mortgage banking income, net on the consolidated statement of income was $50,000 and $19,000 , respectively. Refer to Note 12 for further discussion of the Company's forward delivery commitments. In-Process Foreclosure Proceedings: At June 30, 2018 and December 31, 2017 , the Company had $1.4 million and $1.9 million , respectively, of consumer mortgage loans secured by residential real estate properties for which foreclosure proceedings were in process. The Company continues to be focused on working these consumer mortgage loans through the foreclosure process to resolution; however, the foreclosure process, typically, will take 18 to 24 months due to the State of Maine foreclosure laws. FHLB Advances: FHLB advances are those borrowings from the FHLBB greater than 90 days. FHLB advance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1 billion at June 30, 2018 and December 31, 2017 . Refer to Notes 4 and 10 of the consolidated financial statements for discussion of securities pledged as collateral.</t>
  </si>
  <si>
    <t>REGULATORY CAPITAL REQUIREMENTS</t>
  </si>
  <si>
    <t>Regulatory Capital Requirements [Abstract]</t>
  </si>
  <si>
    <t xml:space="preserve"> 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the Company and Bank to maintain minimum amounts and ratios of total, Tier I capital, and common equity Tier I to risk-weighted assets, and of Tier I capital to average assets, or the leverage ratio. These guidelines apply to the Company on a consolidated basis. Under the current guidelines, banking organizations must have a minimum total risk-based capital ratio of 8.0% , a minimum Tier I risk-based capital ratio of 6.0% , a minimum common equity Tier I risk-based capital ratio of 4.5% , and a minimum leverage ratio of 4.0% in order to be "adequately capitalized." In addition to these requirements, banking organizations must maintain a 2.5% capital conservation buffer consisting of common Tier I equity, subject to a transition schedule with a full phase-in by 2019. Effective January 1, 2018, the Company and Bank were required to establish a capital conservation buffer of 1.875% , increasing the minimum required total risk-based capital, Tier I risk-based and common equity Tier I capital to risk-weighted assets they must maintain to avoid limits on capital distributions and certain bonus payments to executive officers and similar employees. The Company and Bank's risk-based capital ratios exceeded regulatory guidelines at June 30, 2018 and December 31, 2017 , and specifically the Bank was "well capitalized" under prompt corrective action provisions for each period. There were no new conditions or events that occurred subsequent to June 30, 2018 that would change the Company or Bank's regulatory capital categorization. The following table presents the Company and Bank's regulatory capital ratios at the periods indicated: June 30,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413,153 14.33 % 9.88 % N/A $ 396,451 14.14 % 9.25 % N/A Tier I risk-based capital ratio 374,470 12.99 % 7.88 % N/A 357,261 12.74 % 7.25 % N/A Common equity Tier I risk-based capital ratio 331,470 11.49 % 6.38 % N/A 316,677 11.30 % 5.75 % N/A Tier I leverage capital ratio 374,470 9.30 % 4.00 % N/A 357,261 9.07 % 4.00 % N/A Camden National Bank: Total risk-based capital ratio $ 382,585 13.26 % 9.88 % 10.00 % $ 369,540 13.18 % 9.25 % 10.00 % Tier I risk-based capital ratio 358,902 12.44 % 7.88 % 8.00 % 345,350 12.32 % 7.25 % 8.00 % Common equity Tier I risk-based capital ratio 358,902 12.44 % 6.38 % 6.50 % 345,350 12.32 % 5.75 % 6.50 % Tier I leverage capital ratio 358,902 8.93 % 4.00 % 5.00 % 345,350 8.80 % 4.00 % 5.00 % In 2015, the Company issued $15.0 million of subordinated debentures, and in 2006 and 2008, it issued $43.0 million of junior subordinated debentures in connection with the issuance of trust preferred securities. Although the subordinated debentures and the junior subordinated debentures are recorded as liabilities on the Company's consolidated statements of condition, the Company is permitted, in accordance with regulatory guidelines, to include, subject to certain limits, each within its calculation of risk-based capital. At June 30, 2018 and December 31, 2017 , $15.0 million of subordinated debentures were included as Tier II capital and were included in the calculation of the Company's total risk-based capital, and, at June 30, 2018 and December 31, 2017 , $43.0 million of the junior subordinated debentures were included in Tier I and total risk-based capital for the Company.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 in regulatory risk-weighting differences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impact of proposed and pending changes as a result of new and/or amended GAAP standards and regulatory changes.</t>
  </si>
  <si>
    <t>INCOME TAXES</t>
  </si>
  <si>
    <t>Income Tax Disclosure [Abstract]</t>
  </si>
  <si>
    <t xml:space="preserve"> INCOME TAXES The Company's effective income tax rate for the periods indicated: Three Months Ended Six Months Ended 2018 2017 2018 2017 Income tax expense $ 2,887 $ 4,721 $ 5,966 $ 9,065 Income before income tax expense $ 15,104 $ 14,955 $ 31,003 $ 29,375 Effective tax rate (1) 19.1 % 31.6 % 19.2 % 30.9 % (1) On December 22, 2017, the Tax Act was enacted, reducing the U.S. federal corporate income tax rate from 35.0% to 21.0%, effective January 1, 2018.</t>
  </si>
  <si>
    <t>EMPLOYEE BENEFIT PLANS</t>
  </si>
  <si>
    <t>Retirement Benefits [Abstract]</t>
  </si>
  <si>
    <t>EMPLOYEE BENEFIT PLANS The Company sponsors unfunded, non-qualified SERPs for certain officers and provides medical and life insurance to certain eligible retired employees. The components of net periodic benefit cost for the periods ended June 30, 2018 and 2017 were as follows: Supplemental Executive Retirement Plan: Three Months Ended Six Months Ended Net periodic pension cost Income Statement Presentation 2018 2017 2018 2017 Service cost Salaries and employee benefits $ 111 $ 84 $ 223 $ 168 Interest cost Other expenses 122 113 244 225 Recognized net actuarial loss Other expenses 140 62 280 124 Total $ 373 $ 259 $ 747 $ 517 Other Postretirement Benefit Plan: Three Months Ended Six Months Ended Net periodic postretirement benefit cost Income Statement Presentation 2018 2017 2018 2017 Service cost Salaries and employee benefits $ 11 $ 13 $ 23 $ 26 Interest cost Other expenses 33 36 66 72 Recognized net actuarial loss Other expenses 14 10 27 20 Amortization of prior service credit Other expenses (6 ) (6 ) (12 ) (12 ) Total $ 52 $ 53 $ 104 $ 106</t>
  </si>
  <si>
    <t>BORROWINGS</t>
  </si>
  <si>
    <t>Debt Disclosure [Abstract]</t>
  </si>
  <si>
    <t>BORROWINGS The following summarizes the Company's short-term and long-term borrowed funds as presented on the consolidated statements of condition at: June 30, December 31, 2017 Short-Term Borrowings (mature within one year): Customer repurchase agreements $ 247,748 $ 244,646 FHLBB borrowings 285,000 250,000 Overnight borrowings 58,900 47,150 Total short-term borrowings $ 591,648 $ 541,796 Long-Term Borrowings (maturity greater than one year): FHLBB borrowings $ 10,000 $ 10,000 Capital lease obligation 756 791 Total long-term borrowings $ 10,756 $ 10,791</t>
  </si>
  <si>
    <t>REPURCHASE AGREEMENTS</t>
  </si>
  <si>
    <t>Banking and Thrift [Abstract]</t>
  </si>
  <si>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Because the securities are treated as collateral and the agreement does not qualify for a full transfer of effective control, the transaction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nd types of collateral as of June 30, 2018 and December 31, 2017 : Remaining Contractual Maturity of the Agreements Overnight and Continuous Up to 30 Days 30 - 90 Days Greater than 90 Days Total June 30, 2018 Customer Repurchase Agreements: Obligations of states and political subdivisions $ 1,267 $ — $ — $ — $ 1,267 Mortgage-backed securities issued or guaranteed by U.S. government-sponsored enterprises 54,667 — — — 54,667 Collateralized mortgage obligations issued or guaranteed by U.S. government-sponsored enterprises 191,814 — — — 191,814 Total Customer Repurchase Agreements 247,748 — — — 247,748 Total Repurchase Agreements $ 247,748 $ — $ — $ — $ 247,748 December 31, 2017 Customer Repurchase Agreements: Obligations of states and political subdivisions $ 630 $ — $ — $ — $ 630 Mortgage-backed securities issued or guaranteed by U.S. government-sponsored enterprises 98,460 — — — 98,460 Collateralized mortgage obligations issued or guaranteed by U.S. government-sponsored enterprises 145,556 — — — 145,556 Total Customer Repurchase Agreements 244,646 — — — 244,646 Total Repurchase Agreements $ 244,646 $ — $ — $ — $ 244,646 Certain customers held CDs totaling $921,000 and $920,000 with the Bank at June 30, 2018 and December 31, 2017 , respectively, that were collateralized by CMO and MBS securities that were overnight repurchase agreements. Certain counterparties monitor collateral, and may request additional collateral to be posted from time to time.</t>
  </si>
  <si>
    <t>FAIR VALUE MEASUREMENT AND DISCLOSURE</t>
  </si>
  <si>
    <t>Fair Value Disclosures [Abstract]</t>
  </si>
  <si>
    <t>FAIR VALUE MEASUREMENT AND DISCLOSUR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The fair value of loans held for sale is determined using quoted secondary market prices or executed sales agreements and is classified as Level 2. Debt Securities :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are classified as Level 2. Equity Securities: The fair value of investments in equity securities is reported utilizing market prices based on recent trading activity and dealer quotes. The equity securities are traded on inactive markets and are classified as Level 2. Derivatives : The fair value of the Company's interest rate swaps, including its junior subordinated debt interest rate swaps, FHLBB advance interest rate swaps and customer loan swaps, are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June 30, 2018 and December 31, 2017,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air value of the Company's fixed-rate interest rate lock commitments are determined using secondary market pricing for loans with similar structures, including term, rate and borrower credit quality, adjusted for the Company's pull-through rate estimate (i.e. estimate of loans within its pipeline that will ultimately complete the origination process and be funded). The Company has classified its fixed-rate interest rate lock commitments as Level 2 as the quoted secondary market prices are the more significant input, and while the Company's internal pull-through rate estimate is a Level 3 estimate it is less significant to the ultimate valuation. The fair value of the Company's forward delivery commitments are determined using secondary market pricing for loans with similar structures, including term, rate and borrower credit quality, and the locked and agreed to price with the secondary market investor. The Company has classified its fixed-rate interest rate lock commitments as Level 2. The following table summarizes financial assets and financial liabilities measured at fair value on a recurring basis as of June 30, 2018 and December 31, 2017 , segregated by the level of the valuation inputs within the fair value hierarchy utilized to measure fair value: Fair Value Readily Available Market Prices (Level 1) Observable Market Data (Level 2) Company Determined Fair Value (Level 3) June 30, 2018 Financial assets: Loans held for sale $ 12,656 $ — $ 12,656 $ — AFS investments: Obligations of states and political subdivisions 4,832 — 4,832 — Mortgage-backed securities issued or guaranteed by U.S. government-sponsored enterprises 495,268 — 495,268 — Collateralized mortgage obligations issued or guaranteed by U.S. government-sponsored enterprises 293,354 — 293,354 — Subordinated corporate bonds 5,546 — 5,546 — Equity securities - bank stock 772 — 772 — Customer loan swaps 13,250 — 13,250 — Fixed-rate mortgage interest rate lock commitments 331 — 331 — Forward delivery commitments 212 — 212 — FHLBB advance interest rate swaps 89 — 89 — Financial liabilities: Junior subordinated debt interest rate swaps 5,151 — 5,151 — Customer loan swaps 13,250 — 13,250 — Fixed-rate mortgage interest rate lock commitments 54 — 54 — Forward delivery commitments 20 — 20 — December 31, 2017 Financial assets: Loans held for sale $ 8,103 $ — $ 8,103 $ — AFS investments: Obligations of states and political subdivisions 7,335 — 7,335 — Mortgage-backed securities issued or guaranteed by U.S. government-sponsored enterprises 503,302 — 503,302 — Collateralized mortgage obligations issued or guaranteed by U.S. government-sponsored enterprises 272,799 — 272,799 — Subordinated corporate bonds 5,657 — 5,657 — Equity investments 806 — 806 — Customer loan swaps 5,036 — 5,036 — Fixed-rate mortgage interest rate lock commitments 307 — 307 — Forward delivery commitments 158 — 158 — FHLBB advance interest rate swaps 21 — 21 — Financial liabilities: Junior subordinated debt interest rate swaps 7,571 — 7,571 — Customer loan swaps 5,036 — 5,036 — Fixed-rate mortgage interest rate lock commitments 22 — 22 — Forward delivery commitments 16 — 16 — The Company did not have any transfers between Level 1 and Level 2 of the fair value hierarchy during the six months ended June 30, 2018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The Company's policy is to individually evaluate for impairment loans with a principal balance greater than $500,000 or more and are classified as substandard or doubtful and are on non-accrual status. Once the population of loans is identified for individual impairment assessment, the Company measures these loans for impairment by comparing net realizable value, which is the fair value of the collateral, less estimated costs to sell, to the carrying value of the loan. If the net realizable value of the loan is less than the carrying value of the loan, then a loss is recognized as part of the ALL to adjust the loan's carrying value to net realizable value.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which are loan prepayment assumptions and the discount rate used, to calculate the fair value of each tranche, and, as such, the Company has classified within Level 3 of the fair value hierarchy. At June 30, 2018 and December 31, 2017, the mortgage servicing assets were not carried at fair value. Non-Financial Instruments Recorded at Fair Value on a Non-Recurring Basis The Company has no non-financial assets or non-financial liabilities measured at fair value on a recurring basis. Non-financial assets measured at fair value on a non-recurring basis consist of OREO and goodwill and other intangible assets. OREO : OREO properties acquired through foreclosure or deed in lieu of foreclosure are recorded at net realizable value,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Other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during the six months ended June 30, 2018 for which management believes that it is more likely than 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en an impairment charge is recorded to mark the carrying value of the intangible assets to fair value. There were no events or changes in circumstances for the six months ended June 30, 2018 that indicated the carrying amount may not be recoverable. The table below highlights financial and non-financial assets measured and recorded at fair value on a non-recurring basis as of June 30, 2018 and December 31, 2017 : Fair Value Readily Available Market Prices (Level 1) Observable Market Data (Level 2) Company Determined Fair Value (Level 3) June 30, 2018 Financial assets: Collateral-dependent impaired loans $ 938 $ — $ — $ 938 Non-financial assets: OREO 130 — — 130 December 31, 2017 Financial assets: Collateral-dependent impaired loans $ 3,696 $ — $ — $ 3,696 Non-financial assets: OREO 130 — — 130 The following table presents the valuation methodology and unobservable inputs for Level 3 assets measured at fair value on a non-recurring basis at June 30, 2018 and December 31, 2017 : Fair Value Valuation Methodology Unobservable input Discount Range (Weighted-Average) June 30, 2018 Collateral-dependent impaired loans: Partially charged-off $ 422 Market approach appraisal of collateral Management adjustment of appraisal 0% (0%) Estimated selling costs 10% (10%) Specifically reserved 516 Market approach appraisal of collateral Management adjustment of appraisal 0% (0%) Estimated selling costs 10% (10%) OREO 130 Market approach appraisal of collateral Management adjustment of appraisal 20% (20%) Estimated selling cost 10% (10%) December 31, 2017 Collateral-dependent impaired loans: Partially charged-off $ 86 Market approach appraisal of collateral Management adjustment 0 - 50% (18%) Estimated selling costs 0 - 10% (6%) Specifically reserved 3,610 Market approach appraisal of collateral Management adjustment 0% (0%) Estimated selling costs 10% (10%) OREO 130 Market approach appraisal of collateral Management adjustment 20% (20%) Estimated selling costs 10% (10%) The estimated fair values and related carrying amounts for assets and liabilities for which fair value is only disclosed are shown below as of the periods indicated: Carrying Amount Fair Value Readily Available Market Prices (Level 1) Observable Market Prices (Level 2) Company Determined Market Prices (Level 3) June 30, 2018 Financial assets: HTM securities $ 93,062 $ 91,601 $ — $ 91,601 $ — Residential real estate loans (1) 902,131 878,089 — — 878,089 Commercial real estate loans (1) 1,179,742 1,136,054 — — 1,136,054 Commercial loans (1)(2) 421,688 416,096 — — 416,096 Home equity loans (1) 321,055 313,233 — — 313,233 Consumer loans (1) 19,246 18,306 — — 18,306 Servicing assets 909 1,851 — — 1,851 Financial liabilities: Time deposits $ 569,455 $ 562,245 $ — $ 562,245 $ — Short-term borrowings 591,648 591,376 — 591,376 — Long-term borrowings 10,756 10,654 — 10,654 — Subordinated debentures 58,989 47,805 — 47,805 — December 31, 2017 Financial assets: HTM securities $ 94,073 $ 94,913 $ — $ 94,913 $ — Residential real estate loans (1) 853,283 853,056 — — 853,056 Commercial real estate loans (1) 1,152,160 1,115,618 — — 1,115,618 Commercial loans (1)(2) 413,898 401,902 — — 401,902 Home equity loans (1) 321,011 318,230 — — 318,230 Consumer loans (1) 17,916 17,335 — — 17,335 Servicing assets 1,025 1,766 — — 1,766 Financial liabilities: Time deposits $ 517,032 $ 512,483 $ — $ 512,483 $ — Short-term borrowings 541,796 541,605 — 541,605 — Long-term borrowings 10,791 10,777 — 10,777 — Subordinated debentures 58,911 44,333 — 44,333 — (1) The presented carrying amount is net of the allocated ALL. (2) Includes the HPFC loan portfolio. Excluded from the summary are financial instruments measured at fair value on a recurring and nonrecurring basis, as previously described. The Company considers its financial instruments' current use to be the highest and best use of the instruments.</t>
  </si>
  <si>
    <t>COMMITMENTS, CONTINGENCIES AND DERIVATIVES</t>
  </si>
  <si>
    <t>Commitments and Contingencies Disclosure [Abstract]</t>
  </si>
  <si>
    <t>COMMITMENTS, CONTINGENCIES AND DERIVATIVES Legal Contingencies In the normal course of business, the Company and its subsidiary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 As of June 30, 2018 and December 31, 2017 , the Company did no t have any material loss contingencies for which accruals were provided for and/or disclosure was deemed necessary. Financial Instru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ntractual and notional amounts of the Company’s financial instruments: June 30, December 31, Lending-Related Instruments: Loan origination commitments and unadvanced lines of credit: Home equity $ 499,559 $ 477,401 Residential 47,554 41,368 Commercial and commercial real estate 35,205 49,482 Letters of credit 3,009 2,848 Other commitments 2,327 523 Derivative Financial Instruments: Customer loan swaps $ 728,226 $ 703,336 Junior subordinated debt interest rate swaps 43,000 43,000 Interest rate lock commitments 27,736 21,746 FHLBB advance interest rate swaps 25,000 50,000 Forward delivery commitments 12,585 8,065 Lending-Related Instruments 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 Derivative Financial Instruments The Company uses derivative financial instruments for risk management purposes (primarily interest rate risk) and not for trading or speculative purposes. The Company controls the credit risk of these instruments through collateral, credit approvals and monitoring procedures. Additionally, as part of Company's normal mortgage origination process, it provides the borrower with the option to lock their interest rate based on current market prices. During the period from commitment date to the loan closing date, the Company is subject to the risk of interest rate change. In an effort to mitigate such risk, the Company may enter into forward delivery sales commitments, typically on a "best effort" basis, with certain approved investors. The Company accounts for its interest rate lock commitments on loans within the normal origination process for which it intends to sell as a derivative instrument. Furthermore, the Company records a derivative for its "best effort" forward delivery commitments upon origination of a loan identified as held for sale. Should the Company enter into a forward delivery commitment on a mandatory delivery arrangement with an investor, it accounts for the forward delivery commitment upon execution of the contract. Derivative instruments are carried at fair value in the Company’s financial statements. The accounting for changes in the fair value of a derivative instrument is dependent upon whether or not it qualifies and has been designated as a hedge for accounting purposes, and further, by the type of hedging relationship. The Company has designated its interest rate swaps on its junior subordinated debentures and its interest rate swaps on forecasted 30-day FHLBB borrowings as cash flow hedges. The change in the fair value of the Company's cash flow hedges is accounted for within AOCI, net of tax. Quarterly, in conjunction with financial reporting, the Company assesses each cash flow hedge for ineffectiveness. To the extent any significant ineffectiveness is identified, this amount is recorded within the consolidated statements of income. Furthermore, the Company will reclassify the gain or loss on the effective portion of the cash flow hedge from AOCI into interest within the consolidated statements of income in the period the hedged transaction affects earnings. The change in fair value of the Company's other derivative instruments, not designated and qualifying as hedges, are accounted for within the consolidated statements of income. Customer Loan Swaps: The Bank will enter into interest rate swaps with its commercial customers, from time to time, to provide them with a means to lock into a long-term fixed rate, while simultaneously the Bank enters into an arrangement with a counterparty to swap the fixed rate to a variable rate to allow it to effectively manage its interest rate exposure. The Bank's customer loan level derivative program is not designated as a hedge for accounting purposes. As the interest rate swap agreements have substantially equivalent and offsetting terms, they do not materially change the Bank's interest rate risk or present any material exposure to the Company's consolidated statements of income. The Company records its customer loan swaps at fair value and presents such on a gross basis within other assets and accrued interest and other liabilities on the consolidated statements of condition. The following table presents the total positions, notional and fair value of the Company's customer loans swaps with its commercial customers and the corresponding interest rate swap agreements with counterparty for the periods indicated: June 30, 2018 December 31, 2017 Balance Sheet Location Number of Positions Notional Fair Value Number of Positions Notional Fair Value Receive fixed, pay variable Other assets / (accrued interest and other liabilities) 63 $ 331,966 $ (13,250 ) 42 $ 226,884 $ (5,036 ) Receive fixed, pay variable Other assets / (accrued interest and other liabilities) 11 32,147 390 23 124,784 1,799 Pay fixed, receive variable Other assets / (accrued interest and other liabilities) 74 364,113 12,860 65 351,668 3,237 Total 148 $ 728,226 $ — 130 $ 703,336 $ — The Bank seeks to mitigate its customer counterparty credit risk exposure through its loan policy and underwriting process, which includes credit approval limits, monitoring procedures, and obtaining collateral, where appropriate. The Bank seeks to mitigate its institutional counterparty credit risk exposure by limiting the institutions for which it will enter into interest swap arrangements through an approved listing by the Company's Board of Directors. The Company has entered into a master netting arrangement with its counterparty and settles payments with the counterparty quarterly on a net basis. The Bank's arrangement with its institutional counterparty requires it to post cash or other assets as collateral for its FHLBB advance interest rate swap and customer loan swap contracts in a net liability position based on their fair values and the Bank's credit rating or receive collateral for contracts in a net asset position as requested. Junior Subordinated Debt Interest Rate Swaps: The Company, from time to time, will enter into an interest rate swap agreement with a counterparty to manage interest rate risk associated with its variable rate borrowings. The Company has entered into a master netting arrangement with its counterparty and settles payments with the counterparty quarterly on a net basis. The interest rate swap arrangements contain provisions that require the Company to post cash or other assets as collateral with the counterparty for contracts that are in a net liability position based on their fair values and the Company’s credit rating. If the interest rate swaps are in a net asset position based on their fair value, the counterparty will post collateral to the Company as requested. At June 30, 2018 , the Company posted $5.5 million of cash as collateral to the counterparty and was presented within other assets on the consolidated statements of financial condition. The details of the junior subordinated debt interest rate swaps for the periods indicated were as follows: June 30, December 31, Notional Trade Maturity Date Variable Index Fixed Rate Fair Value (1) Fair Value (1) $ 10,000 3/18/2009 6/30/2021 3-Month USD LIBOR 5.09% $ 259 $ 527 10,000 7/8/2009 6/30/2029 3-Month USD LIBOR 5.84% 1,507 2,133 10,000 5/6/2010 6/30/2030 3-Month USD LIBOR 5.71% 1,478 2,129 5,000 3/14/2011 3/30/2031 3-Month USD LIBOR 4.35% 798 1,137 8,000 5/4/2011 7/7/2031 3-Month USD LIBOR 4.14% 1,109 1,645 $ 43,000 $ 5,151 $ 7,571 (1) Presented within accrued interest and other liabilities on the consolidated statements of condition. For the three and six months ended June 30, 2018 and 2017, the Company did no t record any ineffectiveness on these cash flow hedges within the consolidated statements of income. Net payments to the counterparty for the six months ended June 30, 2018 and 2017 were $489,000 and $666,000 , respectively, and were classified as cash flows from operating activities in the Company's consolidated statements of cash flows. Interest Rate Locks Commitments: As part of the origination process of a residential loan, the Company may enter into rate lock agreements with its borrower, which is considered an interest rate lock commitment. If the Company has the intention to sell the loan upon origination, it will account for the interest rate lock commitment as a derivative. The Company's pipeline of mortgage loans with fixed-rate interest rate lock commitments for which the Company intends to sell the loan upon origination were as follows for the periods indicated: June 30, 2018 December 31, 2017 Balance Sheet Location Notional Fair Value Notional Fair Value Fixed-rate mortgage interest rate locks Other Assets $ 21,956 $ 331 $ 19,886 $ 307 Fixed-rate mortgage interest rate locks Accrued interest and other liabilities 5,780 (54 ) 1,860 (22 ) Total $ 27,736 $ 277 $ 21,746 $ 285 For the three months ended June 30, 2018 and 2017, the net unrealized gain from the change in fair value on the Company's fixed-rate mortgage rate locks reported within mortgage banking income, net, on the consolidated statements of income was $4,000 and $235,000 , respectively. For the six months ended June 30, 2018 and 2017, the net unrealized (loss) gain from the change in fair value on the Company's mortgage interest rate locks was ($8,000) and $223,000 , respectively. FHLBB Advance Interest Rate Swaps: On February 25, 2015, the Bank entered into two $25.0 million one-year forward-starting interest rate swap arrangements with a counterparty to mitigate short-term interest rate risk. One contract matured on February 25, 2018 and the other is scheduled to mature on February 25, 2019. The Bank entered into these interest rate swaps to mitigate its interest rate exposure on borrowings in a rising interest rate environment. The Bank has designated each arrangement as a cash flow hedge in accordance with GAAP, and, therefore, the change in unrealized gains or losses on the derivative instruments is recorded within AOCI, net of tax. Also, quarterly, in conjunction with financial reporting, the Company assesses each derivative instrument for ineffectiveness. To the extent any significant ineffectiveness is identified this amount would be recorded within the consolidated statements of income. For the three and six months ended June 30, 2018 and 2017, the Company did no t record any ineffectiveness within the consolidated statements of income. The Bank's arrangement with the counterparty requires it to post cash collateral for its FHLBB advance interest rate swap and customer loan swap contracts that are in a net liability position based on their fair values and the Bank's credit rating. If the interest rate swaps are in a net asset position based on their fair value, the counterparty will post collateral to the Bank as requested. At June 30, 2018 , the counterparty posted to the Bank $12.7 million of cash as collateral on its FHLBB advance interest rate swap and customer loan swap contracts. The collateral posted by the counterparty to the Bank is not readily available and has been designated as restricted cash and was presented within interest-bearing deposits in other banks on the consolidated statements of condition. The details of the FHLBB advance interest rate swaps for the periods indicated were as follows: June 30, 2018 December 31, Notional Trade Maturity Date Variable Index Fixed Rate Fair Value (1) Fair Value (1) $ 25,000 2/25/2015 2/25/2018 1-Month USD LIBOR 1.54% $ — $ 20 25,000 2/25/2015 2/25/2019 1-Month USD LIBOR 1.74% 89 1 $ 89 $ 21 (1) Presented within other assets on the consolidated statements of condition. Net payments received from (paid to) the counterparty for the six months ended June 30, 2018 and 2017 were $2,000 and $(189,000) , respectively, and were classified as cash flows from operating activities in the consolidated statements of cash flows.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o typically enter into these arrangements on a "best effort" basis. The Company enters into these arrangements with the secondary market investors to manage its interest rate exposure. The Company accounts for the forward delivery commitment as a derivative (but does not designate as a hedge) upon origination of a loan for which it intends to sell. The Company's forward delivery commitments on loans held for sale was as follows for the periods indicated: June 30, 2018 December 31, 2017 Balance Sheet Location Notional Fair Value Notional Fair Value Forward delivery commitments ("best effort") Other Assets $ 10,929 $ 212 $ 6,692 $ 158 Forward delivery commitments ("best effort") Accrued interest and other liabilities 1,656 (20 ) 1,373 (16 ) Total $ 12,585 $ 192 $ 8,065 $ 142 For the three months ended June 30, 2018 and 2017, the net unrealized gain from the change in fair value on the Company's forward delivery commitments reported within mortgage banking income, net on the consolidated statements of income was $69,000 and $137,000 , respectively. For the six months ended June 30, 2018 and 2017, the net unrealized gain from the change in fair value on the Company's forward delivery commitments reported within mortgage banking income, net on the consolidated statements of income was $50,000 and $19,000 , respectively. The table below presents the effect of the Company’s derivative financial instruments included in OCI and current earnings for the periods indicated: For The Three Months Ended June 30 For The 2018 2017 2018 2017 Derivatives designated as cash flow hedges: Effective portion of unrealized gains (losses) recognized within OCI during the period, net of tax $ 414 $ (462 ) $ 1,570 $ (372 ) Net reclassification adjustment for effective portion of cash flow hedges included in interest expense, gross (1) $ 203 $ 413 $ 487 $ 868 (1) Reclassified into the consolidated statements of income within interest expense. The Company expects approximately $548,000 (pre-tax) to be reclassified to interest expense from AOCI, related to the Company’s cash flow hedges, in the next twelve months. This reclassification is due to anticipated payments that will be made and/or received on the swaps based upon the forward curve as of June 30, 2018 .</t>
  </si>
  <si>
    <t>EARNINGS PER SHARE (Tables)</t>
  </si>
  <si>
    <t>Analysis of Basic and Diluted Earnings Per Share</t>
  </si>
  <si>
    <t>The following is an analysis of basic and diluted EPS, reflecting the application of the two-class method, as described below: Three Months Ended Six Months Ended 2018 2017 2018 2017 Net income $ 12,217 $ 10,234 $ 25,037 $ 20,310 Dividends and undistributed earnings allocated to participating securities (1) (30 ) (43 ) (70 ) (88 ) Net income available to common shareholders $ 12,187 $ 10,191 $ 24,967 $ 20,222 Weighted-average common shares outstanding for basic EPS 15,572,848 15,512,761 15,557,500 15,500,862 Dilutive effect of stock-based awards (2) 56,931 73,810 57,538 75,849 Weighted-average common and potential common shares for diluted EPS 15,629,779 15,586,571 15,615,038 15,576,711 Earnings per common share (1) : Basic EPS $ 0.78 $ 0.66 $ 1.60 $ 1.31 Diluted EPS $ 0.78 $ 0.66 $ 1.60 $ 1.30 Awards excluded from the calculation of diluted EPS (3) : Stock options — 585 — 585 (1) Represents dividends paid and undistributed earnings allocated to nonvested stock-based awards that contain non-forfeitable rights to dividends. (2) Represents the effect of the assumed exercise of stock options, vesting of restricted shares and vesting of restricted stock units utilizing the treasury stock method. Not included are the unvested LTIP awards, which are the Company's performance-based awards. (3) Represents stock-based awards not included in the computation of potential common shares for purposes of calculating diluted EPS as the exercise prices were greater than the average market price of the Company's common stock and are considered anti-dilutive.</t>
  </si>
  <si>
    <t>INVESTMENTS (Tables)</t>
  </si>
  <si>
    <t>Summary of Amortized Costs and Estimated Fair Values of Available-For-Sale Securities</t>
  </si>
  <si>
    <t>The following table summarizes the amortized cost and estimated fair values of AFS and HTM securities, as of the dates indicated: Amortized Cost Unrealized Gains Unrealized Losses Fair Value June 30, 2018 AFS Investments (carried at fair value): Obligations of states and political subdivisions $ 4,779 $ 56 $ (3 ) $ 4,832 Mortgage-backed securities issued or guaranteed by U.S. government-sponsored enterprises 512,595 386 (17,713 ) 495,268 Collateralized mortgage obligations issued or guaranteed by U.S. government-sponsored enterprises 305,690 47 (12,383 ) 293,354 Subordinated corporate bonds 5,485 82 (21 ) 5,546 Total AFS investments $ 828,549 $ 571 $ (30,120 ) $ 799,000 HTM Investments (carried at amortized cost): Obligations of states and political subdivisions $ 93,062 $ 133 $ (1,594 ) $ 91,601 Total HTM investments $ 93,062 $ 133 $ (1,594 ) $ 91,601 December 31, 2017 AFS Investments (carried at fair value): Obligations of states and political subdivisions $ 7,232 $ 103 $ — $ 7,335 Mortgage-backed securities issued or guaranteed by U.S. government-sponsored enterprises 510,176 597 (7,471 ) 503,302 Collateralized mortgage obligations issued or guaranteed by U.S. government-sponsored enterprises 279,575 14 (6,790 ) 272,799 Subordinated corporate bonds 5,484 173 — 5,657 Equity investments (1) 554 252 — 806 Total AFS investments $ 803,021 $ 1,139 $ (14,261 ) $ 789,899 HTM Investments (carried at amortized cost): Obligations of states and political subdivisions $ 94,073 $ 1,077 $ (237 ) $ 94,913 Total HTM investments $ 94,073 $ 1,077 $ (237 ) $ 94,913 (1) As of December 31, 2017, equity investments were classified as AFS investments. Effective January 1, 2018, these investments were reclassified to other investments on the consolidated statements of condition as they are no longer eligible to be classified as AFS upon adoption of ASU 2016-01. Refer to Note 2 for further details. The following table summarizes the cost and estimated fair values of the Company's investment in equity securities, FHLBB stock and FRBB stock as presented within other investments on the consolidated statements of condition, as of the dates indicated: Cost Unrealized Gains Unrealized Losses Fair Value June 30, 2018 Equity securities - bank stock (carried at fair value) (1) $ 544 $ 228 $ — $ 772 FHLBB (carried at cost) 20,196 — — 20,196 FRB (carried at cost) 5,374 — — 5,374 Total other investments $ 26,114 $ 228 $ — $ 26,342 December 31, 2017 FHLBB (carried at cost) $ 18,296 $ — $ — $ 18,296 FRB (carried at cost) 5,374 — — 5,374 Total other investments $ 23,670 $ — $ — $ 23,670 (1) Effective January 1, 2018, these investments were reclassified to other investments on the consolidated statements of condition as they are no longer eligible for AFS classification upon adoption of ASU 2016-01. Refer to Note 2 for further details.</t>
  </si>
  <si>
    <t>Unrealized Gross Losses and Estimated Fair Values of Investment Securities by Length of Time that Individual Securities in Each Category in Continuous Loss Position</t>
  </si>
  <si>
    <t>The following table presents the estimated fair values and gross unrealized losses on AFS and HTM investments that were in a continuous loss position at June 30, 2018 and December 31, 2017 , by length of time that an individual security in each category has been in a continuous loss position: Less Than 12 Months 12 Months or More Total Fair Value Unrealized Losses Fair Value Unrealized Losses Fair Value Unrealized Losses June 30, 2018 AFS Investments: Obligations of states and political subdivisions $ 1,517 $ (3 ) $ — $ — $ 1,517 $ (3 ) Mortgage-backed securities issued or guaranteed by U.S. government-sponsored enterprises 240,208 (6,256 ) 240,607 (11,457 ) 480,815 (17,713 ) Collateralized mortgage obligations issued or guaranteed by U.S. government-sponsored enterprises 128,698 (2,837 ) 149,438 (9,546 ) 278,136 (12,383 ) Subordinated corporate bonds 964 (21 ) — — 964 (21 ) Total AFS investments $ 371,387 $ (9,117 ) $ 390,045 $ (21,003 ) $ 761,432 $ (30,120 ) HTM Investments: Obligations of states and political subdivisions $ 63,572 $ (1,119 ) $ 10,229 $ (475 ) $ 73,801 $ (1,594 ) Total HTM investments $ 63,572 $ (1,119 ) $ 10,229 $ (475 ) $ 73,801 $ (1,594 ) December 31, 2017 AFS Investments: Mortgage-backed securities issued or guaranteed by U.S. government-sponsored enterprises $ 221,466 $ (2,393 ) $ 233,971 $ (5,078 ) $ 455,437 $ (7,471 ) Collateralized mortgage obligations issued or guaranteed by U.S. government-sponsored enterprises 102,612 (696 ) 164,389 (6,094 ) 267,001 (6,790 ) Total AFS investments $ 324,078 $ (3,089 ) $ 398,360 $ (11,172 ) $ 722,438 $ (14,261 ) HTM Investments: Obligations of states and political subdivisions $ 9,317 $ (57 ) $ 9,436 $ (180 ) $ 18,753 $ (237 ) Total HTM investments $ 9,317 $ (57 ) $ 9,436 $ (180 ) $ 18,753 $ (237 )</t>
  </si>
  <si>
    <t>Schedule of Sale of AFS Investments</t>
  </si>
  <si>
    <t>The following table details the Company's sales of AFS investments for the period indicated below: Three Months Ended Six Months Ended 2018 2017 2018 2017 Proceeds from sales of investments $ 9,898 $ — $ 9,898 $ — Gross realized gains 31 — 31 —</t>
  </si>
  <si>
    <t>Amortized Cost and Estimated Fair Values of Debt Securities by Contractual Maturity</t>
  </si>
  <si>
    <t>The amortized cost and estimated fair values of the Company's AFS and HTM investments by contractual maturity at June 30, 2018 , are shown below. Expected maturities will differ from contractual maturities because borrowers may have the right to call or prepay obligations with or without call or prepayment penalties. Amortized Cost Fair Value AFS Investments Due in one year or less $ 10,124 $ 10,080 Due after one year through five years 116,798 113,751 Due after five years through ten years 195,301 187,899 Due after ten years 506,326 487,270 $ 828,549 $ 799,000 HTM Investments Due in one year or less $ 2,575 $ 2,583 Due after one year through five years 3,598 3,626 Due after five years through ten years 17,022 16,924 Due after ten years 69,867 68,468 $ 93,062 $ 91,601</t>
  </si>
  <si>
    <t>LOANS AND ALLOWANCE FOR LOAN LOSSES (Tables)</t>
  </si>
  <si>
    <t>Composition of Loan Portfolio, Excluding Residential Loans Held for Sale</t>
  </si>
  <si>
    <t>The composition of the Company’s loan portfolio, excluding residential loans held for sale, at June 30, 2018 and December 31, 2017 was as follows: June 30, December 31, Residential real estate $ 907,910 $ 858,369 Commercial real estate 1,190,052 1,164,023 Commercial 386,393 373,400 Home equity 323,671 323,378 Consumer 19,506 18,149 HPFC 39,997 45,120 Total loans $ 2,867,529 $ 2,782,439</t>
  </si>
  <si>
    <t>Schedule of Loan Balances by Portfolio Segment</t>
  </si>
  <si>
    <t>The loan balances for each portfolio segment presented above are net of their respective unamortized fair value mark discount on acquired loans and net of unamortized loan origination costs totaling: June 30, December 31, Net unamortized fair value mark discount on acquired loans $ 5,199 $ 6,207 Net unamortized loan origination costs (947 ) (963 ) Total $ 4,252 $ 5,244</t>
  </si>
  <si>
    <t>Summary of Activity in Allowance for Loan Losses</t>
  </si>
  <si>
    <t>The following presents the activity in the ALL and select loan information by portfolio segment for the three and six months ended June 30, 2018 and 2017 , and for the year ended December 31, 2017 : Residential Real Estate Commercial Real Estate Commercial Home Equity Consumer HPFC Total For The Three and Six Months Ended June 30, 2018 ALL for the three months ended: Beginning balance $ 5,497 $ 10,286 $ 4,126 $ 2,427 $ 230 $ 424 $ 22,990 Loans charged off (85 ) (86 ) (127 ) (75 ) (16 ) — (389 ) Recoveries 15 2 57 1 2 — 77 Provision (credit) (1) 352 108 247 263 44 (24 ) 990 Ending balance $ 5,779 $ 10,310 $ 4,303 $ 2,616 $ 260 $ 400 $ 23,668 ALL for the six months ended: Beginning balance $ 5,086 $ 11,863 $ 4,171 $ 2,367 $ 233 $ 451 $ 24,171 Loans charged off (116 ) (512 ) (298 ) (224 ) (42 ) — (1,192 ) Recoveries 15 15 120 44 5 — 199 Provision (credit) (1) 794 (1,056 ) 310 429 64 (51 ) 490 Ending balance $ 5,779 $ 10,310 $ 4,303 $ 2,616 $ 260 $ 400 $ 23,668 ALL balance attributable to loans: Individually evaluated for impairment $ 585 $ 23 $ — $ 226 $ — $ — $ 834 Collectively evaluated for impairment 5,194 10,287 4,303 2,390 260 400 22,834 Total ending ALL $ 5,779 $ 10,310 $ 4,303 $ 2,616 $ 260 $ 400 $ 23,668 Loans: Individually evaluated for impairment $ 5,400 $ 5,093 $ 1,611 $ 487 $ — $ — $ 12,591 Collectively evaluated for impairment 902,510 1,184,959 384,782 323,184 19,506 39,997 2,854,938 Total ending loans balance $ 907,910 $ 1,190,052 $ 386,393 $ 323,671 $ 19,506 $ 39,997 $ 2,867,529 For The Three and Six Months Ended June 30, 2017 ALL for the three months ended: Beginning balance $ 4,271 $ 12,726 $ 3,815 $ 2,107 $ 175 $ 627 $ 23,721 Loans charged off (190 ) (9 ) (145 ) (391 ) (48 ) (81 ) (864 ) Recoveries 4 10 118 — 2 — 134 Provision (credit) (1) 396 121 487 378 53 (32 ) 1,403 Ending balance $ 4,481 $ 12,848 $ 4,275 $ 2,094 $ 182 $ 514 $ 24,394 ALL for the six months ended: Beginning balance $ 4,160 $ 12,154 $ 3,755 $ 2,194 $ 181 $ 672 $ 23,116 Loans charged off (195 ) (12 ) (281 ) (392 ) (62 ) (81 ) (1,023 ) Recoveries 4 113 195 1 4 — 317 Provision (credit) (1) 512 593 606 291 59 (77 ) 1,984 Ending balance $ 4,481 $ 12,848 $ 4,275 $ 2,094 $ 182 $ 514 $ 24,394 ALL balance attributable to loans: Individually evaluated for impairment $ 468 $ 1,116 $ 120 $ — $ — $ — $ 1,704 Collectively evaluated for impairment 4,013 11,732 4,155 2,094 182 514 22,690 Total ending ALL $ 4,481 $ 12,848 $ 4,275 $ 2,094 $ 182 $ 514 $ 24,394 Loans: Individually evaluated for impairment $ 4,451 $ 13,116 $ 2,067 $ 446 $ — $ — $ 20,080 Collectively evaluated for impairment 827,126 1,125,640 368,634 326,637 17,035 51,117 $ 2,716,189 Total ending loans balance $ 831,577 $ 1,138,756 $ 370,701 $ 327,083 $ 17,035 $ 51,117 $ 2,736,269 Residential Real Estate Commercial Real Estate Commercial Home Equity Consumer HPFC Total For The Year Ended December 31, 2017 ALL: Beginning balance $ 4,160 $ 12,154 $ 3,755 $ 2,194 $ 181 $ 672 $ 23,116 Loans charged off (482 ) (124 ) (1,014 ) (434 ) (124 ) (290 ) (2,468 ) Recoveries 30 141 301 2 17 6 497 Provision (credit) (1) 1,378 (308 ) 1,129 605 159 63 3,026 Ending balance $ 5,086 $ 11,863 $ 4,171 $ 2,367 $ 233 $ 451 $ 24,171 ALL balance attributable to loans: Individually evaluated for impairment $ 568 $ 1,441 $ — $ — $ — $ — $ 2,009 Collectively evaluated for impairment 4,518 10,422 4,171 2,367 233 451 22,162 Total ending ALL $ 5,086 $ 11,863 $ 4,171 $ 2,367 $ 233 $ 451 $ 24,171 Loans: Individually evaluated for impairment $ 5,171 $ 6,199 $ 1,791 $ 429 $ — $ — $ 13,590 Collectively evaluated for impairment 853,198 1,157,824 371,609 322,949 18,149 45,120 2,768,849 Total ending loans balance $ 858,369 $ 1,164,023 $ 373,400 $ 323,378 $ 18,149 $ 45,120 $ 2,782,439 (1) The provision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June 30, 2018 and 2017, and December 31, 2017 , the reserve for unfunded commitments was $16,000 , $7,000 and $20,000 , respectively.</t>
  </si>
  <si>
    <t>Schedule of Provision for Credit Losses</t>
  </si>
  <si>
    <t>The following reconciles the three and six months ended June 30, 2018 and 2017, and year ended December 31, 2017 provision for loan losses to the provision for credit losses as presented on the consolidated statement of income: Three Months Ended Six Months Ended Year Ended December 31, 2017 2018 2017 2018 2017 Provision for loan losses $ 990 $ 1,403 $ 490 $ 1,984 $ 3,026 Change in reserve for unfunded commitments (7 ) (2 ) (4 ) (4 ) 9 Provision for credit losses $ 983 $ 1,401 $ 486 $ 1,980 $ 3,035</t>
  </si>
  <si>
    <t>Credit Risk Exposure Indicators by Portfolio Segment</t>
  </si>
  <si>
    <t>The following summarizes credit risk exposure indicators by portfolio segment as of the following dates: Residential Real Estate Commercial Real Estate Commercial Home Equity Consumer HPFC Total June 30, 2018 Pass (Grades 1-6) $ 895,277 $ 1,165,799 $ 369,697 $ — $ — $ 38,209 $ 2,468,982 Performing — — — 321,993 19,486 — 341,479 Special Mention (Grade 7) 654 6,235 12,605 — — 158 19,652 Substandard (Grade 8) 11,979 18,018 4,091 — — 1,630 35,718 Non-performing — — — 1,678 20 — 1,698 Total $ 907,910 $ 1,190,052 $ 386,393 $ 323,671 $ 19,506 $ 39,997 $ 2,867,529 December 31, 2017 Pass (Grades 1-6) $ 846,394 $ 1,130,235 $ 354,904 $ — $ — $ 43,049 $ 2,374,582 Performing — — — 321,727 18,149 — 339,876 Special Mention (Grade 7) 922 9,154 12,517 — — 191 22,784 Substandard (Grade 8) 11,053 24,634 5,979 — — 1,880 43,546 Non-performing — — — 1,651 — — 1,651 Total $ 858,369 $ 1,164,023 $ 373,400 $ 323,378 $ 18,149 $ 45,120 $ 2,782,439</t>
  </si>
  <si>
    <t>Loan Aging Analysis by Portfolio Segment</t>
  </si>
  <si>
    <t>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June 30, 2018 Residential real estate $ 1,632 $ 721 $ 4,653 $ 7,006 $ 900,904 $ 907,910 $ — $ 5,742 Commercial real estate 4,823 25 916 5,764 1,184,288 1,190,052 — 5,600 Commercial 263 1,228 1,500 2,991 383,402 386,393 — 1,934 Home equity 995 242 1,421 2,658 321,013 323,671 — 1,680 Consumer 62 24 20 106 19,400 19,506 — 20 HPFC 264 191 834 1,289 38,708 39,997 — 834 Total $ 8,039 $ 2,431 $ 9,344 $ 19,814 $ 2,847,715 $ 2,867,529 $ — $ 15,810 December 31, 2017 Residential real estate $ 3,871 $ 1,585 $ 4,021 $ 9,477 $ 848,892 $ 858,369 $ — $ 4,979 Commercial real estate 849 323 5,528 6,700 1,157,323 1,164,023 — 5,642 Commercial 329 359 1,535 2,223 371,177 373,400 — 2,000 Home equity 1,046 173 1,329 2,548 320,830 323,378 — 1,650 Consumer 57 10 — 67 18,082 18,149 — — HPFC 139 1,372 419 1,930 43,190 45,120 — 1,043 Total $ 6,291 $ 3,822 $ 12,832 $ 22,945 $ 2,759,494 $ 2,782,439 $ — $ 15,314</t>
  </si>
  <si>
    <t>Troubled Debt Restructuring and Specific Reserve Related to TDRs</t>
  </si>
  <si>
    <t>The following is a summary of TDRs, by portfolio segment, and the associated specific reserve included within the ALL as of the periods indicated: Number of Contracts Recorded Investment Specific Reserve June 30, 2018 December 31, 2017 June 30, 2018 December 31, 2017 June 30, 2018 December 31, 2017 Residential real estate 24 24 $ 3,540 $ 3,604 $ 442 $ 452 Commercial real estate 2 3 352 976 23 16 Commercial 6 7 1,278 1,345 — — Home equity 2 2 306 307 114 — Total 34 36 $ 5,476 $ 6,232 $ 579 $ 468</t>
  </si>
  <si>
    <t>Schedule of Loan Modifications</t>
  </si>
  <si>
    <t>The following represents loan modifications that qualify as TDRs that occurred for the three and six months ended June 30, 2018 and 2017 : Number of Contracts Pre-Modification Outstanding Recorded Investment Post-Modification Outstanding Recorded Investment Specific Reserve 2018 2017 2018 2017 2018 2017 2018 2017 For the three months ended Residential: Interest rate and maturity concession 1 — $ 163 $ — $ 186 $ — $ 39 $ — Home equity: Interest rate and maturity concession — 1 — 315 — 315 — — Total 1 1 $ 163 $ 315 $ 186 $ 315 $ 39 $ — For the six months ended Residential real estate: Interest rate and maturity concession 1 — $ 163 $ — $ 186 $ — $ 39 $ — Maturity concession — 1 — 151 — 151 — 15 Home equity: Interest rate and maturity concession — 1 — 315 — 315 — — Total 1 2 $ 163 $ 466 $ 186 $ 466 $ 39 $ 15</t>
  </si>
  <si>
    <t>Summary of Impaired Loan Balances and Associated Allowance by Portfolio Segment</t>
  </si>
  <si>
    <t>The following is a summary of impaired loan balances and the associated allowance by portfolio segment as of and for the three and six months ended June 30, 2018 and 2017, and as of and for the year-ended December 31, 2017: For the Three Months Ended For the Six Months Ended Recorded Investment Unpaid Principal Balance Related Allowance Average Recorded Investment Interest Income Recognized Average Interest June 30, 2018: With an allowance recorded: Residential real estate $ 3,506 $ 3,506 $ 585 $ 3,525 $ 39 $ 3,636 $ 69 Commercial real estate 351 351 23 1,971 10 3,121 11 Commercial — — — — — — — Home equity 465 465 226 306 — 204 — Consumer — — — — — — — HPFC — — — — — — — Ending balance 4,322 4,322 834 5,802 49 6,961 80 Without an allowance recorded: Residential real estate 1,894 2,200 — 1,704 7 1,574 14 Commercial real estate (1) 4,742 5,080 — 2,556 (3 ) 1,963 — Commercial 1,611 2,785 — 1,663 2 1,705 4 Home equity (2) 22 61 — 183 (2 ) 265 — Consumer — — — — — — — HPFC — — — — — — — Ending balance 8,269 10,126 — 6,106 4 5,507 18 Total impaired loans $ 12,591 $ 14,448 $ 834 $ 11,908 $ 53 $ 12,468 $ 98 June 30, 2017: With an allowance recorded: Residential real estate $ 3,026 $ 3,026 $ 468 $ 3,034 $ 29 $ 3,030 $ 55 Commercial real estate 12,049 12,049 1,116 11,901 11 11,777 11 Commercial 121 121 120 41 — 21 — Home equity — — — 204 — 251 — Consumer — — — — — — — HPFC — — — — — 49 — Ending Balance 15,196 15,196 1,704 15,180 40 15,128 66 Without an allowance recorded: Residential real estate 1,425 1,786 — 1,327 5 1,310 7 Commercial real estate 1,067 1,303 — 1,251 4 1,477 14 Commercial 1,946 3,120 — 1,962 2 1,993 5 Home equity 446 632 — 236 4 187 4 Consumer — — — 2 — 4 — HPFC — — — — — — — Ending Balance 4,884 6,841 — 4,778 15 4,971 30 Total impaired loans $ 20,080 $ 22,037 $ 1,704 $ 19,958 $ 55 $ 20,099 $ 96 (1) Negative interest income recognized for the three months ended June 30, 2018 represents the re-allocation of interest income between "without an allowance recorded" and "with an allowance recorded" during the period. (2) Negative interest income recognized for the three months ended June 30, 2018 was due to the reversal of interest income recognized for the three months ended March 31, 2018 upon the redefault of a TDR during the three months ended June 30, 2018. For the Year Ended Recorded Investment Unpaid Principal Balance Related Allowance Average Recorded Investment Interest Income Recognized December 31, 2017: With an allowance recorded: Residential real estate $ 3,858 $ 3,858 $ 568 $ 3,177 $ 131 Commercial real estate 5,422 5,422 1,441 8,900 22 Commercial — — — 31 — Home equity — — — 125 — Consumer — — — — — HPFC — — — 24 — Ending Balance 9,280 9,280 2,009 12,257 153 Without an allowance recorded: Residential real estate 1,313 1,673 — 1,345 15 Commercial real estate 777 1,084 — 1,132 29 Commercial 1,791 2,964 — 1,920 10 Home equity 429 495 — 310 8 Consumer — — — 2 — HPFC — — — — — Ending Balance 4,310 6,216 — 4,709 62 Total impaired loans $ 13,590 $ 15,496 $ 2,009 $ 16,966 $ 215</t>
  </si>
  <si>
    <t>REGULATORY CAPITAL REQUIREMENTS (Tables)</t>
  </si>
  <si>
    <t>Schedule of Compliance with Regulatory Capital Requirements under Banking Regulations</t>
  </si>
  <si>
    <t>The following table presents the Company and Bank's regulatory capital ratios at the periods indicated: June 30,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413,153 14.33 % 9.88 % N/A $ 396,451 14.14 % 9.25 % N/A Tier I risk-based capital ratio 374,470 12.99 % 7.88 % N/A 357,261 12.74 % 7.25 % N/A Common equity Tier I risk-based capital ratio 331,470 11.49 % 6.38 % N/A 316,677 11.30 % 5.75 % N/A Tier I leverage capital ratio 374,470 9.30 % 4.00 % N/A 357,261 9.07 % 4.00 % N/A Camden National Bank: Total risk-based capital ratio $ 382,585 13.26 % 9.88 % 10.00 % $ 369,540 13.18 % 9.25 % 10.00 % Tier I risk-based capital ratio 358,902 12.44 % 7.88 % 8.00 % 345,350 12.32 % 7.25 % 8.00 % Common equity Tier I risk-based capital ratio 358,902 12.44 % 6.38 % 6.50 % 345,350 12.32 % 5.75 % 6.50 % Tier I leverage capital ratio 358,902 8.93 % 4.00 % 5.00 % 345,350 8.80 % 4.00 % 5.00 %</t>
  </si>
  <si>
    <t>INCOME TAXES (Tables)</t>
  </si>
  <si>
    <t>Schedule of Effective Income Tax Rate Reconciliation</t>
  </si>
  <si>
    <t>The Company's effective income tax rate for the periods indicated: Three Months Ended Six Months Ended 2018 2017 2018 2017 Income tax expense $ 2,887 $ 4,721 $ 5,966 $ 9,065 Income before income tax expense $ 15,104 $ 14,955 $ 31,003 $ 29,375 Effective tax rate (1) 19.1 % 31.6 % 19.2 % 30.9 % (1) On December 22, 2017, the Tax Act was enacted, reducing the U.S. federal corporate income tax rate from 35.0% to 21.0%, effective January 1, 2018.</t>
  </si>
  <si>
    <t>EMPLOYEE BENEFIT PLANS (Tables)</t>
  </si>
  <si>
    <t>Components of Net Period Benefit Cost</t>
  </si>
  <si>
    <t>The components of net periodic benefit cost for the periods ended June 30, 2018 and 2017 were as follows: Supplemental Executive Retirement Plan: Three Months Ended Six Months Ended Net periodic pension cost Income Statement Presentation 2018 2017 2018 2017 Service cost Salaries and employee benefits $ 111 $ 84 $ 223 $ 168 Interest cost Other expenses 122 113 244 225 Recognized net actuarial loss Other expenses 140 62 280 124 Total $ 373 $ 259 $ 747 $ 517 Other Postretirement Benefit Plan: Three Months Ended Six Months Ended Net periodic postretirement benefit cost Income Statement Presentation 2018 2017 2018 2017 Service cost Salaries and employee benefits $ 11 $ 13 $ 23 $ 26 Interest cost Other expenses 33 36 66 72 Recognized net actuarial loss Other expenses 14 10 27 20 Amortization of prior service credit Other expenses (6 ) (6 ) (12 ) (12 ) Total $ 52 $ 53 $ 104 $ 106</t>
  </si>
  <si>
    <t>BORROWINGS (Tables)</t>
  </si>
  <si>
    <t>Schedule of Borrowed Funds Outstanding</t>
  </si>
  <si>
    <t>The following summarizes the Company's short-term and long-term borrowed funds as presented on the consolidated statements of condition at: June 30, December 31, 2017 Short-Term Borrowings (mature within one year): Customer repurchase agreements $ 247,748 $ 244,646 FHLBB borrowings 285,000 250,000 Overnight borrowings 58,900 47,150 Total short-term borrowings $ 591,648 $ 541,796 Long-Term Borrowings (maturity greater than one year): FHLBB borrowings $ 10,000 $ 10,000 Capital lease obligation 756 791 Total long-term borrowings $ 10,756 $ 10,791</t>
  </si>
  <si>
    <t>REPURCHASE AGREEMENTS (Tables)</t>
  </si>
  <si>
    <t>Schedule of Underlying Assets of Repurchase Agreements when Amount of Repurchase Agreements Exceeds 10 Percent of Assets</t>
  </si>
  <si>
    <t>The table below sets forth information regarding the Company’s repurchase agreements accounted for as secured borrowings and types of collateral as of June 30, 2018 and December 31, 2017 : Remaining Contractual Maturity of the Agreements Overnight and Continuous Up to 30 Days 30 - 90 Days Greater than 90 Days Total June 30, 2018 Customer Repurchase Agreements: Obligations of states and political subdivisions $ 1,267 $ — $ — $ — $ 1,267 Mortgage-backed securities issued or guaranteed by U.S. government-sponsored enterprises 54,667 — — — 54,667 Collateralized mortgage obligations issued or guaranteed by U.S. government-sponsored enterprises 191,814 — — — 191,814 Total Customer Repurchase Agreements 247,748 — — — 247,748 Total Repurchase Agreements $ 247,748 $ — $ — $ — $ 247,748 December 31, 2017 Customer Repurchase Agreements: Obligations of states and political subdivisions $ 630 $ — $ — $ — $ 630 Mortgage-backed securities issued or guaranteed by U.S. government-sponsored enterprises 98,460 — — — 98,460 Collateralized mortgage obligations issued or guaranteed by U.S. government-sponsored enterprises 145,556 — — — 145,556 Total Customer Repurchase Agreements 244,646 — — — 244,646 Total Repurchase Agreements $ 244,646 $ — $ — $ — $ 244,646</t>
  </si>
  <si>
    <t>FAIR VALUE MEASUREMENT AND DISCLOSURE (Tables)</t>
  </si>
  <si>
    <t>Summary of Financial Assets and Liabilities Measured at Fair Value on Recurring Basis</t>
  </si>
  <si>
    <t>The following table summarizes financial assets and financial liabilities measured at fair value on a recurring basis as of June 30, 2018 and December 31, 2017 , segregated by the level of the valuation inputs within the fair value hierarchy utilized to measure fair value: Fair Value Readily Available Market Prices (Level 1) Observable Market Data (Level 2) Company Determined Fair Value (Level 3) June 30, 2018 Financial assets: Loans held for sale $ 12,656 $ — $ 12,656 $ — AFS investments: Obligations of states and political subdivisions 4,832 — 4,832 — Mortgage-backed securities issued or guaranteed by U.S. government-sponsored enterprises 495,268 — 495,268 — Collateralized mortgage obligations issued or guaranteed by U.S. government-sponsored enterprises 293,354 — 293,354 — Subordinated corporate bonds 5,546 — 5,546 — Equity securities - bank stock 772 — 772 — Customer loan swaps 13,250 — 13,250 — Fixed-rate mortgage interest rate lock commitments 331 — 331 — Forward delivery commitments 212 — 212 — FHLBB advance interest rate swaps 89 — 89 — Financial liabilities: Junior subordinated debt interest rate swaps 5,151 — 5,151 — Customer loan swaps 13,250 — 13,250 — Fixed-rate mortgage interest rate lock commitments 54 — 54 — Forward delivery commitments 20 — 20 — December 31, 2017 Financial assets: Loans held for sale $ 8,103 $ — $ 8,103 $ — AFS investments: Obligations of states and political subdivisions 7,335 — 7,335 — Mortgage-backed securities issued or guaranteed by U.S. government-sponsored enterprises 503,302 — 503,302 — Collateralized mortgage obligations issued or guaranteed by U.S. government-sponsored enterprises 272,799 — 272,799 — Subordinated corporate bonds 5,657 — 5,657 — Equity investments 806 — 806 — Customer loan swaps 5,036 — 5,036 — Fixed-rate mortgage interest rate lock commitments 307 — 307 — Forward delivery commitments 158 — 158 — FHLBB advance interest rate swaps 21 — 21 — Financial liabilities: Junior subordinated debt interest rate swaps 7,571 — 7,571 — Customer loan swaps 5,036 — 5,036 — Fixed-rate mortgage interest rate lock commitments 22 — 22 — Forward delivery commitments 16 — 16 —</t>
  </si>
  <si>
    <t>Summary of Assets Measured at Fair Value on Non Recurring Basis</t>
  </si>
  <si>
    <t>The table below highlights financial and non-financial assets measured and recorded at fair value on a non-recurring basis as of June 30, 2018 and December 31, 2017 : Fair Value Readily Available Market Prices (Level 1) Observable Market Data (Level 2) Company Determined Fair Value (Level 3) June 30, 2018 Financial assets: Collateral-dependent impaired loans $ 938 $ — $ — $ 938 Non-financial assets: OREO 130 — — 130 December 31, 2017 Financial assets: Collateral-dependent impaired loans $ 3,696 $ — $ — $ 3,696 Non-financial assets: OREO 130 — — 130</t>
  </si>
  <si>
    <t>Valuation Methodology and Unobservable Inputs for Level Three Assets Measured at Fair Value on Non Recurring Basis</t>
  </si>
  <si>
    <t>The following table presents the valuation methodology and unobservable inputs for Level 3 assets measured at fair value on a non-recurring basis at June 30, 2018 and December 31, 2017 : Fair Value Valuation Methodology Unobservable input Discount Range (Weighted-Average) June 30, 2018 Collateral-dependent impaired loans: Partially charged-off $ 422 Market approach appraisal of collateral Management adjustment of appraisal 0% (0%) Estimated selling costs 10% (10%) Specifically reserved 516 Market approach appraisal of collateral Management adjustment of appraisal 0% (0%) Estimated selling costs 10% (10%) OREO 130 Market approach appraisal of collateral Management adjustment of appraisal 20% (20%) Estimated selling cost 10% (10%) December 31, 2017 Collateral-dependent impaired loans: Partially charged-off $ 86 Market approach appraisal of collateral Management adjustment 0 - 50% (18%) Estimated selling costs 0 - 10% (6%) Specifically reserved 3,610 Market approach appraisal of collateral Management adjustment 0% (0%) Estimated selling costs 10% (10%) OREO 130 Market approach appraisal of collateral Management adjustment 20% (20%) Estimated selling costs 10% (10%)</t>
  </si>
  <si>
    <t>Carrying Amounts and Estimated Fair Value for Financial Instrument Assets and Liabilities</t>
  </si>
  <si>
    <t>The estimated fair values and related carrying amounts for assets and liabilities for which fair value is only disclosed are shown below as of the periods indicated: Carrying Amount Fair Value Readily Available Market Prices (Level 1) Observable Market Prices (Level 2) Company Determined Market Prices (Level 3) June 30, 2018 Financial assets: HTM securities $ 93,062 $ 91,601 $ — $ 91,601 $ — Residential real estate loans (1) 902,131 878,089 — — 878,089 Commercial real estate loans (1) 1,179,742 1,136,054 — — 1,136,054 Commercial loans (1)(2) 421,688 416,096 — — 416,096 Home equity loans (1) 321,055 313,233 — — 313,233 Consumer loans (1) 19,246 18,306 — — 18,306 Servicing assets 909 1,851 — — 1,851 Financial liabilities: Time deposits $ 569,455 $ 562,245 $ — $ 562,245 $ — Short-term borrowings 591,648 591,376 — 591,376 — Long-term borrowings 10,756 10,654 — 10,654 — Subordinated debentures 58,989 47,805 — 47,805 — December 31, 2017 Financial assets: HTM securities $ 94,073 $ 94,913 $ — $ 94,913 $ — Residential real estate loans (1) 853,283 853,056 — — 853,056 Commercial real estate loans (1) 1,152,160 1,115,618 — — 1,115,618 Commercial loans (1)(2) 413,898 401,902 — — 401,902 Home equity loans (1) 321,011 318,230 — — 318,230 Consumer loans (1) 17,916 17,335 — — 17,335 Servicing assets 1,025 1,766 — — 1,766 Financial liabilities: Time deposits $ 517,032 $ 512,483 $ — $ 512,483 $ — Short-term borrowings 541,796 541,605 — 541,605 — Long-term borrowings 10,791 10,777 — 10,777 — Subordinated debentures 58,911 44,333 — 44,333 — (1) The presented carrying amount is net of the allocated ALL. (2) Includes the HPFC loan portfolio.</t>
  </si>
  <si>
    <t>COMMITMENTS, CONTINGENCIES AND DERIVATIVES (Tables)</t>
  </si>
  <si>
    <t>Summary of Contractual and Notional Amounts of Financial Instruments</t>
  </si>
  <si>
    <t>The following is a summary of the contractual and notional amounts of the Company’s financial instruments: June 30, December 31, Lending-Related Instruments: Loan origination commitments and unadvanced lines of credit: Home equity $ 499,559 $ 477,401 Residential 47,554 41,368 Commercial and commercial real estate 35,205 49,482 Letters of credit 3,009 2,848 Other commitments 2,327 523 Derivative Financial Instruments: Customer loan swaps $ 728,226 $ 703,336 Junior subordinated debt interest rate swaps 43,000 43,000 Interest rate lock commitments 27,736 21,746 FHLBB advance interest rate swaps 25,000 50,000 Forward delivery commitments 12,585 8,065</t>
  </si>
  <si>
    <t>Summary of Derivative Financial Instruments</t>
  </si>
  <si>
    <t>The Company's pipeline of mortgage loans with fixed-rate interest rate lock commitments for which the Company intends to sell the loan upon origination were as follows for the periods indicated: June 30, 2018 December 31, 2017 Balance Sheet Location Notional Fair Value Notional Fair Value Fixed-rate mortgage interest rate locks Other Assets $ 21,956 $ 331 $ 19,886 $ 307 Fixed-rate mortgage interest rate locks Accrued interest and other liabilities 5,780 (54 ) 1,860 (22 ) Total $ 27,736 $ 277 $ 21,746 $ 285 The details of the FHLBB advance interest rate swaps for the periods indicated were as follows: June 30, 2018 December 31, Notional Trade Maturity Date Variable Index Fixed Rate Fair Value (1) Fair Value (1) $ 25,000 2/25/2015 2/25/2018 1-Month USD LIBOR 1.54% $ — $ 20 25,000 2/25/2015 2/25/2019 1-Month USD LIBOR 1.74% 89 1 $ 89 $ 21 (1) Presented within other assets on the consolidated statements of condition. The details of the junior subordinated debt interest rate swaps for the periods indicated were as follows: June 30, December 31, Notional Trade Maturity Date Variable Index Fixed Rate Fair Value (1) Fair Value (1) $ 10,000 3/18/2009 6/30/2021 3-Month USD LIBOR 5.09% $ 259 $ 527 10,000 7/8/2009 6/30/2029 3-Month USD LIBOR 5.84% 1,507 2,133 10,000 5/6/2010 6/30/2030 3-Month USD LIBOR 5.71% 1,478 2,129 5,000 3/14/2011 3/30/2031 3-Month USD LIBOR 4.35% 798 1,137 8,000 5/4/2011 7/7/2031 3-Month USD LIBOR 4.14% 1,109 1,645 $ 43,000 $ 5,151 $ 7,571 (1) Presented within accrued interest and other liabilities on the consolidated statements of condition. The following table presents the total positions, notional and fair value of the Company's customer loans swaps with its commercial customers and the corresponding interest rate swap agreements with counterparty for the periods indicated: June 30, 2018 December 31, 2017 Balance Sheet Location Number of Positions Notional Fair Value Number of Positions Notional Fair Value Receive fixed, pay variable Other assets / (accrued interest and other liabilities) 63 $ 331,966 $ (13,250 ) 42 $ 226,884 $ (5,036 ) Receive fixed, pay variable Other assets / (accrued interest and other liabilities) 11 32,147 390 23 124,784 1,799 Pay fixed, receive variable Other assets / (accrued interest and other liabilities) 74 364,113 12,860 65 351,668 3,237 Total 148 $ 728,226 $ — 130 $ 703,336 $ —</t>
  </si>
  <si>
    <t>Forward Delivery Commitments</t>
  </si>
  <si>
    <t>The Company's forward delivery commitments on loans held for sale was as follows for the periods indicated: June 30, 2018 December 31, 2017 Balance Sheet Location Notional Fair Value Notional Fair Value Forward delivery commitments ("best effort") Other Assets $ 10,929 $ 212 $ 6,692 $ 158 Forward delivery commitments ("best effort") Accrued interest and other liabilities 1,656 (20 ) 1,373 (16 ) Total $ 12,585 $ 192 $ 8,065 $ 142</t>
  </si>
  <si>
    <t>Schedule of Derivative Instruments, Effect on Other Comprehensive Income (Loss)</t>
  </si>
  <si>
    <t>The table below presents the effect of the Company’s derivative financial instruments included in OCI and current earnings for the periods indicated: For The Three Months Ended June 30 For The 2018 2017 2018 2017 Derivatives designated as cash flow hedges: Effective portion of unrealized gains (losses) recognized within OCI during the period, net of tax $ 414 $ (462 ) $ 1,570 $ (372 ) Net reclassification adjustment for effective portion of cash flow hedges included in interest expense, gross (1) $ 203 $ 413 $ 487 $ 868 (1) Reclassified into the consolidated statements of income within interest expense.</t>
  </si>
  <si>
    <t>RECENT ACCOUNTING PRONOUNCEMENTS NEW ACCOUNTING PRONOUNCEMENTS (Narrative) (Details) - USD ($) $ in Thousands</t>
  </si>
  <si>
    <t>Jan. 01, 2018</t>
  </si>
  <si>
    <t>New Accounting Pronouncements or Change in Accounting Principle [Line Items]</t>
  </si>
  <si>
    <t>Cash rewards paid</t>
  </si>
  <si>
    <t>Equity investments gain (loss)</t>
  </si>
  <si>
    <t>Cumulative effect adjustment</t>
  </si>
  <si>
    <t>Accounting Standards Update 2016-01 | AOCI</t>
  </si>
  <si>
    <t>Accounting Standards Update 2016-01 | Retained Earnings</t>
  </si>
  <si>
    <t>EARNINGS PER SHARE (Computation of Basic and Diluted Earnings Per Share) (Details) - USD ($) $ / shares in Units, $ in Thousands</t>
  </si>
  <si>
    <t>Net income</t>
  </si>
  <si>
    <t>Dividends and undistributed earnings allocated to participating securities</t>
  </si>
  <si>
    <t>Net income available to common shareholders</t>
  </si>
  <si>
    <t>Weighted-average common shares outstanding for basic EPS</t>
  </si>
  <si>
    <t>Dilutive effect of stock-based awards (shares)</t>
  </si>
  <si>
    <t>Weighted-average common and potential common shares for diluted EPS (shares)</t>
  </si>
  <si>
    <t>Basic EPS (in dollars per share)</t>
  </si>
  <si>
    <t>Diluted EPS (in dollars per share)</t>
  </si>
  <si>
    <t>Antidilutive Stock options (shares)</t>
  </si>
  <si>
    <t>INVESTMENTS (Summary of Amortized Costs and Estimated Fair Values of Available-For-Sale Securities) (Details) - USD ($) $ in Thousands</t>
  </si>
  <si>
    <t>AFS Investments (carried at fair value):</t>
  </si>
  <si>
    <t>HTM Investments (carried at amortized cost):</t>
  </si>
  <si>
    <t>Amortized Cost</t>
  </si>
  <si>
    <t>Unrealized Gains</t>
  </si>
  <si>
    <t>Unrealized Losses</t>
  </si>
  <si>
    <t>Fair Value</t>
  </si>
  <si>
    <t>Obligations of states and political subdivisions</t>
  </si>
  <si>
    <t>Mortgage-backed securities issued or guaranteed by U.S. government-sponsored enterprises</t>
  </si>
  <si>
    <t>Collateralized mortgage obligations issued or guaranteed by U.S. government-sponsored enterprises</t>
  </si>
  <si>
    <t>Subordinated corporate bonds</t>
  </si>
  <si>
    <t>Equity investments</t>
  </si>
  <si>
    <t>Total AFS investments</t>
  </si>
  <si>
    <t>INVESTMENTS (Schedule of Unrealized Gross Losses and Estimated Fair values of Investment Securities) (Details) - USD ($) $ in Thousands</t>
  </si>
  <si>
    <t>Schedule of Available-for-sale Securities [Line Items]</t>
  </si>
  <si>
    <t>Fair Value - Less Than 12 Months</t>
  </si>
  <si>
    <t>Unrealized Losses - Less Than 12 Months</t>
  </si>
  <si>
    <t>Fair Value - 12 Months of More</t>
  </si>
  <si>
    <t>Unrealized Losses - 12 Months or More</t>
  </si>
  <si>
    <t>Unrealized loss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INVESTMENTS (Schedule of Sale of AFS Investments) (Details) - USD ($) $ in Thousands</t>
  </si>
  <si>
    <t>Proceeds from sales of investments</t>
  </si>
  <si>
    <t>Gross realized gains</t>
  </si>
  <si>
    <t>INVESTMENTS (Schedule of Amortized Cost and Estimated Fair Values of Debt Securities by Contractual Maturity) (Details) - USD ($) $ in Thousands</t>
  </si>
  <si>
    <t>Available-for-sale, Amortized Cost</t>
  </si>
  <si>
    <t>Due in one year or less</t>
  </si>
  <si>
    <t>Due after one year through five years</t>
  </si>
  <si>
    <t>Due after five years through ten years</t>
  </si>
  <si>
    <t>Due after ten years</t>
  </si>
  <si>
    <t>Amortized cost, total</t>
  </si>
  <si>
    <t>Available-for-sale, Fair Value</t>
  </si>
  <si>
    <t>Fair value, total</t>
  </si>
  <si>
    <t>Held-to-maturity Securities, Debt Maturities, Single Maturity Date, Amortized Cost Basis [Abstract]</t>
  </si>
  <si>
    <t>Held-to-maturity Securities, Debt Maturities, Single Maturity Date, Fair Value [Abstract]</t>
  </si>
  <si>
    <t>INVESTMENTS (Narrative) (Detail) $ in Thousands</t>
  </si>
  <si>
    <t>Jun. 30, 2018USD ($)security</t>
  </si>
  <si>
    <t>Jun. 30, 2017USD ($)</t>
  </si>
  <si>
    <t>Dec. 31, 2017USD ($)security</t>
  </si>
  <si>
    <t>Schedule of Investments [Line Items]</t>
  </si>
  <si>
    <t>Net unrealized gains (losses) on available-for-sale securities, net of tax</t>
  </si>
  <si>
    <t>Deferred tax assets, unrealized losses on available for sale securities</t>
  </si>
  <si>
    <t>Payments to acquire investments</t>
  </si>
  <si>
    <t>AFS securities in unrealized loss positions, number of positions | security</t>
  </si>
  <si>
    <t>AFS and HTM securities in Continuous Unrealized Loss Position</t>
  </si>
  <si>
    <t>AFS and HTM Securities Unrealized Loss Accumulated in Investments</t>
  </si>
  <si>
    <t>Unrealized Loss as a Percent of Fair Value</t>
  </si>
  <si>
    <t>3.80%</t>
  </si>
  <si>
    <t>2.00%</t>
  </si>
  <si>
    <t>Investment securities sold, carrying amount</t>
  </si>
  <si>
    <t>Security pledged as collateral, amortized cost</t>
  </si>
  <si>
    <t>Security pledged as collateral, fair value</t>
  </si>
  <si>
    <t>Unrealized loss, change in fair value of bank stock equity securities</t>
  </si>
  <si>
    <t>Gain on sale of other investment</t>
  </si>
  <si>
    <t>Residential Mortgage Backed Securities</t>
  </si>
  <si>
    <t>Collateralized Mortgage Backed Securities</t>
  </si>
  <si>
    <t>Mortgage Backed Securities and Collateralized Mortgage Obligations</t>
  </si>
  <si>
    <t>Collateralized Mortgage Obligations</t>
  </si>
  <si>
    <t>INVESTMENTS (Schedule of Amortized Cost and Fair Value of Other Investments) (Details) - USD ($) $ in Thousands</t>
  </si>
  <si>
    <t>Equity securities - bank stock, Amortized Cost</t>
  </si>
  <si>
    <t>Equity securities - bank stock, Unrealized Gains</t>
  </si>
  <si>
    <t>Equity securities - bank stock, Unrealized Losses</t>
  </si>
  <si>
    <t>Equity securities - bank stock, Fair Value</t>
  </si>
  <si>
    <t>FHLBB (carried at cost)</t>
  </si>
  <si>
    <t>FRB (carried at cost)</t>
  </si>
  <si>
    <t>Other Investments, Amortized Cost</t>
  </si>
  <si>
    <t>Other Investments, Unrealized Gain</t>
  </si>
  <si>
    <t>Other Investments, Unrealized Loss</t>
  </si>
  <si>
    <t>Other Investments, Fair Value</t>
  </si>
  <si>
    <t>LOANS AND ALLOWANCE FOR LOAN LOSSES (Composition of Loan Portfolio) (Details) - USD ($) $ in Thousands</t>
  </si>
  <si>
    <t>Accounts, Notes, Loans and Financing Receivable [Line Items]</t>
  </si>
  <si>
    <t>Net unamortized loan origination costs</t>
  </si>
  <si>
    <t>Residential Real Estate</t>
  </si>
  <si>
    <t>Gross loans</t>
  </si>
  <si>
    <t>Commercial Real Estate</t>
  </si>
  <si>
    <t>Commercial</t>
  </si>
  <si>
    <t>Home Equity</t>
  </si>
  <si>
    <t>Consumer</t>
  </si>
  <si>
    <t>HPFC Portfolio Segment</t>
  </si>
  <si>
    <t>LOANS AND ALLOWANCE FOR LOAN LOSSES (Narrative) (Details)</t>
  </si>
  <si>
    <t>Jun. 30, 2018USD ($)loan</t>
  </si>
  <si>
    <t>Jun. 30, 2017USD ($)loan</t>
  </si>
  <si>
    <t>Mar. 31, 2018USD ($)</t>
  </si>
  <si>
    <t>Dec. 31, 2017USD ($)</t>
  </si>
  <si>
    <t>Mar. 31, 2017USD ($)</t>
  </si>
  <si>
    <t>Dec. 31, 2016USD ($)</t>
  </si>
  <si>
    <t>Non-Accrual Loans</t>
  </si>
  <si>
    <t>Other industry exposures</t>
  </si>
  <si>
    <t>Interest lost on nonaccrual loans</t>
  </si>
  <si>
    <t>Number of TDRs | loan</t>
  </si>
  <si>
    <t>Loans modified | loan</t>
  </si>
  <si>
    <t>Financing Receivable, Modifications, Subsequent Default, Recorded Investment</t>
  </si>
  <si>
    <t>Financing Receivable, Individually Evaluated for Impairment</t>
  </si>
  <si>
    <t>Gain on sale of mortgage loans</t>
  </si>
  <si>
    <t>Financing Receivable, Allowance for Credit Losses</t>
  </si>
  <si>
    <t>FHLB advances, general debt obligations, pledged collateral</t>
  </si>
  <si>
    <t>Derivative, Fair Value, Net</t>
  </si>
  <si>
    <t>Unrealized Gain (Loss) on Derivatives</t>
  </si>
  <si>
    <t>Loans restructured due to credit difficulties that are now performing</t>
  </si>
  <si>
    <t>Financing receivables impaired TDR non-performing</t>
  </si>
  <si>
    <t>Mortgage Loans in Process of Foreclosure, Amount</t>
  </si>
  <si>
    <t>Fixed Rate Residential Mortgage</t>
  </si>
  <si>
    <t>Nonoperating Income (Expense) | Fixed Rate Residential Mortgage</t>
  </si>
  <si>
    <t>Unrealized gain (loss) on loans held for sale</t>
  </si>
  <si>
    <t>Minimum</t>
  </si>
  <si>
    <t>Number of Months</t>
  </si>
  <si>
    <t>Minimum | HPFC Portfolio Segment</t>
  </si>
  <si>
    <t>Term to maturity</t>
  </si>
  <si>
    <t>7 years</t>
  </si>
  <si>
    <t>Maximum</t>
  </si>
  <si>
    <t>Maximum | HPFC Portfolio Segment</t>
  </si>
  <si>
    <t>10 years</t>
  </si>
  <si>
    <t>Non-Residential Building Operators Industry Sector | Loan Concentration Risk | Total Loan Portfolio</t>
  </si>
  <si>
    <t>Concentration risk (percentage)</t>
  </si>
  <si>
    <t>11.00%</t>
  </si>
  <si>
    <t>Non-Residential Building Operators Industry Sector | Loan Concentration Risk | Commercial Real Estate</t>
  </si>
  <si>
    <t>25.00%</t>
  </si>
  <si>
    <t>Substandard (Grade 8) | Minimum</t>
  </si>
  <si>
    <t>Forward Contracts [Member]</t>
  </si>
  <si>
    <t>LOANS AND ALLOWANCE FOR LOAN LOSSES (Activity in Allowance for Loan Losses by Portfolio Segment) (Details) - USD ($)</t>
  </si>
  <si>
    <t>Financing Receivable, Allowance for Credit Losses [Line Items]</t>
  </si>
  <si>
    <t>Reserve for unfunded commitments</t>
  </si>
  <si>
    <t>Activity in ALL:</t>
  </si>
  <si>
    <t>Beginning balance</t>
  </si>
  <si>
    <t>Loans charged off</t>
  </si>
  <si>
    <t>Recoveries</t>
  </si>
  <si>
    <t>Provision (credit)(1)</t>
  </si>
  <si>
    <t>Ending balance</t>
  </si>
  <si>
    <t>Ending Balance: Individually evaluated for impairment</t>
  </si>
  <si>
    <t>Ending Balance: Collectively evaluated for impairment</t>
  </si>
  <si>
    <t>Total Loans Outstanding</t>
  </si>
  <si>
    <t>LOANS AND ALLOWANCE FOR LOAN LOSSES (Schedule of Provision for Credit Losses) (Details) - USD ($) $ in Thousands</t>
  </si>
  <si>
    <t>LOANS AND ALLOWANCE FOR LOAN LOSSES [Abstract]</t>
  </si>
  <si>
    <t>Change in reserve for unfunded commitments</t>
  </si>
  <si>
    <t>LOANS AND ALLOWANCE FOR LOAN LOSSES (Credit Risk Exposure Indicators by Portfolio Segment) (Details) - USD ($) $ in Thousands</t>
  </si>
  <si>
    <t>Financing Receivable, Recorded Investment [Line Items]</t>
  </si>
  <si>
    <t>Pass (Grades 1-6)</t>
  </si>
  <si>
    <t>Performing</t>
  </si>
  <si>
    <t>Special Mention (Grade 7)</t>
  </si>
  <si>
    <t>Substandard (Grade 8)</t>
  </si>
  <si>
    <t>Non-performing</t>
  </si>
  <si>
    <t>Residential Real Estate | Pass (Grades 1-6)</t>
  </si>
  <si>
    <t>Residential Real Estate | Special Mention (Grade 7)</t>
  </si>
  <si>
    <t>Residential Real Estate | Substandard (Grade 8)</t>
  </si>
  <si>
    <t>Commercial Real Estate | Pass (Grades 1-6)</t>
  </si>
  <si>
    <t>Commercial Real Estate | Special Mention (Grade 7)</t>
  </si>
  <si>
    <t>Commercial Real Estate | Substandard (Grade 8)</t>
  </si>
  <si>
    <t>Commercial | Pass (Grades 1-6)</t>
  </si>
  <si>
    <t>Commercial | Special Mention (Grade 7)</t>
  </si>
  <si>
    <t>Commercial | Substandard (Grade 8)</t>
  </si>
  <si>
    <t>Home Equity | Performing</t>
  </si>
  <si>
    <t>Home Equity | Non-performing</t>
  </si>
  <si>
    <t>Consumer | Performing</t>
  </si>
  <si>
    <t>Consumer | Non-performing</t>
  </si>
  <si>
    <t>HPFC Portfolio Segment | Performing</t>
  </si>
  <si>
    <t>HPFC Portfolio Segment | Substandard (Grade 8)</t>
  </si>
  <si>
    <t>HPFC Portfolio Segment | Non-performing</t>
  </si>
  <si>
    <t>LOANS AND ALLOWANCE FOR LOAN LOSSES (Loan Aging Analysis by Portfolio Segment) (Details)</t>
  </si>
  <si>
    <t>Financing Receivable, Recorded Investment, Past Due [Line Items]</t>
  </si>
  <si>
    <t>Total Past Due</t>
  </si>
  <si>
    <t>Current</t>
  </si>
  <si>
    <t>Loans 90 Days Past Due and Accruing</t>
  </si>
  <si>
    <t>Financing Receivable, Modifications, Pre-Modification Recorded Investment</t>
  </si>
  <si>
    <t>Financing Receivable, Modifications, Post-Modification Recorded Investment</t>
  </si>
  <si>
    <t>Allowance Related to Troubled Debt Restructurings assigned during period</t>
  </si>
  <si>
    <t>30-59 Days Past Due</t>
  </si>
  <si>
    <t>30-59 Days Past Due | Residential Real Estate</t>
  </si>
  <si>
    <t>30-59 Days Past Due | Commercial Real Estate</t>
  </si>
  <si>
    <t>30-59 Days Past Due | Commercial</t>
  </si>
  <si>
    <t>30-59 Days Past Due | Home Equity</t>
  </si>
  <si>
    <t>30-59 Days Past Due | Consumer</t>
  </si>
  <si>
    <t>30-59 Days Past Due | HPFC Portfolio Segment</t>
  </si>
  <si>
    <t>60-89 Days Past Due</t>
  </si>
  <si>
    <t>60-89 Days Past Due | Residential Real Estate</t>
  </si>
  <si>
    <t>60-89 Days Past Due | Commercial Real Estate</t>
  </si>
  <si>
    <t>60-89 Days Past Due | Commercial</t>
  </si>
  <si>
    <t>60-89 Days Past Due | Home Equity</t>
  </si>
  <si>
    <t>60-89 Days Past Due | Consumer</t>
  </si>
  <si>
    <t>60-89 Days Past Due | HPFC Portfolio Segment</t>
  </si>
  <si>
    <t>Greater than 90 Days</t>
  </si>
  <si>
    <t>Greater than 90 Days | Residential Real Estate</t>
  </si>
  <si>
    <t>Greater than 90 Days | Commercial Real Estate</t>
  </si>
  <si>
    <t>Greater than 90 Days | Commercial</t>
  </si>
  <si>
    <t>Greater than 90 Days | Home Equity</t>
  </si>
  <si>
    <t>Greater than 90 Days | Consumer</t>
  </si>
  <si>
    <t>Greater than 90 Days | HPFC Portfolio Segment</t>
  </si>
  <si>
    <t>LOANS AND ALLOWANCE FOR LOAN LOSSES (Troubled Debt Restructuring Loans) (Details)</t>
  </si>
  <si>
    <t>Dec. 31, 2017USD ($)loan</t>
  </si>
  <si>
    <t>Financing Receivable, Modifications [Line Items]</t>
  </si>
  <si>
    <t>Number of Contracts | loan</t>
  </si>
  <si>
    <t>Recorded Investment</t>
  </si>
  <si>
    <t>Specific Reserve</t>
  </si>
  <si>
    <t>Home Equity Loan</t>
  </si>
  <si>
    <t>LOANS AND ALLOWANCE FOR LOAN LOSSES, Troubled Debt Restructuring by Portfolio Segment (Details)</t>
  </si>
  <si>
    <t>Pre-Modification Outstanding Recorded Investment</t>
  </si>
  <si>
    <t>Post-Modification Outstanding Recorded Investment</t>
  </si>
  <si>
    <t>Residential Real Estate | Extended Maturity</t>
  </si>
  <si>
    <t>LOANS AND ALLOWANCE FOR LOAN LOSSES (Summary of Impaired Loan Balances and Associated Allowance by Portfolio Segment) (Details) - USD ($) $ in Thousands</t>
  </si>
  <si>
    <t>Financing Receivable, Impaired [Line Items]</t>
  </si>
  <si>
    <t>Recorded Investment - with an allowance recorded</t>
  </si>
  <si>
    <t>Unpaid Principal Balance - with an allowance recorded</t>
  </si>
  <si>
    <t>Related Allowance</t>
  </si>
  <si>
    <t>Average Recorded Investment - with an allowance recorded</t>
  </si>
  <si>
    <t>Interest Income Recognized - with an allowance recorded</t>
  </si>
  <si>
    <t>Recorded Investment - without allowance recorded</t>
  </si>
  <si>
    <t>Unpaid Principal Balance - without allowance recorded</t>
  </si>
  <si>
    <t>Impaired Financing Receivable With No Related Allowance Related Allowance</t>
  </si>
  <si>
    <t>Average Recorded Investment - without allowance recorded</t>
  </si>
  <si>
    <t>Interest Income Recognized - without allowance recorded</t>
  </si>
  <si>
    <t>Impaired Financing Receivable, Recorded Investment</t>
  </si>
  <si>
    <t>Impaired financing receivable, unpaid principal balance</t>
  </si>
  <si>
    <t>Impaired Financing Receivable, Average Recorded Investment</t>
  </si>
  <si>
    <t>Impaired Financing Receivable, Interest Income, Accrual Method</t>
  </si>
  <si>
    <t>LOANS AND ALLOWANCE FOR  LOAN LOSSES (Unamortized fair value mark and costs) (Details) - USD ($) $ in Thousands</t>
  </si>
  <si>
    <t>Receivables [Abstract]</t>
  </si>
  <si>
    <t>Net Unamortized fair Value Mark (Discount) on Loans</t>
  </si>
  <si>
    <t>Loans and Leases Receivable, Deferred Income</t>
  </si>
  <si>
    <t>Unamortized Loan Commitment and Origination Fees and Unamortized Discounts or Premiums</t>
  </si>
  <si>
    <t>REGULATORY CAPITAL REQUIREMENTS (Details) - USD ($) $ in Thousands</t>
  </si>
  <si>
    <t>Oct. 08, 2015</t>
  </si>
  <si>
    <t>Compliance with Regulatory Capital Requirements under Banking Regulations [Line Items]</t>
  </si>
  <si>
    <t>Capital</t>
  </si>
  <si>
    <t>Capital to Risk Weighted Assets</t>
  </si>
  <si>
    <t>14.33%</t>
  </si>
  <si>
    <t>14.14%</t>
  </si>
  <si>
    <t>Capital Required for Capital Adequacy to Risk Weighted Assets</t>
  </si>
  <si>
    <t>9.875%</t>
  </si>
  <si>
    <t>9.25%</t>
  </si>
  <si>
    <t>Tier One Risk Based Capital</t>
  </si>
  <si>
    <t>Tier One Risk Based Capital to Risk Weighted Assets</t>
  </si>
  <si>
    <t>12.99%</t>
  </si>
  <si>
    <t>12.74%</t>
  </si>
  <si>
    <t>Tier One Risk Based Capital Required for Capital Adequacy to Risk Weighted Assets</t>
  </si>
  <si>
    <t>7.875%</t>
  </si>
  <si>
    <t>7.25%</t>
  </si>
  <si>
    <t>Common equity tier I capital</t>
  </si>
  <si>
    <t>Common Equity Tier I Risk Based Capital Ratio</t>
  </si>
  <si>
    <t>11.49%</t>
  </si>
  <si>
    <t>11.30%</t>
  </si>
  <si>
    <t>Common Equity Tier One Risk Based Capital Required for Capital Adequacy to Risk Weighted Assets</t>
  </si>
  <si>
    <t>6.375%</t>
  </si>
  <si>
    <t>5.75%</t>
  </si>
  <si>
    <t>Tier One Leverage Capital</t>
  </si>
  <si>
    <t>Excess Tier One Leverage Capital to Average Assets</t>
  </si>
  <si>
    <t>9.30%</t>
  </si>
  <si>
    <t>9.07%</t>
  </si>
  <si>
    <t>Tier One Leverage Capital Required for Capital Adequacy to Average Assets</t>
  </si>
  <si>
    <t>4.00%</t>
  </si>
  <si>
    <t>Subsidiaries</t>
  </si>
  <si>
    <t>13.26%</t>
  </si>
  <si>
    <t>13.18%</t>
  </si>
  <si>
    <t>Capital Required to be Well Capitalized to Risk Weighted Assets</t>
  </si>
  <si>
    <t>10.00%</t>
  </si>
  <si>
    <t>12.44%</t>
  </si>
  <si>
    <t>12.32%</t>
  </si>
  <si>
    <t>Tier One Risk Based Capital Required to be Well Capitalized to Risk Weighted Assets</t>
  </si>
  <si>
    <t>8.00%</t>
  </si>
  <si>
    <t>Common Equity Tier One Risk Based Capital Required to be Well Capitalized to Risk Weighted Assets</t>
  </si>
  <si>
    <t>6.50%</t>
  </si>
  <si>
    <t>8.93%</t>
  </si>
  <si>
    <t>8.80%</t>
  </si>
  <si>
    <t>Tier One Leverage Capital Required to be Well Capitalized to Average Assets</t>
  </si>
  <si>
    <t>5.00%</t>
  </si>
  <si>
    <t>REGULATORY CAPITAL REQUIREMENTS Regulatory Capital Requirements (Narrative) (Details) - USD ($) $ in Thousands</t>
  </si>
  <si>
    <t>Capital Conservation Buffer</t>
  </si>
  <si>
    <t>2.50%</t>
  </si>
  <si>
    <t>Value Of Trust Preferred Securities Included In Tier One Capital</t>
  </si>
  <si>
    <t>Subordinated Debt</t>
  </si>
  <si>
    <t>6.00%</t>
  </si>
  <si>
    <t>4.50%</t>
  </si>
  <si>
    <t>1.875%</t>
  </si>
  <si>
    <t>Tier II Capital [Domain]</t>
  </si>
  <si>
    <t>INCOME TAXES (Details) - USD ($) $ in Thousands</t>
  </si>
  <si>
    <t>Effective tax rate(1)</t>
  </si>
  <si>
    <t>19.10%</t>
  </si>
  <si>
    <t>31.60%</t>
  </si>
  <si>
    <t>19.20%</t>
  </si>
  <si>
    <t>30.90%</t>
  </si>
  <si>
    <t>EMPLOYEE BENEFIT PLANS (Details) - USD ($) $ in Thousands</t>
  </si>
  <si>
    <t>Supplemental Employee Retirement Plan [Member]</t>
  </si>
  <si>
    <t>Net periodic pension cost</t>
  </si>
  <si>
    <t>Service cost</t>
  </si>
  <si>
    <t>Interest cost</t>
  </si>
  <si>
    <t>Recognized net actuarial loss</t>
  </si>
  <si>
    <t>Net period benefit cost</t>
  </si>
  <si>
    <t>Other Postretirement Benefit Plan</t>
  </si>
  <si>
    <t>Amortization of prior service credit</t>
  </si>
  <si>
    <t>BORROWINGS (Details) - USD ($) $ in Thousands</t>
  </si>
  <si>
    <t>Debt Instrument [Line Items]</t>
  </si>
  <si>
    <t>Repurchase Agreements</t>
  </si>
  <si>
    <t>Total short-term borrowings</t>
  </si>
  <si>
    <t>Long-term Federal Home Loan Bank Advances</t>
  </si>
  <si>
    <t>Total long-term borrowings</t>
  </si>
  <si>
    <t>Short-term Debt [Member]</t>
  </si>
  <si>
    <t>FHLBB advances less than 90 days</t>
  </si>
  <si>
    <t>FHLBB and correspondent bank overnight borrowings</t>
  </si>
  <si>
    <t>Long-term Debt [Member]</t>
  </si>
  <si>
    <t>Capital lease obligation</t>
  </si>
  <si>
    <t>REPURCHASE AGREEMENTS (Details) - USD ($) $ in Thousands</t>
  </si>
  <si>
    <t>Assets Sold under Agreements to Repurchase [Line Items]</t>
  </si>
  <si>
    <t>Certificates of Deposit, at Carrying Value</t>
  </si>
  <si>
    <t>Overnight and Continuous</t>
  </si>
  <si>
    <t>Up to 30 Days</t>
  </si>
  <si>
    <t>30 - 90 Days</t>
  </si>
  <si>
    <t>Retail Customers</t>
  </si>
  <si>
    <t>Retail Customers | Overnight and Continuous</t>
  </si>
  <si>
    <t>Retail Customers | Up to 30 Days</t>
  </si>
  <si>
    <t>Retail Customers | 30 - 90 Days</t>
  </si>
  <si>
    <t>Retail Customers | Greater than 90 Days</t>
  </si>
  <si>
    <t>Retail Customers | Obligations of states and political subdivisions</t>
  </si>
  <si>
    <t>Retail Customers | Obligations of states and political subdivisions | Overnight and Continuous</t>
  </si>
  <si>
    <t>Retail Customers | Obligations of states and political subdivisions | Up to 30 Days</t>
  </si>
  <si>
    <t>Retail Customers | Obligations of states and political subdivisions | 30 - 90 Days</t>
  </si>
  <si>
    <t>Retail Customers | Obligations of states and political subdivisions | Greater than 90 Days</t>
  </si>
  <si>
    <t>Retail Customers | Mortgage-backed securities issued or guaranteed by U.S. government-sponsored enterprises</t>
  </si>
  <si>
    <t>Retail Customers | Mortgage-backed securities issued or guaranteed by U.S. government-sponsored enterprises | Overnight and Continuous</t>
  </si>
  <si>
    <t>Retail Customers | Mortgage-backed securities issued or guaranteed by U.S. government-sponsored enterprises | Up to 30 Days</t>
  </si>
  <si>
    <t>Retail Customers | Mortgage-backed securities issued or guaranteed by U.S. government-sponsored enterprises | 30 - 90 Days</t>
  </si>
  <si>
    <t>Retail Customers | Mortgage-backed securities issued or guaranteed by U.S. government-sponsored enterprises | Greater than 90 Days</t>
  </si>
  <si>
    <t>Retail Customers | Collateralized mortgage obligations issued or guaranteed by U.S. government-sponsored enterprises</t>
  </si>
  <si>
    <t>Retail Customers | Collateralized mortgage obligations issued or guaranteed by U.S. government-sponsored enterprises | Overnight and Continuous</t>
  </si>
  <si>
    <t>Retail Customers | Collateralized mortgage obligations issued or guaranteed by U.S. government-sponsored enterprises | Up to 30 Days</t>
  </si>
  <si>
    <t>Retail Customers | Collateralized mortgage obligations issued or guaranteed by U.S. government-sponsored enterprises | 30 - 90 Days</t>
  </si>
  <si>
    <t>Retail Customers | Collateralized mortgage obligations issued or guaranteed by U.S. government-sponsored enterprises | Greater than 90 Days</t>
  </si>
  <si>
    <t>FAIR VALUE MEASUREMENT AND DISCLOSURE (Summary of Financial Assets and Liabilities Measured at Fair Value on Recurring Basis) (Details) - USD ($) $ in Thousands</t>
  </si>
  <si>
    <t>Financial assets:</t>
  </si>
  <si>
    <t>Available-for-sale Securities</t>
  </si>
  <si>
    <t>Fair Value, Measurements, Recurring</t>
  </si>
  <si>
    <t>Loans held for sale</t>
  </si>
  <si>
    <t>Customer loan swaps</t>
  </si>
  <si>
    <t>Financial liabilities:</t>
  </si>
  <si>
    <t>Junior subordinated debt interest rate swaps</t>
  </si>
  <si>
    <t>Fair Value, Measurements, Recurring | Obligations of states and political subdivisions</t>
  </si>
  <si>
    <t>Fair Value, Measurements, Recurring | Mortgage-backed securities issued or guaranteed by U.S. government-sponsored enterprises</t>
  </si>
  <si>
    <t>Fair Value, Measurements, Recurring | Collateralized mortgage obligations issued or guaranteed by U.S. government-sponsored enterprises</t>
  </si>
  <si>
    <t>Fair Value, Measurements, Recurring | Corporate Bond Securities [Member]</t>
  </si>
  <si>
    <t>Fair Value, Measurements, Recurring | Equity investments</t>
  </si>
  <si>
    <t>Readily Available Market Prices (Level 1) | Fair Value, Measurements, Recurring</t>
  </si>
  <si>
    <t>Readily Available Market Prices (Level 1) | Fair Value, Measurements, Recurring | Corporate Bond Securities [Member]</t>
  </si>
  <si>
    <t>Readily Available Market Prices (Level 1) | Fair Value, Measurements, Recurring | Equity investments</t>
  </si>
  <si>
    <t>Observable Market Data (Level 2) | Fair Value, Measurements, Recurring</t>
  </si>
  <si>
    <t>Observable Market Data (Level 2) | Fair Value, Measurements, Recurring | Obligations of states and political subdivisions</t>
  </si>
  <si>
    <t>Observable Market Data (Level 2) | Fair Value, Measurements, Recurring | Mortgage-backed securities issued or guaranteed by U.S. government-sponsored enterprises</t>
  </si>
  <si>
    <t>Observable Market Data (Level 2) | Fair Value, Measurements, Recurring | Collateralized mortgage obligations issued or guaranteed by U.S. government-sponsored enterprises</t>
  </si>
  <si>
    <t>Observable Market Data (Level 2) | Fair Value, Measurements, Recurring | Corporate Bond Securities [Member]</t>
  </si>
  <si>
    <t>Observable Market Data (Level 2) | Fair Value, Measurements, Recurring | Equity investments</t>
  </si>
  <si>
    <t>Company Determined Fair Value (Level 3) | Fair Value, Measurements, Recurring</t>
  </si>
  <si>
    <t>Company Determined Fair Value (Level 3) | Fair Value, Measurements, Recurring | Corporate Bond Securities [Member]</t>
  </si>
  <si>
    <t>Company Determined Fair Value (Level 3) | Fair Value, Measurements, Recurring | Equity investments</t>
  </si>
  <si>
    <t>Interest Rate Lock Commitments [Member] | Fair Value, Measurements, Recurring</t>
  </si>
  <si>
    <t>Interest Rate Lock Commitments [Member] | Observable Market Data (Level 2) | Fair Value, Measurements, Recurring</t>
  </si>
  <si>
    <t>Interest Rate Lock Commitments [Member] | Company Determined Fair Value (Level 3) | Fair Value, Measurements, Recurring</t>
  </si>
  <si>
    <t>Forward Contracts [Member] | Fair Value, Measurements, Recurring</t>
  </si>
  <si>
    <t>Forward Contracts [Member] | Observable Market Data (Level 2) | Fair Value, Measurements, Recurring</t>
  </si>
  <si>
    <t>Interest rate swaps | Fair Value, Measurements, Recurring</t>
  </si>
  <si>
    <t>Interest rate swaps | Observable Market Data (Level 2) | Fair Value, Measurements, Recurring</t>
  </si>
  <si>
    <t>Forward-Starting Interest Rate Swap | Fair Value, Measurements, Recurring</t>
  </si>
  <si>
    <t>Forward-Starting Interest Rate Swap | Readily Available Market Prices (Level 1) | Fair Value, Measurements, Recurring</t>
  </si>
  <si>
    <t>Forward-Starting Interest Rate Swap | Observable Market Data (Level 2) | Fair Value, Measurements, Recurring</t>
  </si>
  <si>
    <t>Forward-Starting Interest Rate Swap | Company Determined Fair Value (Level 3) | Fair Value, Measurements, Recurring</t>
  </si>
  <si>
    <t>Customer Loan Swaps | Fair Value, Measurements, Recurring</t>
  </si>
  <si>
    <t>Customer Loan Swaps | Readily Available Market Prices (Level 1) | Fair Value, Measurements, Recurring</t>
  </si>
  <si>
    <t>Customer Loan Swaps | Observable Market Data (Level 2) | Fair Value, Measurements, Recurring</t>
  </si>
  <si>
    <t>Customer Loan Swaps | Company Determined Fair Value (Level 3) | Fair Value, Measurements, Recurring</t>
  </si>
  <si>
    <t>FAIR VALUE MEASUREMENT AND DISCLOSURE (Summary of Assets Measured at Fair Value on Non Recurring Basis) (Details) - USD ($) $ in Thousands</t>
  </si>
  <si>
    <t>Collateral-dependent impaired loans | Fair Value, Measurements, Nonrecurring</t>
  </si>
  <si>
    <t>Fair Value, Assets and Liabilities Measured on Nonrecurring Basis [Line Items]</t>
  </si>
  <si>
    <t>Collateral-dependent impaired loans | Fair Value, Measurements, Nonrecurring | Company Determined Fair Value (Level 3)</t>
  </si>
  <si>
    <t>Other real estate owned | Company Determined Fair Value (Level 3)</t>
  </si>
  <si>
    <t>Other real estate owned | Fair Value, Measurements, Nonrecurring</t>
  </si>
  <si>
    <t>Other real estate owned | Fair Value, Measurements, Nonrecurring | Company Determined Fair Value (Level 3)</t>
  </si>
  <si>
    <t>FAIR VALUE MEASUREMENT AND DISCLOSURE (Schedule of Valuation Methodology and Unobservable Inputs) (Details) - Fair Value, Inputs, Level 3 [Member] - USD ($) $ in Thousands</t>
  </si>
  <si>
    <t>Impaired Loans Partially Charged Off</t>
  </si>
  <si>
    <t>Fair Value Inputs, Assets, Quantitative Information [Line Items]</t>
  </si>
  <si>
    <t>Impaired Loans Partially Charged Off | Market Approach Valuation Technique | Minimum</t>
  </si>
  <si>
    <t>Management adjustment of appraisal</t>
  </si>
  <si>
    <t>0.00%</t>
  </si>
  <si>
    <t>Estimated selling cost</t>
  </si>
  <si>
    <t>Impaired Loans Partially Charged Off | Market Approach Valuation Technique | Maximum</t>
  </si>
  <si>
    <t>50.00%</t>
  </si>
  <si>
    <t>Impaired Loans Partially Charged Off | Market Approach Valuation Technique | Weighted Average</t>
  </si>
  <si>
    <t>18.00%</t>
  </si>
  <si>
    <t>Impaired Loans Specifically Reserved</t>
  </si>
  <si>
    <t>Impaired Loans Specifically Reserved | Market Approach Valuation Technique | Minimum</t>
  </si>
  <si>
    <t>Impaired Loans Specifically Reserved | Market Approach Valuation Technique | Maximum</t>
  </si>
  <si>
    <t>Impaired Loans Specifically Reserved | Market Approach Valuation Technique | Weighted Average</t>
  </si>
  <si>
    <t>Other real estate owned</t>
  </si>
  <si>
    <t>Other real estate owned | Market Approach Valuation Technique | Minimum</t>
  </si>
  <si>
    <t>20.00%</t>
  </si>
  <si>
    <t>Other real estate owned | Market Approach Valuation Technique | Maximum</t>
  </si>
  <si>
    <t>Other real estate owned | Market Approach Valuation Technique | Weighted Average</t>
  </si>
  <si>
    <t>FAIR VALUE MEASUREMENT AND DISCLOSURE (Schedule of Carrying Amounts and Estimated Fair Value for Financial Instrument Assets and Liabilities) (Details) - USD ($) $ in Thousands</t>
  </si>
  <si>
    <t>Held-to-maturity securities, at amortized cost</t>
  </si>
  <si>
    <t>Mortgage servicing rights</t>
  </si>
  <si>
    <t>Time deposits</t>
  </si>
  <si>
    <t>Short-term Debt, Fair Value</t>
  </si>
  <si>
    <t>Long-term Debt, Fair Value</t>
  </si>
  <si>
    <t>Loans receivable, net of allowance</t>
  </si>
  <si>
    <t>Readily Available Market Prices (Level 1)</t>
  </si>
  <si>
    <t>Readily Available Market Prices (Level 1) | Residential Real Estate</t>
  </si>
  <si>
    <t>Readily Available Market Prices (Level 1) | Commercial Real Estate</t>
  </si>
  <si>
    <t>Readily Available Market Prices (Level 1) | Commercial</t>
  </si>
  <si>
    <t>Readily Available Market Prices (Level 1) | Home Equity</t>
  </si>
  <si>
    <t>Readily Available Market Prices (Level 1) | Consumer</t>
  </si>
  <si>
    <t>Observable Market Data (Level 2)</t>
  </si>
  <si>
    <t>Observable Market Data (Level 2) | Residential Real Estate</t>
  </si>
  <si>
    <t>Observable Market Data (Level 2) | Commercial Real Estate</t>
  </si>
  <si>
    <t>Observable Market Data (Level 2) | Commercial</t>
  </si>
  <si>
    <t>Observable Market Data (Level 2) | Home Equity</t>
  </si>
  <si>
    <t>Observable Market Data (Level 2) | Consumer</t>
  </si>
  <si>
    <t>Company Determined Fair Value (Level 3)</t>
  </si>
  <si>
    <t>Company Determined Fair Value (Level 3) | Residential Real Estate</t>
  </si>
  <si>
    <t>Company Determined Fair Value (Level 3) | Commercial Real Estate</t>
  </si>
  <si>
    <t>Company Determined Fair Value (Level 3) | Commercial</t>
  </si>
  <si>
    <t>Company Determined Fair Value (Level 3) | Home Equity</t>
  </si>
  <si>
    <t>Company Determined Fair Value (Level 3) | Consumer</t>
  </si>
  <si>
    <t>Carrying Amount</t>
  </si>
  <si>
    <t>Carrying Amount | Residential Real Estate</t>
  </si>
  <si>
    <t>Carrying Amount | Commercial Real Estate</t>
  </si>
  <si>
    <t>Carrying Amount | Commercial</t>
  </si>
  <si>
    <t>Carrying Amount | Home Equity</t>
  </si>
  <si>
    <t>Carrying Amount | Consumer</t>
  </si>
  <si>
    <t>FAIR VALUE MEASUREMENT AND DISCLOSURE (Narrative) (Details) - USD ($)</t>
  </si>
  <si>
    <t>Fair Value, Assets and Liabilities Measured on Recurring and Nonrecurring Basis [Line Items]</t>
  </si>
  <si>
    <t>Substandard [Member] | Minimum</t>
  </si>
  <si>
    <t>COMMITMENTS, CONTINGENCIES AND DERIVATIVES (Narrative) (Details)</t>
  </si>
  <si>
    <t>Jun. 30, 2018USD ($)derivative</t>
  </si>
  <si>
    <t>Jun. 30, 2018USD ($)derivativeswap</t>
  </si>
  <si>
    <t>Dec. 31, 2017USD ($)derivative</t>
  </si>
  <si>
    <t>Other Commitments [Line Items]</t>
  </si>
  <si>
    <t>Loss Contingency Accrual</t>
  </si>
  <si>
    <t>Loss on Cash Flow Hedge Ineffectiveness</t>
  </si>
  <si>
    <t>Derivative, Number of Instruments Held | derivative</t>
  </si>
  <si>
    <t>Derivative Instruments, Gain (Loss) Reclassification from Accumulated OCI to Income, Estimated Net Amount to be Transferred</t>
  </si>
  <si>
    <t>Interest rate swaps</t>
  </si>
  <si>
    <t>Derivative Instrument Payment Of Interest Rate Swaps Designated As Cash Flow Hedges</t>
  </si>
  <si>
    <t>Notional amount of derivative</t>
  </si>
  <si>
    <t>Cash held as collateral</t>
  </si>
  <si>
    <t>Forward-Starting Interest Rate Swap</t>
  </si>
  <si>
    <t>Federal home loan bank 30-day | Interest rate swaps</t>
  </si>
  <si>
    <t>Commercial and Industrial Sector [Member] | Interest rate swaps</t>
  </si>
  <si>
    <t>Contract One [Member] | Interest rate swaps</t>
  </si>
  <si>
    <t>Contract One [Member] | Forward-Starting Interest Rate Swap</t>
  </si>
  <si>
    <t>Number of interest rate swap agreements | swap</t>
  </si>
  <si>
    <t>COMMITMENTS, CONTINGENCIES AND DERIVATIVES (Summary of Contractual and Notional Amounts of Financial Instruments) (Details) - USD ($) $ in Thousands</t>
  </si>
  <si>
    <t>Customer Loan Swaps</t>
  </si>
  <si>
    <t>Financial Instruments [Line Items]</t>
  </si>
  <si>
    <t>Interest rate lock commitments</t>
  </si>
  <si>
    <t>Other Commitments</t>
  </si>
  <si>
    <t>Letters of Credit</t>
  </si>
  <si>
    <t>Commercial and commercial real estate</t>
  </si>
  <si>
    <t>Residential</t>
  </si>
  <si>
    <t>COMMITMENTS, CONTINGENCIES AND DERIVATIVES (Schedule of Swapped Variable Cost for Fixed Cost and Terms of Interest Rate Swap Agreements) (Details) - USD ($)</t>
  </si>
  <si>
    <t>Derivative [Line Items]</t>
  </si>
  <si>
    <t>Derivative, fair value</t>
  </si>
  <si>
    <t>Notional Amount</t>
  </si>
  <si>
    <t>Interest rate swaps | Contract, One</t>
  </si>
  <si>
    <t>Trade Date</t>
  </si>
  <si>
    <t>Mar. 18,
		2009</t>
  </si>
  <si>
    <t>Maturity Date</t>
  </si>
  <si>
    <t>Jun. 30,
		2021</t>
  </si>
  <si>
    <t>Variable Index Received</t>
  </si>
  <si>
    <t>3 months</t>
  </si>
  <si>
    <t>Fixed Rate Paid</t>
  </si>
  <si>
    <t>5.09%</t>
  </si>
  <si>
    <t>Interest rate swaps | Contract, Two</t>
  </si>
  <si>
    <t>Jul. 8,
		2009</t>
  </si>
  <si>
    <t>Jun. 30,
		2029</t>
  </si>
  <si>
    <t>5.84%</t>
  </si>
  <si>
    <t>Interest rate swaps | Contract, Three</t>
  </si>
  <si>
    <t>May 6,
		2010</t>
  </si>
  <si>
    <t>Jun. 30,
		2030</t>
  </si>
  <si>
    <t>5.71%</t>
  </si>
  <si>
    <t>Interest rate swaps | Contract, Four</t>
  </si>
  <si>
    <t>Mar. 14,
		2011</t>
  </si>
  <si>
    <t>Mar. 30,
		2031</t>
  </si>
  <si>
    <t>4.35%</t>
  </si>
  <si>
    <t>Interest rate swaps | Contract, Five</t>
  </si>
  <si>
    <t>May 4,
		2011</t>
  </si>
  <si>
    <t>Jul. 7,
		2031</t>
  </si>
  <si>
    <t>4.14%</t>
  </si>
  <si>
    <t>Forward-Starting Interest Rate Swap | Contract, One</t>
  </si>
  <si>
    <t>Feb. 25,
		2015</t>
  </si>
  <si>
    <t>Feb. 25,
		2018</t>
  </si>
  <si>
    <t>1 month</t>
  </si>
  <si>
    <t>1.54%</t>
  </si>
  <si>
    <t>Forward-Starting Interest Rate Swap | Contract, Two</t>
  </si>
  <si>
    <t>Feb. 25,
		2019</t>
  </si>
  <si>
    <t>1.74%</t>
  </si>
  <si>
    <t>Presented within accrued interest and other liabilities on the consolidated statements of condition.</t>
  </si>
  <si>
    <t>COMMITMENTS, CONTINGENCIES AND DERIVATIVES (Schedule of customer loan swaps) (Details) $ in Thousands</t>
  </si>
  <si>
    <t>Interest rate swaps | Federal home loan bank 30-day</t>
  </si>
  <si>
    <t>Loans [Member] | Interest rate swaps</t>
  </si>
  <si>
    <t>Other Liabilities [Member] | Interest rate swaps | Federal home loan bank 30-day</t>
  </si>
  <si>
    <t>COMMITMENTS, CONTINGENCIES AND DERIVATIVES (Schedule of interest rate lock commitments) (Details) - USD ($) $ in Thousands</t>
  </si>
  <si>
    <t>Interest Rate Lock Commitments</t>
  </si>
  <si>
    <t>Other Assets [Member] | Interest Rate Lock Commitments</t>
  </si>
  <si>
    <t>Derivative Asset, Fair Value, Gross Asset</t>
  </si>
  <si>
    <t>Other Liabilities [Member] | Interest Rate Lock Commitments</t>
  </si>
  <si>
    <t>Derivative Liability, Fair Value, Gross Liability</t>
  </si>
  <si>
    <t>COMMITMENTS, CONTINGENCIES AND DERIVATIVES (Schedule of Derivatives Effects on OCI) (Details) - USD ($) $ in Thousands</t>
  </si>
  <si>
    <t>Net reclassification adjustment for effective portion of cash flow hedges included in interest expense, gross</t>
  </si>
  <si>
    <t>COMMITMENTS, CONTINGENCIES AND DERIVATIVES (Schedule of forward loan sale commitments) (Details) - USD ($)</t>
  </si>
  <si>
    <t>Forward Contracts [Member] | Other Assets [Member]</t>
  </si>
  <si>
    <t>Forward Contracts [Member] | Other Liabilities [Member]</t>
  </si>
  <si>
    <t>Interest Rate Lock Commitments [Member]</t>
  </si>
  <si>
    <t>Interest Rate Lock Commitments [Member] | Other Assets [Member]</t>
  </si>
  <si>
    <t>Interest Rate Lock Commitments [Member] | Other Liabilities [Member]</t>
  </si>
  <si>
    <t>COMMITMENTS, CONTINGENCIES AND DERIVATIVES (Schedule of Derivatives Effect on OCI and Current Earnings) (Details) - USD ($) $ in Thousands</t>
  </si>
  <si>
    <t>Derivative Instruments, Gain (Loss) Recognized in Other Comprehensive Income (Loss), Effective Portion, Net</t>
  </si>
  <si>
    <t>Derivative Instruments, Gain (Loss) Reclassified from Accumulated OCI into Income, Effective Portion,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50686</v>
      </c>
    </row>
    <row r="12" spans="1:3">
      <c r="A12" s="4" t="s">
        <v>19</v>
      </c>
      <c r="B12" s="4" t="s">
        <v>20</v>
      </c>
    </row>
    <row r="13" spans="1:3">
      <c r="A13" s="4" t="s">
        <v>21</v>
      </c>
      <c r="B13" s="4" t="s">
        <v>22</v>
      </c>
    </row>
    <row r="14" spans="1:3">
      <c r="A14" s="4" t="s">
        <v>23</v>
      </c>
      <c r="C14" s="5" t="n">
        <v>15576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542</v>
      </c>
      <c r="C3" s="7" t="n">
        <v>44057</v>
      </c>
    </row>
    <row r="4" spans="1:3">
      <c r="A4" s="4" t="s">
        <v>28</v>
      </c>
      <c r="B4" s="5" t="n">
        <v>67604</v>
      </c>
      <c r="C4" s="5" t="n">
        <v>58914</v>
      </c>
    </row>
    <row r="5" spans="1:3">
      <c r="A5" s="4" t="s">
        <v>29</v>
      </c>
      <c r="B5" s="5" t="n">
        <v>117146</v>
      </c>
      <c r="C5" s="5" t="n">
        <v>102971</v>
      </c>
    </row>
    <row r="6" spans="1:3">
      <c r="A6" s="3" t="s">
        <v>30</v>
      </c>
    </row>
    <row r="7" spans="1:3">
      <c r="A7" s="4" t="s">
        <v>31</v>
      </c>
      <c r="B7" s="5" t="n">
        <v>799000</v>
      </c>
      <c r="C7" s="5" t="n">
        <v>789899</v>
      </c>
    </row>
    <row r="8" spans="1:3">
      <c r="A8" s="4" t="s">
        <v>32</v>
      </c>
      <c r="B8" s="5" t="n">
        <v>93062</v>
      </c>
      <c r="C8" s="5" t="n">
        <v>94073</v>
      </c>
    </row>
    <row r="9" spans="1:3">
      <c r="A9" s="4" t="s">
        <v>33</v>
      </c>
      <c r="B9" s="5" t="n">
        <v>26342</v>
      </c>
      <c r="C9" s="5" t="n">
        <v>23670</v>
      </c>
    </row>
    <row r="10" spans="1:3">
      <c r="A10" s="4" t="s">
        <v>34</v>
      </c>
      <c r="B10" s="5" t="n">
        <v>918404</v>
      </c>
      <c r="C10" s="5" t="n">
        <v>907642</v>
      </c>
    </row>
    <row r="11" spans="1:3">
      <c r="A11" s="4" t="s">
        <v>35</v>
      </c>
      <c r="B11" s="5" t="n">
        <v>12656</v>
      </c>
      <c r="C11" s="5" t="n">
        <v>8103</v>
      </c>
    </row>
    <row r="12" spans="1:3">
      <c r="A12" s="4" t="s">
        <v>36</v>
      </c>
      <c r="B12" s="5" t="n">
        <v>2867529</v>
      </c>
      <c r="C12" s="5" t="n">
        <v>2782439</v>
      </c>
    </row>
    <row r="13" spans="1:3">
      <c r="A13" s="4" t="s">
        <v>37</v>
      </c>
      <c r="B13" s="5" t="n">
        <v>-23668</v>
      </c>
      <c r="C13" s="5" t="n">
        <v>-24171</v>
      </c>
    </row>
    <row r="14" spans="1:3">
      <c r="A14" s="4" t="s">
        <v>38</v>
      </c>
      <c r="B14" s="5" t="n">
        <v>2843861</v>
      </c>
      <c r="C14" s="5" t="n">
        <v>2758268</v>
      </c>
    </row>
    <row r="15" spans="1:3">
      <c r="A15" s="4" t="s">
        <v>39</v>
      </c>
      <c r="B15" s="5" t="n">
        <v>94697</v>
      </c>
      <c r="C15" s="5" t="n">
        <v>94697</v>
      </c>
    </row>
    <row r="16" spans="1:3">
      <c r="A16" s="4" t="s">
        <v>40</v>
      </c>
      <c r="B16" s="5" t="n">
        <v>4592</v>
      </c>
      <c r="C16" s="5" t="n">
        <v>4955</v>
      </c>
    </row>
    <row r="17" spans="1:3">
      <c r="A17" s="4" t="s">
        <v>41</v>
      </c>
      <c r="B17" s="5" t="n">
        <v>88706</v>
      </c>
      <c r="C17" s="5" t="n">
        <v>87489</v>
      </c>
    </row>
    <row r="18" spans="1:3">
      <c r="A18" s="4" t="s">
        <v>42</v>
      </c>
      <c r="B18" s="5" t="n">
        <v>41017</v>
      </c>
      <c r="C18" s="5" t="n">
        <v>41891</v>
      </c>
    </row>
    <row r="19" spans="1:3">
      <c r="A19" s="4" t="s">
        <v>43</v>
      </c>
      <c r="B19" s="5" t="n">
        <v>25506</v>
      </c>
      <c r="C19" s="5" t="n">
        <v>22776</v>
      </c>
    </row>
    <row r="20" spans="1:3">
      <c r="A20" s="4" t="s">
        <v>44</v>
      </c>
      <c r="B20" s="5" t="n">
        <v>47197</v>
      </c>
      <c r="C20" s="5" t="n">
        <v>36606</v>
      </c>
    </row>
    <row r="21" spans="1:3">
      <c r="A21" s="4" t="s">
        <v>45</v>
      </c>
      <c r="B21" s="5" t="n">
        <v>4193782</v>
      </c>
      <c r="C21" s="5" t="n">
        <v>4065398</v>
      </c>
    </row>
    <row r="22" spans="1:3">
      <c r="A22" s="3" t="s">
        <v>46</v>
      </c>
    </row>
    <row r="23" spans="1:3">
      <c r="A23" s="4" t="s">
        <v>47</v>
      </c>
      <c r="B23" s="5" t="n">
        <v>496368</v>
      </c>
      <c r="C23" s="5" t="n">
        <v>478643</v>
      </c>
    </row>
    <row r="24" spans="1:3">
      <c r="A24" s="4" t="s">
        <v>48</v>
      </c>
      <c r="B24" s="5" t="n">
        <v>879668</v>
      </c>
      <c r="C24" s="5" t="n">
        <v>855570</v>
      </c>
    </row>
    <row r="25" spans="1:3">
      <c r="A25" s="4" t="s">
        <v>49</v>
      </c>
      <c r="B25" s="5" t="n">
        <v>990408</v>
      </c>
      <c r="C25" s="5" t="n">
        <v>985508</v>
      </c>
    </row>
    <row r="26" spans="1:3">
      <c r="A26" s="4" t="s">
        <v>50</v>
      </c>
      <c r="B26" s="5" t="n">
        <v>472215</v>
      </c>
      <c r="C26" s="5" t="n">
        <v>475010</v>
      </c>
    </row>
    <row r="27" spans="1:3">
      <c r="A27" s="4" t="s">
        <v>51</v>
      </c>
      <c r="B27" s="5" t="n">
        <v>217460</v>
      </c>
      <c r="C27" s="5" t="n">
        <v>205760</v>
      </c>
    </row>
    <row r="28" spans="1:3">
      <c r="A28" s="4" t="s">
        <v>52</v>
      </c>
      <c r="B28" s="5" t="n">
        <v>3056119</v>
      </c>
      <c r="C28" s="5" t="n">
        <v>3000491</v>
      </c>
    </row>
    <row r="29" spans="1:3">
      <c r="A29" s="4" t="s">
        <v>53</v>
      </c>
      <c r="B29" s="5" t="n">
        <v>591648</v>
      </c>
      <c r="C29" s="5" t="n">
        <v>541796</v>
      </c>
    </row>
    <row r="30" spans="1:3">
      <c r="A30" s="4" t="s">
        <v>54</v>
      </c>
      <c r="B30" s="5" t="n">
        <v>10756</v>
      </c>
      <c r="C30" s="5" t="n">
        <v>10791</v>
      </c>
    </row>
    <row r="31" spans="1:3">
      <c r="A31" s="4" t="s">
        <v>55</v>
      </c>
      <c r="B31" s="5" t="n">
        <v>58989</v>
      </c>
      <c r="C31" s="5" t="n">
        <v>58911</v>
      </c>
    </row>
    <row r="32" spans="1:3">
      <c r="A32" s="4" t="s">
        <v>56</v>
      </c>
      <c r="B32" s="5" t="n">
        <v>66331</v>
      </c>
      <c r="C32" s="5" t="n">
        <v>49996</v>
      </c>
    </row>
    <row r="33" spans="1:3">
      <c r="A33" s="4" t="s">
        <v>57</v>
      </c>
      <c r="B33" s="5" t="n">
        <v>3783843</v>
      </c>
      <c r="C33" s="5" t="n">
        <v>3661985</v>
      </c>
    </row>
    <row r="34" spans="1:3">
      <c r="A34" s="4" t="s">
        <v>58</v>
      </c>
      <c r="B34" s="4" t="s">
        <v>59</v>
      </c>
      <c r="C34" s="4" t="s">
        <v>59</v>
      </c>
    </row>
    <row r="35" spans="1:3">
      <c r="A35" s="3" t="s">
        <v>60</v>
      </c>
    </row>
    <row r="36" spans="1:3">
      <c r="A36" s="4" t="s">
        <v>61</v>
      </c>
      <c r="B36" s="5" t="n">
        <v>157494</v>
      </c>
      <c r="C36" s="5" t="n">
        <v>156904</v>
      </c>
    </row>
    <row r="37" spans="1:3">
      <c r="A37" s="4" t="s">
        <v>62</v>
      </c>
      <c r="B37" s="5" t="n">
        <v>283372</v>
      </c>
      <c r="C37" s="5" t="n">
        <v>266723</v>
      </c>
    </row>
    <row r="38" spans="1:3">
      <c r="A38" s="3" t="s">
        <v>63</v>
      </c>
    </row>
    <row r="39" spans="1:3">
      <c r="A39" s="4" t="s">
        <v>64</v>
      </c>
      <c r="B39" s="5" t="n">
        <v>-23197</v>
      </c>
      <c r="C39" s="5" t="n">
        <v>-10300</v>
      </c>
    </row>
    <row r="40" spans="1:3">
      <c r="A40" s="4" t="s">
        <v>65</v>
      </c>
      <c r="B40" s="5" t="n">
        <v>-3974</v>
      </c>
      <c r="C40" s="5" t="n">
        <v>-5926</v>
      </c>
    </row>
    <row r="41" spans="1:3">
      <c r="A41" s="4" t="s">
        <v>66</v>
      </c>
      <c r="B41" s="5" t="n">
        <v>-3756</v>
      </c>
      <c r="C41" s="5" t="n">
        <v>-3988</v>
      </c>
    </row>
    <row r="42" spans="1:3">
      <c r="A42" s="4" t="s">
        <v>67</v>
      </c>
      <c r="B42" s="5" t="n">
        <v>-30927</v>
      </c>
      <c r="C42" s="5" t="n">
        <v>-20214</v>
      </c>
    </row>
    <row r="43" spans="1:3">
      <c r="A43" s="4" t="s">
        <v>68</v>
      </c>
      <c r="B43" s="5" t="n">
        <v>409939</v>
      </c>
      <c r="C43" s="5" t="n">
        <v>403413</v>
      </c>
    </row>
    <row r="44" spans="1:3">
      <c r="A44" s="4" t="s">
        <v>69</v>
      </c>
      <c r="B44" s="7" t="n">
        <v>4193782</v>
      </c>
      <c r="C44" s="7" t="n">
        <v>4065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2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3</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3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91601</v>
      </c>
      <c r="C3" s="7" t="n">
        <v>94913</v>
      </c>
    </row>
    <row r="4" spans="1:3">
      <c r="A4" s="4" t="s">
        <v>73</v>
      </c>
      <c r="B4" s="7" t="n">
        <v>0</v>
      </c>
      <c r="C4" s="7" t="n">
        <v>0</v>
      </c>
    </row>
    <row r="5" spans="1:3">
      <c r="A5" s="4" t="s">
        <v>74</v>
      </c>
      <c r="B5" s="5" t="n">
        <v>40000000</v>
      </c>
      <c r="C5" s="5" t="n">
        <v>40000000</v>
      </c>
    </row>
    <row r="6" spans="1:3">
      <c r="A6" s="4" t="s">
        <v>75</v>
      </c>
      <c r="B6" s="5" t="n">
        <v>15576249</v>
      </c>
      <c r="C6" s="5" t="n">
        <v>15524704</v>
      </c>
    </row>
    <row r="7" spans="1:3">
      <c r="A7" s="4" t="s">
        <v>76</v>
      </c>
      <c r="B7" s="5" t="n">
        <v>15576249</v>
      </c>
      <c r="C7" s="5" t="n">
        <v>1552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3</v>
      </c>
      <c r="B1" s="2" t="s">
        <v>78</v>
      </c>
      <c r="C1" s="2" t="s">
        <v>1</v>
      </c>
    </row>
    <row r="2" spans="1:4">
      <c r="B2" s="2" t="s">
        <v>2</v>
      </c>
      <c r="C2" s="2" t="s">
        <v>2</v>
      </c>
      <c r="D2" s="2" t="s">
        <v>314</v>
      </c>
    </row>
    <row r="3" spans="1:4">
      <c r="A3" s="3" t="s">
        <v>315</v>
      </c>
    </row>
    <row r="4" spans="1:4">
      <c r="A4" s="4" t="s">
        <v>316</v>
      </c>
      <c r="B4" s="7" t="n">
        <v>111</v>
      </c>
      <c r="C4" s="7" t="n">
        <v>206</v>
      </c>
    </row>
    <row r="5" spans="1:4">
      <c r="A5" s="4" t="s">
        <v>317</v>
      </c>
      <c r="B5" s="5" t="n">
        <v>11</v>
      </c>
      <c r="C5" s="5" t="n">
        <v>-24</v>
      </c>
    </row>
    <row r="6" spans="1:4">
      <c r="A6" s="4" t="s">
        <v>151</v>
      </c>
    </row>
    <row r="7" spans="1:4">
      <c r="A7" s="3" t="s">
        <v>315</v>
      </c>
    </row>
    <row r="8" spans="1:4">
      <c r="A8" s="4" t="s">
        <v>318</v>
      </c>
      <c r="B8" s="7" t="n">
        <v>198</v>
      </c>
      <c r="C8" s="7" t="n">
        <v>198</v>
      </c>
    </row>
    <row r="9" spans="1:4">
      <c r="A9" s="4" t="s">
        <v>319</v>
      </c>
    </row>
    <row r="10" spans="1:4">
      <c r="A10" s="3" t="s">
        <v>315</v>
      </c>
    </row>
    <row r="11" spans="1:4">
      <c r="A11" s="4" t="s">
        <v>318</v>
      </c>
      <c r="D11" s="7" t="n">
        <v>-198</v>
      </c>
    </row>
    <row r="12" spans="1:4">
      <c r="A12" s="4" t="s">
        <v>320</v>
      </c>
    </row>
    <row r="13" spans="1:4">
      <c r="A13" s="3" t="s">
        <v>315</v>
      </c>
    </row>
    <row r="14" spans="1:4">
      <c r="A14" s="4" t="s">
        <v>318</v>
      </c>
      <c r="D14" s="7" t="n">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8</v>
      </c>
      <c r="D1" s="2" t="s">
        <v>1</v>
      </c>
    </row>
    <row r="2" spans="1:5">
      <c r="B2" s="2" t="s">
        <v>2</v>
      </c>
      <c r="C2" s="2" t="s">
        <v>79</v>
      </c>
      <c r="D2" s="2" t="s">
        <v>2</v>
      </c>
      <c r="E2" s="2" t="s">
        <v>79</v>
      </c>
    </row>
    <row r="3" spans="1:5">
      <c r="A3" s="3" t="s">
        <v>220</v>
      </c>
    </row>
    <row r="4" spans="1:5">
      <c r="A4" s="4" t="s">
        <v>322</v>
      </c>
      <c r="B4" s="7" t="n">
        <v>12217</v>
      </c>
      <c r="C4" s="7" t="n">
        <v>10234</v>
      </c>
      <c r="D4" s="7" t="n">
        <v>25037</v>
      </c>
      <c r="E4" s="7" t="n">
        <v>20310</v>
      </c>
    </row>
    <row r="5" spans="1:5">
      <c r="A5" s="4" t="s">
        <v>323</v>
      </c>
      <c r="B5" s="5" t="n">
        <v>-30</v>
      </c>
      <c r="C5" s="5" t="n">
        <v>-43</v>
      </c>
      <c r="D5" s="5" t="n">
        <v>-70</v>
      </c>
      <c r="E5" s="5" t="n">
        <v>-88</v>
      </c>
    </row>
    <row r="6" spans="1:5">
      <c r="A6" s="4" t="s">
        <v>324</v>
      </c>
      <c r="B6" s="7" t="n">
        <v>12187</v>
      </c>
      <c r="C6" s="7" t="n">
        <v>10191</v>
      </c>
      <c r="D6" s="7" t="n">
        <v>24967</v>
      </c>
      <c r="E6" s="7" t="n">
        <v>20222</v>
      </c>
    </row>
    <row r="7" spans="1:5">
      <c r="A7" s="4" t="s">
        <v>325</v>
      </c>
      <c r="B7" s="5" t="n">
        <v>15572848</v>
      </c>
      <c r="C7" s="5" t="n">
        <v>15512761</v>
      </c>
      <c r="D7" s="5" t="n">
        <v>15557500</v>
      </c>
      <c r="E7" s="5" t="n">
        <v>15500862</v>
      </c>
    </row>
    <row r="8" spans="1:5">
      <c r="A8" s="4" t="s">
        <v>326</v>
      </c>
      <c r="B8" s="5" t="n">
        <v>56931</v>
      </c>
      <c r="C8" s="5" t="n">
        <v>73810</v>
      </c>
      <c r="D8" s="5" t="n">
        <v>57538</v>
      </c>
      <c r="E8" s="5" t="n">
        <v>75849</v>
      </c>
    </row>
    <row r="9" spans="1:5">
      <c r="A9" s="4" t="s">
        <v>327</v>
      </c>
      <c r="B9" s="5" t="n">
        <v>15629779</v>
      </c>
      <c r="C9" s="5" t="n">
        <v>15586571</v>
      </c>
      <c r="D9" s="5" t="n">
        <v>15615038</v>
      </c>
      <c r="E9" s="5" t="n">
        <v>15576711</v>
      </c>
    </row>
    <row r="10" spans="1:5">
      <c r="A10" s="4" t="s">
        <v>328</v>
      </c>
      <c r="B10" s="8" t="n">
        <v>0.78</v>
      </c>
      <c r="C10" s="8" t="n">
        <v>0.66</v>
      </c>
      <c r="D10" s="8" t="n">
        <v>1.6</v>
      </c>
      <c r="E10" s="8" t="n">
        <v>1.31</v>
      </c>
    </row>
    <row r="11" spans="1:5">
      <c r="A11" s="4" t="s">
        <v>329</v>
      </c>
      <c r="B11" s="8" t="n">
        <v>0.78</v>
      </c>
      <c r="C11" s="8" t="n">
        <v>0.66</v>
      </c>
      <c r="D11" s="8" t="n">
        <v>1.6</v>
      </c>
      <c r="E11" s="8" t="n">
        <v>1.3</v>
      </c>
    </row>
    <row r="12" spans="1:5">
      <c r="A12" s="4" t="s">
        <v>330</v>
      </c>
      <c r="B12" s="5" t="n">
        <v>0</v>
      </c>
      <c r="C12" s="5" t="n">
        <v>585</v>
      </c>
      <c r="D12" s="5" t="n">
        <v>0</v>
      </c>
      <c r="E12" s="5" t="n">
        <v>5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1</v>
      </c>
      <c r="B3" s="7" t="n">
        <v>799000</v>
      </c>
      <c r="C3" s="7" t="n">
        <v>789899</v>
      </c>
    </row>
    <row r="4" spans="1:3">
      <c r="A4" s="3" t="s">
        <v>333</v>
      </c>
    </row>
    <row r="5" spans="1:3">
      <c r="A5" s="4" t="s">
        <v>334</v>
      </c>
      <c r="B5" s="5" t="n">
        <v>93062</v>
      </c>
      <c r="C5" s="5" t="n">
        <v>94073</v>
      </c>
    </row>
    <row r="6" spans="1:3">
      <c r="A6" s="4" t="s">
        <v>335</v>
      </c>
      <c r="B6" s="5" t="n">
        <v>133</v>
      </c>
      <c r="C6" s="5" t="n">
        <v>1077</v>
      </c>
    </row>
    <row r="7" spans="1:3">
      <c r="A7" s="4" t="s">
        <v>336</v>
      </c>
      <c r="B7" s="5" t="n">
        <v>-1594</v>
      </c>
      <c r="C7" s="5" t="n">
        <v>-237</v>
      </c>
    </row>
    <row r="8" spans="1:3">
      <c r="A8" s="4" t="s">
        <v>337</v>
      </c>
      <c r="B8" s="5" t="n">
        <v>91601</v>
      </c>
      <c r="C8" s="5" t="n">
        <v>94913</v>
      </c>
    </row>
    <row r="9" spans="1:3">
      <c r="A9" s="4" t="s">
        <v>338</v>
      </c>
    </row>
    <row r="10" spans="1:3">
      <c r="A10" s="3" t="s">
        <v>332</v>
      </c>
    </row>
    <row r="11" spans="1:3">
      <c r="A11" s="4" t="s">
        <v>334</v>
      </c>
      <c r="B11" s="5" t="n">
        <v>4779</v>
      </c>
      <c r="C11" s="5" t="n">
        <v>7232</v>
      </c>
    </row>
    <row r="12" spans="1:3">
      <c r="A12" s="4" t="s">
        <v>335</v>
      </c>
      <c r="B12" s="5" t="n">
        <v>56</v>
      </c>
      <c r="C12" s="5" t="n">
        <v>103</v>
      </c>
    </row>
    <row r="13" spans="1:3">
      <c r="A13" s="4" t="s">
        <v>336</v>
      </c>
      <c r="B13" s="5" t="n">
        <v>-3</v>
      </c>
      <c r="C13" s="5" t="n">
        <v>0</v>
      </c>
    </row>
    <row r="14" spans="1:3">
      <c r="A14" s="4" t="s">
        <v>31</v>
      </c>
      <c r="B14" s="5" t="n">
        <v>4832</v>
      </c>
      <c r="C14" s="5" t="n">
        <v>7335</v>
      </c>
    </row>
    <row r="15" spans="1:3">
      <c r="A15" s="3" t="s">
        <v>333</v>
      </c>
    </row>
    <row r="16" spans="1:3">
      <c r="A16" s="4" t="s">
        <v>334</v>
      </c>
      <c r="B16" s="5" t="n">
        <v>93062</v>
      </c>
      <c r="C16" s="5" t="n">
        <v>94073</v>
      </c>
    </row>
    <row r="17" spans="1:3">
      <c r="A17" s="4" t="s">
        <v>335</v>
      </c>
      <c r="B17" s="5" t="n">
        <v>133</v>
      </c>
      <c r="C17" s="5" t="n">
        <v>1077</v>
      </c>
    </row>
    <row r="18" spans="1:3">
      <c r="A18" s="4" t="s">
        <v>336</v>
      </c>
      <c r="B18" s="5" t="n">
        <v>-1594</v>
      </c>
      <c r="C18" s="5" t="n">
        <v>-237</v>
      </c>
    </row>
    <row r="19" spans="1:3">
      <c r="A19" s="4" t="s">
        <v>337</v>
      </c>
      <c r="B19" s="5" t="n">
        <v>91601</v>
      </c>
      <c r="C19" s="5" t="n">
        <v>94913</v>
      </c>
    </row>
    <row r="20" spans="1:3">
      <c r="A20" s="4" t="s">
        <v>339</v>
      </c>
    </row>
    <row r="21" spans="1:3">
      <c r="A21" s="3" t="s">
        <v>332</v>
      </c>
    </row>
    <row r="22" spans="1:3">
      <c r="A22" s="4" t="s">
        <v>334</v>
      </c>
      <c r="B22" s="5" t="n">
        <v>512595</v>
      </c>
      <c r="C22" s="5" t="n">
        <v>510176</v>
      </c>
    </row>
    <row r="23" spans="1:3">
      <c r="A23" s="4" t="s">
        <v>335</v>
      </c>
      <c r="B23" s="5" t="n">
        <v>386</v>
      </c>
      <c r="C23" s="5" t="n">
        <v>597</v>
      </c>
    </row>
    <row r="24" spans="1:3">
      <c r="A24" s="4" t="s">
        <v>336</v>
      </c>
      <c r="B24" s="5" t="n">
        <v>-17713</v>
      </c>
      <c r="C24" s="5" t="n">
        <v>-7471</v>
      </c>
    </row>
    <row r="25" spans="1:3">
      <c r="A25" s="4" t="s">
        <v>31</v>
      </c>
      <c r="B25" s="5" t="n">
        <v>495268</v>
      </c>
      <c r="C25" s="5" t="n">
        <v>503302</v>
      </c>
    </row>
    <row r="26" spans="1:3">
      <c r="A26" s="4" t="s">
        <v>340</v>
      </c>
    </row>
    <row r="27" spans="1:3">
      <c r="A27" s="3" t="s">
        <v>332</v>
      </c>
    </row>
    <row r="28" spans="1:3">
      <c r="A28" s="4" t="s">
        <v>334</v>
      </c>
      <c r="B28" s="5" t="n">
        <v>305690</v>
      </c>
      <c r="C28" s="5" t="n">
        <v>279575</v>
      </c>
    </row>
    <row r="29" spans="1:3">
      <c r="A29" s="4" t="s">
        <v>335</v>
      </c>
      <c r="B29" s="5" t="n">
        <v>47</v>
      </c>
      <c r="C29" s="5" t="n">
        <v>14</v>
      </c>
    </row>
    <row r="30" spans="1:3">
      <c r="A30" s="4" t="s">
        <v>336</v>
      </c>
      <c r="B30" s="5" t="n">
        <v>-12383</v>
      </c>
      <c r="C30" s="5" t="n">
        <v>-6790</v>
      </c>
    </row>
    <row r="31" spans="1:3">
      <c r="A31" s="4" t="s">
        <v>31</v>
      </c>
      <c r="B31" s="5" t="n">
        <v>293354</v>
      </c>
      <c r="C31" s="5" t="n">
        <v>272799</v>
      </c>
    </row>
    <row r="32" spans="1:3">
      <c r="A32" s="4" t="s">
        <v>341</v>
      </c>
    </row>
    <row r="33" spans="1:3">
      <c r="A33" s="3" t="s">
        <v>332</v>
      </c>
    </row>
    <row r="34" spans="1:3">
      <c r="A34" s="4" t="s">
        <v>334</v>
      </c>
      <c r="B34" s="5" t="n">
        <v>5485</v>
      </c>
      <c r="C34" s="5" t="n">
        <v>5484</v>
      </c>
    </row>
    <row r="35" spans="1:3">
      <c r="A35" s="4" t="s">
        <v>335</v>
      </c>
      <c r="B35" s="5" t="n">
        <v>82</v>
      </c>
      <c r="C35" s="5" t="n">
        <v>173</v>
      </c>
    </row>
    <row r="36" spans="1:3">
      <c r="A36" s="4" t="s">
        <v>336</v>
      </c>
      <c r="B36" s="5" t="n">
        <v>-21</v>
      </c>
      <c r="C36" s="5" t="n">
        <v>0</v>
      </c>
    </row>
    <row r="37" spans="1:3">
      <c r="A37" s="4" t="s">
        <v>31</v>
      </c>
      <c r="B37" s="5" t="n">
        <v>5546</v>
      </c>
      <c r="C37" s="5" t="n">
        <v>5657</v>
      </c>
    </row>
    <row r="38" spans="1:3">
      <c r="A38" s="4" t="s">
        <v>342</v>
      </c>
    </row>
    <row r="39" spans="1:3">
      <c r="A39" s="3" t="s">
        <v>332</v>
      </c>
    </row>
    <row r="40" spans="1:3">
      <c r="A40" s="4" t="s">
        <v>334</v>
      </c>
      <c r="C40" s="5" t="n">
        <v>554</v>
      </c>
    </row>
    <row r="41" spans="1:3">
      <c r="A41" s="4" t="s">
        <v>335</v>
      </c>
      <c r="C41" s="5" t="n">
        <v>252</v>
      </c>
    </row>
    <row r="42" spans="1:3">
      <c r="A42" s="4" t="s">
        <v>336</v>
      </c>
      <c r="C42" s="5" t="n">
        <v>0</v>
      </c>
    </row>
    <row r="43" spans="1:3">
      <c r="A43" s="4" t="s">
        <v>31</v>
      </c>
      <c r="C43" s="5" t="n">
        <v>806</v>
      </c>
    </row>
    <row r="44" spans="1:3">
      <c r="A44" s="4" t="s">
        <v>343</v>
      </c>
    </row>
    <row r="45" spans="1:3">
      <c r="A45" s="3" t="s">
        <v>332</v>
      </c>
    </row>
    <row r="46" spans="1:3">
      <c r="A46" s="4" t="s">
        <v>334</v>
      </c>
      <c r="B46" s="5" t="n">
        <v>828549</v>
      </c>
      <c r="C46" s="5" t="n">
        <v>803021</v>
      </c>
    </row>
    <row r="47" spans="1:3">
      <c r="A47" s="4" t="s">
        <v>335</v>
      </c>
      <c r="B47" s="5" t="n">
        <v>571</v>
      </c>
      <c r="C47" s="5" t="n">
        <v>1139</v>
      </c>
    </row>
    <row r="48" spans="1:3">
      <c r="A48" s="4" t="s">
        <v>336</v>
      </c>
      <c r="B48" s="5" t="n">
        <v>-30120</v>
      </c>
      <c r="C48" s="5" t="n">
        <v>-14261</v>
      </c>
    </row>
    <row r="49" spans="1:3">
      <c r="A49" s="4" t="s">
        <v>31</v>
      </c>
      <c r="B49" s="7" t="n">
        <v>799000</v>
      </c>
      <c r="C49" s="7" t="n">
        <v>789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371387</v>
      </c>
      <c r="C3" s="7" t="n">
        <v>324078</v>
      </c>
    </row>
    <row r="4" spans="1:3">
      <c r="A4" s="4" t="s">
        <v>347</v>
      </c>
      <c r="B4" s="5" t="n">
        <v>-9117</v>
      </c>
      <c r="C4" s="5" t="n">
        <v>-3089</v>
      </c>
    </row>
    <row r="5" spans="1:3">
      <c r="A5" s="4" t="s">
        <v>348</v>
      </c>
      <c r="B5" s="5" t="n">
        <v>390045</v>
      </c>
      <c r="C5" s="5" t="n">
        <v>398360</v>
      </c>
    </row>
    <row r="6" spans="1:3">
      <c r="A6" s="4" t="s">
        <v>349</v>
      </c>
      <c r="B6" s="5" t="n">
        <v>-21003</v>
      </c>
      <c r="C6" s="5" t="n">
        <v>-11172</v>
      </c>
    </row>
    <row r="7" spans="1:3">
      <c r="A7" s="4" t="s">
        <v>337</v>
      </c>
      <c r="B7" s="5" t="n">
        <v>761432</v>
      </c>
      <c r="C7" s="5" t="n">
        <v>722438</v>
      </c>
    </row>
    <row r="8" spans="1:3">
      <c r="A8" s="4" t="s">
        <v>350</v>
      </c>
      <c r="B8" s="5" t="n">
        <v>-30120</v>
      </c>
      <c r="C8" s="5" t="n">
        <v>-14261</v>
      </c>
    </row>
    <row r="9" spans="1:3">
      <c r="A9" s="4" t="s">
        <v>351</v>
      </c>
      <c r="B9" s="5" t="n">
        <v>63572</v>
      </c>
      <c r="C9" s="5" t="n">
        <v>9317</v>
      </c>
    </row>
    <row r="10" spans="1:3">
      <c r="A10" s="4" t="s">
        <v>352</v>
      </c>
      <c r="B10" s="5" t="n">
        <v>-1119</v>
      </c>
      <c r="C10" s="5" t="n">
        <v>-57</v>
      </c>
    </row>
    <row r="11" spans="1:3">
      <c r="A11" s="4" t="s">
        <v>353</v>
      </c>
      <c r="B11" s="5" t="n">
        <v>10229</v>
      </c>
      <c r="C11" s="5" t="n">
        <v>9436</v>
      </c>
    </row>
    <row r="12" spans="1:3">
      <c r="A12" s="4" t="s">
        <v>354</v>
      </c>
      <c r="B12" s="5" t="n">
        <v>-475</v>
      </c>
      <c r="C12" s="5" t="n">
        <v>-180</v>
      </c>
    </row>
    <row r="13" spans="1:3">
      <c r="A13" s="4" t="s">
        <v>355</v>
      </c>
      <c r="B13" s="5" t="n">
        <v>73801</v>
      </c>
      <c r="C13" s="5" t="n">
        <v>18753</v>
      </c>
    </row>
    <row r="14" spans="1:3">
      <c r="A14" s="4" t="s">
        <v>356</v>
      </c>
      <c r="B14" s="5" t="n">
        <v>-1594</v>
      </c>
      <c r="C14" s="5" t="n">
        <v>-237</v>
      </c>
    </row>
    <row r="15" spans="1:3">
      <c r="A15" s="4" t="s">
        <v>338</v>
      </c>
    </row>
    <row r="16" spans="1:3">
      <c r="A16" s="3" t="s">
        <v>345</v>
      </c>
    </row>
    <row r="17" spans="1:3">
      <c r="A17" s="4" t="s">
        <v>346</v>
      </c>
      <c r="B17" s="5" t="n">
        <v>1517</v>
      </c>
    </row>
    <row r="18" spans="1:3">
      <c r="A18" s="4" t="s">
        <v>347</v>
      </c>
      <c r="B18" s="5" t="n">
        <v>-3</v>
      </c>
    </row>
    <row r="19" spans="1:3">
      <c r="A19" s="4" t="s">
        <v>348</v>
      </c>
      <c r="B19" s="5" t="n">
        <v>0</v>
      </c>
    </row>
    <row r="20" spans="1:3">
      <c r="A20" s="4" t="s">
        <v>349</v>
      </c>
      <c r="B20" s="5" t="n">
        <v>0</v>
      </c>
    </row>
    <row r="21" spans="1:3">
      <c r="A21" s="4" t="s">
        <v>337</v>
      </c>
      <c r="B21" s="5" t="n">
        <v>1517</v>
      </c>
    </row>
    <row r="22" spans="1:3">
      <c r="A22" s="4" t="s">
        <v>350</v>
      </c>
      <c r="B22" s="5" t="n">
        <v>-3</v>
      </c>
    </row>
    <row r="23" spans="1:3">
      <c r="A23" s="4" t="s">
        <v>351</v>
      </c>
      <c r="B23" s="5" t="n">
        <v>63572</v>
      </c>
      <c r="C23" s="5" t="n">
        <v>9317</v>
      </c>
    </row>
    <row r="24" spans="1:3">
      <c r="A24" s="4" t="s">
        <v>352</v>
      </c>
      <c r="B24" s="5" t="n">
        <v>-1119</v>
      </c>
      <c r="C24" s="5" t="n">
        <v>-57</v>
      </c>
    </row>
    <row r="25" spans="1:3">
      <c r="A25" s="4" t="s">
        <v>353</v>
      </c>
      <c r="B25" s="5" t="n">
        <v>10229</v>
      </c>
      <c r="C25" s="5" t="n">
        <v>9436</v>
      </c>
    </row>
    <row r="26" spans="1:3">
      <c r="A26" s="4" t="s">
        <v>354</v>
      </c>
      <c r="B26" s="5" t="n">
        <v>-475</v>
      </c>
      <c r="C26" s="5" t="n">
        <v>-180</v>
      </c>
    </row>
    <row r="27" spans="1:3">
      <c r="A27" s="4" t="s">
        <v>355</v>
      </c>
      <c r="B27" s="5" t="n">
        <v>73801</v>
      </c>
      <c r="C27" s="5" t="n">
        <v>18753</v>
      </c>
    </row>
    <row r="28" spans="1:3">
      <c r="A28" s="4" t="s">
        <v>356</v>
      </c>
      <c r="B28" s="5" t="n">
        <v>-1594</v>
      </c>
      <c r="C28" s="5" t="n">
        <v>-237</v>
      </c>
    </row>
    <row r="29" spans="1:3">
      <c r="A29" s="4" t="s">
        <v>339</v>
      </c>
    </row>
    <row r="30" spans="1:3">
      <c r="A30" s="3" t="s">
        <v>345</v>
      </c>
    </row>
    <row r="31" spans="1:3">
      <c r="A31" s="4" t="s">
        <v>346</v>
      </c>
      <c r="B31" s="5" t="n">
        <v>240208</v>
      </c>
      <c r="C31" s="5" t="n">
        <v>221466</v>
      </c>
    </row>
    <row r="32" spans="1:3">
      <c r="A32" s="4" t="s">
        <v>347</v>
      </c>
      <c r="B32" s="5" t="n">
        <v>-6256</v>
      </c>
      <c r="C32" s="5" t="n">
        <v>-2393</v>
      </c>
    </row>
    <row r="33" spans="1:3">
      <c r="A33" s="4" t="s">
        <v>348</v>
      </c>
      <c r="B33" s="5" t="n">
        <v>240607</v>
      </c>
      <c r="C33" s="5" t="n">
        <v>233971</v>
      </c>
    </row>
    <row r="34" spans="1:3">
      <c r="A34" s="4" t="s">
        <v>349</v>
      </c>
      <c r="B34" s="5" t="n">
        <v>-11457</v>
      </c>
      <c r="C34" s="5" t="n">
        <v>-5078</v>
      </c>
    </row>
    <row r="35" spans="1:3">
      <c r="A35" s="4" t="s">
        <v>337</v>
      </c>
      <c r="B35" s="5" t="n">
        <v>480815</v>
      </c>
      <c r="C35" s="5" t="n">
        <v>455437</v>
      </c>
    </row>
    <row r="36" spans="1:3">
      <c r="A36" s="4" t="s">
        <v>350</v>
      </c>
      <c r="B36" s="5" t="n">
        <v>-17713</v>
      </c>
      <c r="C36" s="5" t="n">
        <v>-7471</v>
      </c>
    </row>
    <row r="37" spans="1:3">
      <c r="A37" s="4" t="s">
        <v>340</v>
      </c>
    </row>
    <row r="38" spans="1:3">
      <c r="A38" s="3" t="s">
        <v>345</v>
      </c>
    </row>
    <row r="39" spans="1:3">
      <c r="A39" s="4" t="s">
        <v>346</v>
      </c>
      <c r="B39" s="5" t="n">
        <v>128698</v>
      </c>
      <c r="C39" s="5" t="n">
        <v>102612</v>
      </c>
    </row>
    <row r="40" spans="1:3">
      <c r="A40" s="4" t="s">
        <v>347</v>
      </c>
      <c r="B40" s="5" t="n">
        <v>-2837</v>
      </c>
      <c r="C40" s="5" t="n">
        <v>-696</v>
      </c>
    </row>
    <row r="41" spans="1:3">
      <c r="A41" s="4" t="s">
        <v>348</v>
      </c>
      <c r="B41" s="5" t="n">
        <v>149438</v>
      </c>
      <c r="C41" s="5" t="n">
        <v>164389</v>
      </c>
    </row>
    <row r="42" spans="1:3">
      <c r="A42" s="4" t="s">
        <v>349</v>
      </c>
      <c r="B42" s="5" t="n">
        <v>-9546</v>
      </c>
      <c r="C42" s="5" t="n">
        <v>-6094</v>
      </c>
    </row>
    <row r="43" spans="1:3">
      <c r="A43" s="4" t="s">
        <v>337</v>
      </c>
      <c r="B43" s="5" t="n">
        <v>278136</v>
      </c>
      <c r="C43" s="5" t="n">
        <v>267001</v>
      </c>
    </row>
    <row r="44" spans="1:3">
      <c r="A44" s="4" t="s">
        <v>350</v>
      </c>
      <c r="B44" s="5" t="n">
        <v>-12383</v>
      </c>
      <c r="C44" s="7" t="n">
        <v>-6790</v>
      </c>
    </row>
    <row r="45" spans="1:3">
      <c r="A45" s="4" t="s">
        <v>341</v>
      </c>
    </row>
    <row r="46" spans="1:3">
      <c r="A46" s="3" t="s">
        <v>345</v>
      </c>
    </row>
    <row r="47" spans="1:3">
      <c r="A47" s="4" t="s">
        <v>346</v>
      </c>
      <c r="B47" s="5" t="n">
        <v>964</v>
      </c>
    </row>
    <row r="48" spans="1:3">
      <c r="A48" s="4" t="s">
        <v>347</v>
      </c>
      <c r="B48" s="5" t="n">
        <v>-21</v>
      </c>
    </row>
    <row r="49" spans="1:3">
      <c r="A49" s="4" t="s">
        <v>348</v>
      </c>
      <c r="B49" s="5" t="n">
        <v>0</v>
      </c>
    </row>
    <row r="50" spans="1:3">
      <c r="A50" s="4" t="s">
        <v>349</v>
      </c>
      <c r="B50" s="5" t="n">
        <v>0</v>
      </c>
    </row>
    <row r="51" spans="1:3">
      <c r="A51" s="4" t="s">
        <v>337</v>
      </c>
      <c r="B51" s="5" t="n">
        <v>964</v>
      </c>
    </row>
    <row r="52" spans="1:3">
      <c r="A52" s="4" t="s">
        <v>350</v>
      </c>
      <c r="B52" s="7" t="n">
        <v>-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8</v>
      </c>
      <c r="D1" s="2" t="s">
        <v>1</v>
      </c>
    </row>
    <row r="2" spans="1:5">
      <c r="B2" s="2" t="s">
        <v>2</v>
      </c>
      <c r="C2" s="2" t="s">
        <v>79</v>
      </c>
      <c r="D2" s="2" t="s">
        <v>2</v>
      </c>
      <c r="E2" s="2" t="s">
        <v>79</v>
      </c>
    </row>
    <row r="3" spans="1:5">
      <c r="A3" s="3" t="s">
        <v>223</v>
      </c>
    </row>
    <row r="4" spans="1:5">
      <c r="A4" s="4" t="s">
        <v>358</v>
      </c>
      <c r="B4" s="7" t="n">
        <v>9898</v>
      </c>
      <c r="C4" s="7" t="n">
        <v>0</v>
      </c>
      <c r="D4" s="7" t="n">
        <v>9898</v>
      </c>
      <c r="E4" s="7" t="n">
        <v>0</v>
      </c>
    </row>
    <row r="5" spans="1:5">
      <c r="A5" s="4" t="s">
        <v>359</v>
      </c>
      <c r="B5" s="7" t="n">
        <v>31</v>
      </c>
      <c r="C5" s="7" t="n">
        <v>0</v>
      </c>
      <c r="D5" s="7" t="n">
        <v>31</v>
      </c>
      <c r="E5"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10124</v>
      </c>
    </row>
    <row r="4" spans="1:3">
      <c r="A4" s="4" t="s">
        <v>363</v>
      </c>
      <c r="B4" s="5" t="n">
        <v>116798</v>
      </c>
    </row>
    <row r="5" spans="1:3">
      <c r="A5" s="4" t="s">
        <v>364</v>
      </c>
      <c r="B5" s="5" t="n">
        <v>195301</v>
      </c>
    </row>
    <row r="6" spans="1:3">
      <c r="A6" s="4" t="s">
        <v>365</v>
      </c>
      <c r="B6" s="5" t="n">
        <v>506326</v>
      </c>
    </row>
    <row r="7" spans="1:3">
      <c r="A7" s="4" t="s">
        <v>366</v>
      </c>
      <c r="B7" s="5" t="n">
        <v>828549</v>
      </c>
    </row>
    <row r="8" spans="1:3">
      <c r="A8" s="3" t="s">
        <v>367</v>
      </c>
    </row>
    <row r="9" spans="1:3">
      <c r="A9" s="4" t="s">
        <v>362</v>
      </c>
      <c r="B9" s="5" t="n">
        <v>10080</v>
      </c>
    </row>
    <row r="10" spans="1:3">
      <c r="A10" s="4" t="s">
        <v>363</v>
      </c>
      <c r="B10" s="5" t="n">
        <v>113751</v>
      </c>
    </row>
    <row r="11" spans="1:3">
      <c r="A11" s="4" t="s">
        <v>364</v>
      </c>
      <c r="B11" s="5" t="n">
        <v>187899</v>
      </c>
    </row>
    <row r="12" spans="1:3">
      <c r="A12" s="4" t="s">
        <v>365</v>
      </c>
      <c r="B12" s="5" t="n">
        <v>487270</v>
      </c>
    </row>
    <row r="13" spans="1:3">
      <c r="A13" s="4" t="s">
        <v>368</v>
      </c>
      <c r="B13" s="5" t="n">
        <v>799000</v>
      </c>
    </row>
    <row r="14" spans="1:3">
      <c r="A14" s="3" t="s">
        <v>369</v>
      </c>
    </row>
    <row r="15" spans="1:3">
      <c r="A15" s="4" t="s">
        <v>362</v>
      </c>
      <c r="B15" s="5" t="n">
        <v>2575</v>
      </c>
    </row>
    <row r="16" spans="1:3">
      <c r="A16" s="4" t="s">
        <v>363</v>
      </c>
      <c r="B16" s="5" t="n">
        <v>3598</v>
      </c>
    </row>
    <row r="17" spans="1:3">
      <c r="A17" s="4" t="s">
        <v>364</v>
      </c>
      <c r="B17" s="5" t="n">
        <v>17022</v>
      </c>
    </row>
    <row r="18" spans="1:3">
      <c r="A18" s="4" t="s">
        <v>365</v>
      </c>
      <c r="B18" s="5" t="n">
        <v>69867</v>
      </c>
    </row>
    <row r="19" spans="1:3">
      <c r="A19" s="4" t="s">
        <v>334</v>
      </c>
      <c r="B19" s="5" t="n">
        <v>93062</v>
      </c>
      <c r="C19" s="7" t="n">
        <v>94073</v>
      </c>
    </row>
    <row r="20" spans="1:3">
      <c r="A20" s="3" t="s">
        <v>370</v>
      </c>
    </row>
    <row r="21" spans="1:3">
      <c r="A21" s="4" t="s">
        <v>362</v>
      </c>
      <c r="B21" s="5" t="n">
        <v>2583</v>
      </c>
    </row>
    <row r="22" spans="1:3">
      <c r="A22" s="4" t="s">
        <v>363</v>
      </c>
      <c r="B22" s="5" t="n">
        <v>3626</v>
      </c>
    </row>
    <row r="23" spans="1:3">
      <c r="A23" s="4" t="s">
        <v>364</v>
      </c>
      <c r="B23" s="5" t="n">
        <v>16924</v>
      </c>
    </row>
    <row r="24" spans="1:3">
      <c r="A24" s="4" t="s">
        <v>365</v>
      </c>
      <c r="B24" s="5" t="n">
        <v>68468</v>
      </c>
    </row>
    <row r="25" spans="1:3">
      <c r="A25" s="4" t="s">
        <v>72</v>
      </c>
      <c r="B25" s="7" t="n">
        <v>91601</v>
      </c>
      <c r="C25" s="7" t="n">
        <v>949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71</v>
      </c>
      <c r="B1" s="2" t="s">
        <v>78</v>
      </c>
      <c r="D1" s="2" t="s">
        <v>1</v>
      </c>
    </row>
    <row r="2" spans="1:6">
      <c r="B2" s="2" t="s">
        <v>372</v>
      </c>
      <c r="C2" s="2" t="s">
        <v>373</v>
      </c>
      <c r="D2" s="2" t="s">
        <v>372</v>
      </c>
      <c r="E2" s="2" t="s">
        <v>373</v>
      </c>
      <c r="F2" s="2" t="s">
        <v>374</v>
      </c>
    </row>
    <row r="3" spans="1:6">
      <c r="A3" s="3" t="s">
        <v>375</v>
      </c>
    </row>
    <row r="4" spans="1:6">
      <c r="A4" s="4" t="s">
        <v>376</v>
      </c>
      <c r="B4" s="7" t="n">
        <v>-23197</v>
      </c>
      <c r="D4" s="7" t="n">
        <v>-23197</v>
      </c>
      <c r="F4" s="7" t="n">
        <v>-10300</v>
      </c>
    </row>
    <row r="5" spans="1:6">
      <c r="A5" s="4" t="s">
        <v>377</v>
      </c>
      <c r="B5" s="7" t="n">
        <v>6400</v>
      </c>
      <c r="D5" s="5" t="n">
        <v>6400</v>
      </c>
      <c r="F5" s="7" t="n">
        <v>2800</v>
      </c>
    </row>
    <row r="6" spans="1:6">
      <c r="A6" s="4" t="s">
        <v>378</v>
      </c>
      <c r="D6" s="7" t="n">
        <v>100600</v>
      </c>
      <c r="E6" s="7" t="n">
        <v>97300</v>
      </c>
    </row>
    <row r="7" spans="1:6">
      <c r="A7" s="4" t="s">
        <v>379</v>
      </c>
      <c r="B7" s="5" t="n">
        <v>337</v>
      </c>
      <c r="D7" s="5" t="n">
        <v>337</v>
      </c>
      <c r="F7" s="5" t="n">
        <v>209</v>
      </c>
    </row>
    <row r="8" spans="1:6">
      <c r="A8" s="4" t="s">
        <v>380</v>
      </c>
      <c r="B8" s="7" t="n">
        <v>835200</v>
      </c>
      <c r="D8" s="7" t="n">
        <v>835200</v>
      </c>
      <c r="F8" s="7" t="n">
        <v>741200</v>
      </c>
    </row>
    <row r="9" spans="1:6">
      <c r="A9" s="4" t="s">
        <v>381</v>
      </c>
      <c r="B9" s="5" t="n">
        <v>31700</v>
      </c>
      <c r="D9" s="5" t="n">
        <v>31700</v>
      </c>
      <c r="F9" s="5" t="n">
        <v>14500</v>
      </c>
    </row>
    <row r="10" spans="1:6">
      <c r="A10" s="4" t="s">
        <v>348</v>
      </c>
      <c r="B10" s="7" t="n">
        <v>390045</v>
      </c>
      <c r="D10" s="7" t="n">
        <v>390045</v>
      </c>
      <c r="F10" s="7" t="n">
        <v>398360</v>
      </c>
    </row>
    <row r="11" spans="1:6">
      <c r="A11" s="4" t="s">
        <v>382</v>
      </c>
      <c r="B11" s="4" t="s">
        <v>383</v>
      </c>
      <c r="D11" s="4" t="s">
        <v>383</v>
      </c>
      <c r="F11" s="4" t="s">
        <v>384</v>
      </c>
    </row>
    <row r="12" spans="1:6">
      <c r="A12" s="4" t="s">
        <v>385</v>
      </c>
      <c r="B12" s="7" t="n">
        <v>9900</v>
      </c>
    </row>
    <row r="13" spans="1:6">
      <c r="A13" s="4" t="s">
        <v>359</v>
      </c>
      <c r="B13" s="5" t="n">
        <v>31</v>
      </c>
      <c r="C13" s="7" t="n">
        <v>0</v>
      </c>
      <c r="D13" s="7" t="n">
        <v>31</v>
      </c>
      <c r="E13" s="7" t="n">
        <v>0</v>
      </c>
    </row>
    <row r="14" spans="1:6">
      <c r="A14" s="4" t="s">
        <v>386</v>
      </c>
      <c r="B14" s="5" t="n">
        <v>689600</v>
      </c>
      <c r="D14" s="5" t="n">
        <v>689600</v>
      </c>
      <c r="F14" s="7" t="n">
        <v>702500</v>
      </c>
    </row>
    <row r="15" spans="1:6">
      <c r="A15" s="4" t="s">
        <v>387</v>
      </c>
      <c r="B15" s="5" t="n">
        <v>663800</v>
      </c>
      <c r="D15" s="5" t="n">
        <v>663800</v>
      </c>
      <c r="F15" s="5" t="n">
        <v>691200</v>
      </c>
    </row>
    <row r="16" spans="1:6">
      <c r="A16" s="4" t="s">
        <v>388</v>
      </c>
      <c r="B16" s="5" t="n">
        <v>11</v>
      </c>
      <c r="D16" s="5" t="n">
        <v>-24</v>
      </c>
    </row>
    <row r="17" spans="1:6">
      <c r="A17" s="4" t="s">
        <v>389</v>
      </c>
      <c r="D17" s="5" t="n">
        <v>195</v>
      </c>
    </row>
    <row r="18" spans="1:6">
      <c r="A18" s="4" t="s">
        <v>390</v>
      </c>
    </row>
    <row r="19" spans="1:6">
      <c r="A19" s="3" t="s">
        <v>375</v>
      </c>
    </row>
    <row r="20" spans="1:6">
      <c r="A20" s="4" t="s">
        <v>348</v>
      </c>
      <c r="B20" s="5" t="n">
        <v>390000</v>
      </c>
      <c r="D20" s="5" t="n">
        <v>390000</v>
      </c>
    </row>
    <row r="21" spans="1:6">
      <c r="A21" s="4" t="s">
        <v>391</v>
      </c>
    </row>
    <row r="22" spans="1:6">
      <c r="A22" s="3" t="s">
        <v>375</v>
      </c>
    </row>
    <row r="23" spans="1:6">
      <c r="A23" s="4" t="s">
        <v>348</v>
      </c>
      <c r="B23" s="5" t="n">
        <v>398400</v>
      </c>
      <c r="D23" s="5" t="n">
        <v>398400</v>
      </c>
    </row>
    <row r="24" spans="1:6">
      <c r="A24" s="4" t="s">
        <v>392</v>
      </c>
    </row>
    <row r="25" spans="1:6">
      <c r="A25" s="3" t="s">
        <v>375</v>
      </c>
    </row>
    <row r="26" spans="1:6">
      <c r="A26" s="4" t="s">
        <v>381</v>
      </c>
      <c r="B26" s="5" t="n">
        <v>21000</v>
      </c>
      <c r="D26" s="5" t="n">
        <v>21000</v>
      </c>
      <c r="F26" s="5" t="n">
        <v>11200</v>
      </c>
    </row>
    <row r="27" spans="1:6">
      <c r="A27" s="4" t="s">
        <v>339</v>
      </c>
    </row>
    <row r="28" spans="1:6">
      <c r="A28" s="3" t="s">
        <v>375</v>
      </c>
    </row>
    <row r="29" spans="1:6">
      <c r="A29" s="4" t="s">
        <v>348</v>
      </c>
      <c r="B29" s="5" t="n">
        <v>240607</v>
      </c>
      <c r="D29" s="5" t="n">
        <v>240607</v>
      </c>
      <c r="F29" s="5" t="n">
        <v>233971</v>
      </c>
    </row>
    <row r="30" spans="1:6">
      <c r="A30" s="4" t="s">
        <v>393</v>
      </c>
    </row>
    <row r="31" spans="1:6">
      <c r="A31" s="3" t="s">
        <v>375</v>
      </c>
    </row>
    <row r="32" spans="1:6">
      <c r="A32" s="4" t="s">
        <v>348</v>
      </c>
      <c r="B32" s="7" t="n">
        <v>149438</v>
      </c>
      <c r="D32" s="7" t="n">
        <v>149438</v>
      </c>
      <c r="F32" s="7" t="n">
        <v>1643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79</v>
      </c>
      <c r="D2" s="2" t="s">
        <v>25</v>
      </c>
    </row>
    <row r="3" spans="1:4">
      <c r="A3" s="3" t="s">
        <v>223</v>
      </c>
    </row>
    <row r="4" spans="1:4">
      <c r="A4" s="4" t="s">
        <v>395</v>
      </c>
      <c r="B4" s="7" t="n">
        <v>544</v>
      </c>
    </row>
    <row r="5" spans="1:4">
      <c r="A5" s="4" t="s">
        <v>396</v>
      </c>
      <c r="B5" s="5" t="n">
        <v>228</v>
      </c>
    </row>
    <row r="6" spans="1:4">
      <c r="A6" s="4" t="s">
        <v>397</v>
      </c>
      <c r="B6" s="5" t="n">
        <v>0</v>
      </c>
    </row>
    <row r="7" spans="1:4">
      <c r="A7" s="4" t="s">
        <v>398</v>
      </c>
      <c r="B7" s="5" t="n">
        <v>772</v>
      </c>
    </row>
    <row r="8" spans="1:4">
      <c r="A8" s="4" t="s">
        <v>399</v>
      </c>
      <c r="B8" s="5" t="n">
        <v>20196</v>
      </c>
      <c r="D8" s="7" t="n">
        <v>18296</v>
      </c>
    </row>
    <row r="9" spans="1:4">
      <c r="A9" s="4" t="s">
        <v>400</v>
      </c>
      <c r="B9" s="5" t="n">
        <v>5374</v>
      </c>
      <c r="D9" s="5" t="n">
        <v>5374</v>
      </c>
    </row>
    <row r="10" spans="1:4">
      <c r="A10" s="4" t="s">
        <v>401</v>
      </c>
      <c r="B10" s="5" t="n">
        <v>26114</v>
      </c>
      <c r="D10" s="5" t="n">
        <v>23670</v>
      </c>
    </row>
    <row r="11" spans="1:4">
      <c r="A11" s="4" t="s">
        <v>402</v>
      </c>
      <c r="B11" s="5" t="n">
        <v>228</v>
      </c>
      <c r="C11" s="7" t="n">
        <v>0</v>
      </c>
    </row>
    <row r="12" spans="1:4">
      <c r="A12" s="4" t="s">
        <v>403</v>
      </c>
      <c r="B12" s="5" t="n">
        <v>0</v>
      </c>
      <c r="C12" s="7" t="n">
        <v>0</v>
      </c>
    </row>
    <row r="13" spans="1:4">
      <c r="A13" s="4" t="s">
        <v>404</v>
      </c>
      <c r="B13" s="7" t="n">
        <v>26342</v>
      </c>
      <c r="D13" s="7" t="n">
        <v>236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1367</v>
      </c>
      <c r="C4" s="7" t="n">
        <v>28423</v>
      </c>
      <c r="D4" s="7" t="n">
        <v>61201</v>
      </c>
      <c r="E4" s="7" t="n">
        <v>55485</v>
      </c>
    </row>
    <row r="5" spans="1:5">
      <c r="A5" s="4" t="s">
        <v>82</v>
      </c>
      <c r="B5" s="5" t="n">
        <v>4386</v>
      </c>
      <c r="C5" s="5" t="n">
        <v>4355</v>
      </c>
      <c r="D5" s="5" t="n">
        <v>8611</v>
      </c>
      <c r="E5" s="5" t="n">
        <v>8611</v>
      </c>
    </row>
    <row r="6" spans="1:5">
      <c r="A6" s="4" t="s">
        <v>83</v>
      </c>
      <c r="B6" s="5" t="n">
        <v>658</v>
      </c>
      <c r="C6" s="5" t="n">
        <v>691</v>
      </c>
      <c r="D6" s="5" t="n">
        <v>1330</v>
      </c>
      <c r="E6" s="5" t="n">
        <v>1393</v>
      </c>
    </row>
    <row r="7" spans="1:5">
      <c r="A7" s="4" t="s">
        <v>84</v>
      </c>
      <c r="B7" s="5" t="n">
        <v>678</v>
      </c>
      <c r="C7" s="5" t="n">
        <v>471</v>
      </c>
      <c r="D7" s="5" t="n">
        <v>1225</v>
      </c>
      <c r="E7" s="5" t="n">
        <v>865</v>
      </c>
    </row>
    <row r="8" spans="1:5">
      <c r="A8" s="4" t="s">
        <v>85</v>
      </c>
      <c r="B8" s="5" t="n">
        <v>37089</v>
      </c>
      <c r="C8" s="5" t="n">
        <v>33940</v>
      </c>
      <c r="D8" s="5" t="n">
        <v>72367</v>
      </c>
      <c r="E8" s="5" t="n">
        <v>66354</v>
      </c>
    </row>
    <row r="9" spans="1:5">
      <c r="A9" s="3" t="s">
        <v>86</v>
      </c>
    </row>
    <row r="10" spans="1:5">
      <c r="A10" s="4" t="s">
        <v>87</v>
      </c>
      <c r="B10" s="5" t="n">
        <v>4459</v>
      </c>
      <c r="C10" s="5" t="n">
        <v>2987</v>
      </c>
      <c r="D10" s="5" t="n">
        <v>8208</v>
      </c>
      <c r="E10" s="5" t="n">
        <v>5541</v>
      </c>
    </row>
    <row r="11" spans="1:5">
      <c r="A11" s="4" t="s">
        <v>88</v>
      </c>
      <c r="B11" s="5" t="n">
        <v>2298</v>
      </c>
      <c r="C11" s="5" t="n">
        <v>1476</v>
      </c>
      <c r="D11" s="5" t="n">
        <v>4078</v>
      </c>
      <c r="E11" s="5" t="n">
        <v>2637</v>
      </c>
    </row>
    <row r="12" spans="1:5">
      <c r="A12" s="4" t="s">
        <v>89</v>
      </c>
      <c r="B12" s="5" t="n">
        <v>851</v>
      </c>
      <c r="C12" s="5" t="n">
        <v>851</v>
      </c>
      <c r="D12" s="5" t="n">
        <v>1698</v>
      </c>
      <c r="E12" s="5" t="n">
        <v>1695</v>
      </c>
    </row>
    <row r="13" spans="1:5">
      <c r="A13" s="4" t="s">
        <v>90</v>
      </c>
      <c r="B13" s="5" t="n">
        <v>7608</v>
      </c>
      <c r="C13" s="5" t="n">
        <v>5314</v>
      </c>
      <c r="D13" s="5" t="n">
        <v>13984</v>
      </c>
      <c r="E13" s="5" t="n">
        <v>9873</v>
      </c>
    </row>
    <row r="14" spans="1:5">
      <c r="A14" s="4" t="s">
        <v>91</v>
      </c>
      <c r="B14" s="5" t="n">
        <v>29481</v>
      </c>
      <c r="C14" s="5" t="n">
        <v>28626</v>
      </c>
      <c r="D14" s="5" t="n">
        <v>58383</v>
      </c>
      <c r="E14" s="5" t="n">
        <v>56481</v>
      </c>
    </row>
    <row r="15" spans="1:5">
      <c r="A15" s="4" t="s">
        <v>92</v>
      </c>
      <c r="B15" s="5" t="n">
        <v>983</v>
      </c>
      <c r="C15" s="5" t="n">
        <v>1401</v>
      </c>
      <c r="D15" s="5" t="n">
        <v>486</v>
      </c>
      <c r="E15" s="5" t="n">
        <v>1980</v>
      </c>
    </row>
    <row r="16" spans="1:5">
      <c r="A16" s="4" t="s">
        <v>93</v>
      </c>
      <c r="B16" s="5" t="n">
        <v>28498</v>
      </c>
      <c r="C16" s="5" t="n">
        <v>27225</v>
      </c>
      <c r="D16" s="5" t="n">
        <v>57897</v>
      </c>
      <c r="E16" s="5" t="n">
        <v>54501</v>
      </c>
    </row>
    <row r="17" spans="1:5">
      <c r="A17" s="3" t="s">
        <v>94</v>
      </c>
    </row>
    <row r="18" spans="1:5">
      <c r="A18" s="4" t="s">
        <v>95</v>
      </c>
      <c r="B18" s="5" t="n">
        <v>2126</v>
      </c>
      <c r="C18" s="5" t="n">
        <v>1992</v>
      </c>
      <c r="D18" s="5" t="n">
        <v>4055</v>
      </c>
      <c r="E18" s="5" t="n">
        <v>3826</v>
      </c>
    </row>
    <row r="19" spans="1:5">
      <c r="A19" s="4" t="s">
        <v>96</v>
      </c>
      <c r="B19" s="5" t="n">
        <v>1933</v>
      </c>
      <c r="C19" s="5" t="n">
        <v>1957</v>
      </c>
      <c r="D19" s="5" t="n">
        <v>3769</v>
      </c>
      <c r="E19" s="5" t="n">
        <v>3780</v>
      </c>
    </row>
    <row r="20" spans="1:5">
      <c r="A20" s="4" t="s">
        <v>97</v>
      </c>
      <c r="B20" s="5" t="n">
        <v>1609</v>
      </c>
      <c r="C20" s="5" t="n">
        <v>1937</v>
      </c>
      <c r="D20" s="5" t="n">
        <v>3000</v>
      </c>
      <c r="E20" s="5" t="n">
        <v>3490</v>
      </c>
    </row>
    <row r="21" spans="1:5">
      <c r="A21" s="4" t="s">
        <v>98</v>
      </c>
      <c r="B21" s="5" t="n">
        <v>1407</v>
      </c>
      <c r="C21" s="5" t="n">
        <v>1355</v>
      </c>
      <c r="D21" s="5" t="n">
        <v>2690</v>
      </c>
      <c r="E21" s="5" t="n">
        <v>2602</v>
      </c>
    </row>
    <row r="22" spans="1:5">
      <c r="A22" s="4" t="s">
        <v>41</v>
      </c>
      <c r="B22" s="5" t="n">
        <v>685</v>
      </c>
      <c r="C22" s="5" t="n">
        <v>548</v>
      </c>
      <c r="D22" s="5" t="n">
        <v>1335</v>
      </c>
      <c r="E22" s="5" t="n">
        <v>1001</v>
      </c>
    </row>
    <row r="23" spans="1:5">
      <c r="A23" s="4" t="s">
        <v>41</v>
      </c>
      <c r="B23" s="5" t="n">
        <v>609</v>
      </c>
      <c r="C23" s="5" t="n">
        <v>570</v>
      </c>
      <c r="D23" s="5" t="n">
        <v>1217</v>
      </c>
      <c r="E23" s="5" t="n">
        <v>1147</v>
      </c>
    </row>
    <row r="24" spans="1:5">
      <c r="A24" s="4" t="s">
        <v>99</v>
      </c>
      <c r="B24" s="5" t="n">
        <v>506</v>
      </c>
      <c r="C24" s="5" t="n">
        <v>501</v>
      </c>
      <c r="D24" s="5" t="n">
        <v>968</v>
      </c>
      <c r="E24" s="5" t="n">
        <v>969</v>
      </c>
    </row>
    <row r="25" spans="1:5">
      <c r="A25" s="4" t="s">
        <v>100</v>
      </c>
      <c r="B25" s="5" t="n">
        <v>31</v>
      </c>
      <c r="C25" s="5" t="n">
        <v>0</v>
      </c>
      <c r="D25" s="5" t="n">
        <v>31</v>
      </c>
      <c r="E25" s="5" t="n">
        <v>0</v>
      </c>
    </row>
    <row r="26" spans="1:5">
      <c r="A26" s="4" t="s">
        <v>101</v>
      </c>
      <c r="B26" s="5" t="n">
        <v>595</v>
      </c>
      <c r="C26" s="5" t="n">
        <v>1028</v>
      </c>
      <c r="D26" s="5" t="n">
        <v>1240</v>
      </c>
      <c r="E26" s="5" t="n">
        <v>1645</v>
      </c>
    </row>
    <row r="27" spans="1:5">
      <c r="A27" s="4" t="s">
        <v>102</v>
      </c>
      <c r="B27" s="5" t="n">
        <v>9501</v>
      </c>
      <c r="C27" s="5" t="n">
        <v>9888</v>
      </c>
      <c r="D27" s="5" t="n">
        <v>18305</v>
      </c>
      <c r="E27" s="5" t="n">
        <v>18460</v>
      </c>
    </row>
    <row r="28" spans="1:5">
      <c r="A28" s="3" t="s">
        <v>103</v>
      </c>
    </row>
    <row r="29" spans="1:5">
      <c r="A29" s="4" t="s">
        <v>104</v>
      </c>
      <c r="B29" s="5" t="n">
        <v>12728</v>
      </c>
      <c r="C29" s="5" t="n">
        <v>12162</v>
      </c>
      <c r="D29" s="5" t="n">
        <v>25290</v>
      </c>
      <c r="E29" s="5" t="n">
        <v>24095</v>
      </c>
    </row>
    <row r="30" spans="1:5">
      <c r="A30" s="4" t="s">
        <v>105</v>
      </c>
      <c r="B30" s="5" t="n">
        <v>2549</v>
      </c>
      <c r="C30" s="5" t="n">
        <v>2450</v>
      </c>
      <c r="D30" s="5" t="n">
        <v>5135</v>
      </c>
      <c r="E30" s="5" t="n">
        <v>4775</v>
      </c>
    </row>
    <row r="31" spans="1:5">
      <c r="A31" s="4" t="s">
        <v>106</v>
      </c>
      <c r="B31" s="5" t="n">
        <v>1625</v>
      </c>
      <c r="C31" s="5" t="n">
        <v>1689</v>
      </c>
      <c r="D31" s="5" t="n">
        <v>3498</v>
      </c>
      <c r="E31" s="5" t="n">
        <v>3635</v>
      </c>
    </row>
    <row r="32" spans="1:5">
      <c r="A32" s="4" t="s">
        <v>107</v>
      </c>
      <c r="B32" s="5" t="n">
        <v>1116</v>
      </c>
      <c r="C32" s="5" t="n">
        <v>853</v>
      </c>
      <c r="D32" s="5" t="n">
        <v>1920</v>
      </c>
      <c r="E32" s="5" t="n">
        <v>1698</v>
      </c>
    </row>
    <row r="33" spans="1:5">
      <c r="A33" s="4" t="s">
        <v>108</v>
      </c>
      <c r="B33" s="5" t="n">
        <v>776</v>
      </c>
      <c r="C33" s="5" t="n">
        <v>712</v>
      </c>
      <c r="D33" s="5" t="n">
        <v>1506</v>
      </c>
      <c r="E33" s="5" t="n">
        <v>1372</v>
      </c>
    </row>
    <row r="34" spans="1:5">
      <c r="A34" s="4" t="s">
        <v>109</v>
      </c>
      <c r="B34" s="5" t="n">
        <v>501</v>
      </c>
      <c r="C34" s="5" t="n">
        <v>488</v>
      </c>
      <c r="D34" s="5" t="n">
        <v>1000</v>
      </c>
      <c r="E34" s="5" t="n">
        <v>1033</v>
      </c>
    </row>
    <row r="35" spans="1:5">
      <c r="A35" s="4" t="s">
        <v>110</v>
      </c>
      <c r="B35" s="5" t="n">
        <v>181</v>
      </c>
      <c r="C35" s="5" t="n">
        <v>472</v>
      </c>
      <c r="D35" s="5" t="n">
        <v>362</v>
      </c>
      <c r="E35" s="5" t="n">
        <v>944</v>
      </c>
    </row>
    <row r="36" spans="1:5">
      <c r="A36" s="4" t="s">
        <v>111</v>
      </c>
      <c r="B36" s="5" t="n">
        <v>251</v>
      </c>
      <c r="C36" s="5" t="n">
        <v>344</v>
      </c>
      <c r="D36" s="5" t="n">
        <v>326</v>
      </c>
      <c r="E36" s="5" t="n">
        <v>300</v>
      </c>
    </row>
    <row r="37" spans="1:5">
      <c r="A37" s="4" t="s">
        <v>112</v>
      </c>
      <c r="B37" s="5" t="n">
        <v>3168</v>
      </c>
      <c r="C37" s="5" t="n">
        <v>2988</v>
      </c>
      <c r="D37" s="5" t="n">
        <v>6162</v>
      </c>
      <c r="E37" s="5" t="n">
        <v>5734</v>
      </c>
    </row>
    <row r="38" spans="1:5">
      <c r="A38" s="4" t="s">
        <v>113</v>
      </c>
      <c r="B38" s="5" t="n">
        <v>22895</v>
      </c>
      <c r="C38" s="5" t="n">
        <v>22158</v>
      </c>
      <c r="D38" s="5" t="n">
        <v>45199</v>
      </c>
      <c r="E38" s="5" t="n">
        <v>43586</v>
      </c>
    </row>
    <row r="39" spans="1:5">
      <c r="A39" s="4" t="s">
        <v>114</v>
      </c>
      <c r="B39" s="5" t="n">
        <v>15104</v>
      </c>
      <c r="C39" s="5" t="n">
        <v>14955</v>
      </c>
      <c r="D39" s="5" t="n">
        <v>31003</v>
      </c>
      <c r="E39" s="5" t="n">
        <v>29375</v>
      </c>
    </row>
    <row r="40" spans="1:5">
      <c r="A40" s="4" t="s">
        <v>115</v>
      </c>
      <c r="B40" s="5" t="n">
        <v>2887</v>
      </c>
      <c r="C40" s="5" t="n">
        <v>4721</v>
      </c>
      <c r="D40" s="5" t="n">
        <v>5966</v>
      </c>
      <c r="E40" s="5" t="n">
        <v>9065</v>
      </c>
    </row>
    <row r="41" spans="1:5">
      <c r="A41" s="4" t="s">
        <v>116</v>
      </c>
      <c r="B41" s="7" t="n">
        <v>12217</v>
      </c>
      <c r="C41" s="7" t="n">
        <v>10234</v>
      </c>
      <c r="D41" s="7" t="n">
        <v>25037</v>
      </c>
      <c r="E41" s="7" t="n">
        <v>20310</v>
      </c>
    </row>
    <row r="42" spans="1:5">
      <c r="A42" s="3" t="s">
        <v>117</v>
      </c>
    </row>
    <row r="43" spans="1:5">
      <c r="A43" s="4" t="s">
        <v>118</v>
      </c>
      <c r="B43" s="8" t="n">
        <v>0.78</v>
      </c>
      <c r="C43" s="8" t="n">
        <v>0.66</v>
      </c>
      <c r="D43" s="8" t="n">
        <v>1.6</v>
      </c>
      <c r="E43" s="8" t="n">
        <v>1.31</v>
      </c>
    </row>
    <row r="44" spans="1:5">
      <c r="A44" s="4" t="s">
        <v>119</v>
      </c>
      <c r="B44" s="8" t="n">
        <v>0.78</v>
      </c>
      <c r="C44" s="8" t="n">
        <v>0.66</v>
      </c>
      <c r="D44" s="8" t="n">
        <v>1.6</v>
      </c>
      <c r="E44" s="8" t="n">
        <v>1.3</v>
      </c>
    </row>
    <row r="45" spans="1:5">
      <c r="A45" s="4" t="s">
        <v>120</v>
      </c>
      <c r="B45" s="5" t="n">
        <v>15572848</v>
      </c>
      <c r="C45" s="5" t="n">
        <v>15512761</v>
      </c>
      <c r="D45" s="5" t="n">
        <v>15557500</v>
      </c>
      <c r="E45" s="5" t="n">
        <v>15500862</v>
      </c>
    </row>
    <row r="46" spans="1:5">
      <c r="A46" s="4" t="s">
        <v>121</v>
      </c>
      <c r="B46" s="5" t="n">
        <v>15629779</v>
      </c>
      <c r="C46" s="5" t="n">
        <v>15586571</v>
      </c>
      <c r="D46" s="5" t="n">
        <v>15615038</v>
      </c>
      <c r="E46" s="5" t="n">
        <v>15576711</v>
      </c>
    </row>
    <row r="47" spans="1:5">
      <c r="A47" s="4" t="s">
        <v>122</v>
      </c>
      <c r="B47" s="8" t="n">
        <v>0.3</v>
      </c>
      <c r="C47" s="8" t="n">
        <v>0.23</v>
      </c>
      <c r="D47" s="8" t="n">
        <v>0.55</v>
      </c>
      <c r="E47" s="8"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25</v>
      </c>
      <c r="D1" s="2" t="s">
        <v>79</v>
      </c>
    </row>
    <row r="2" spans="1:4">
      <c r="A2" s="3" t="s">
        <v>406</v>
      </c>
    </row>
    <row r="3" spans="1:4">
      <c r="A3" s="4" t="s">
        <v>407</v>
      </c>
      <c r="B3" s="7" t="n">
        <v>-947</v>
      </c>
      <c r="C3" s="7" t="n">
        <v>-963</v>
      </c>
    </row>
    <row r="4" spans="1:4">
      <c r="A4" s="4" t="s">
        <v>36</v>
      </c>
      <c r="B4" s="5" t="n">
        <v>2867529</v>
      </c>
      <c r="C4" s="5" t="n">
        <v>2782439</v>
      </c>
      <c r="D4" s="7" t="n">
        <v>2736269</v>
      </c>
    </row>
    <row r="5" spans="1:4">
      <c r="A5" s="4" t="s">
        <v>408</v>
      </c>
    </row>
    <row r="6" spans="1:4">
      <c r="A6" s="3" t="s">
        <v>406</v>
      </c>
    </row>
    <row r="7" spans="1:4">
      <c r="A7" s="4" t="s">
        <v>409</v>
      </c>
      <c r="B7" s="5" t="n">
        <v>907910</v>
      </c>
      <c r="C7" s="5" t="n">
        <v>858369</v>
      </c>
    </row>
    <row r="8" spans="1:4">
      <c r="A8" s="4" t="s">
        <v>36</v>
      </c>
      <c r="B8" s="5" t="n">
        <v>907910</v>
      </c>
      <c r="C8" s="5" t="n">
        <v>858369</v>
      </c>
      <c r="D8" s="5" t="n">
        <v>831577</v>
      </c>
    </row>
    <row r="9" spans="1:4">
      <c r="A9" s="4" t="s">
        <v>410</v>
      </c>
    </row>
    <row r="10" spans="1:4">
      <c r="A10" s="3" t="s">
        <v>406</v>
      </c>
    </row>
    <row r="11" spans="1:4">
      <c r="A11" s="4" t="s">
        <v>409</v>
      </c>
      <c r="B11" s="5" t="n">
        <v>1190052</v>
      </c>
      <c r="C11" s="5" t="n">
        <v>1164023</v>
      </c>
    </row>
    <row r="12" spans="1:4">
      <c r="A12" s="4" t="s">
        <v>36</v>
      </c>
      <c r="B12" s="5" t="n">
        <v>1190052</v>
      </c>
      <c r="C12" s="5" t="n">
        <v>1164023</v>
      </c>
      <c r="D12" s="5" t="n">
        <v>1138756</v>
      </c>
    </row>
    <row r="13" spans="1:4">
      <c r="A13" s="4" t="s">
        <v>411</v>
      </c>
    </row>
    <row r="14" spans="1:4">
      <c r="A14" s="3" t="s">
        <v>406</v>
      </c>
    </row>
    <row r="15" spans="1:4">
      <c r="A15" s="4" t="s">
        <v>409</v>
      </c>
      <c r="B15" s="5" t="n">
        <v>386393</v>
      </c>
      <c r="C15" s="5" t="n">
        <v>373400</v>
      </c>
    </row>
    <row r="16" spans="1:4">
      <c r="A16" s="4" t="s">
        <v>36</v>
      </c>
      <c r="B16" s="5" t="n">
        <v>386393</v>
      </c>
      <c r="C16" s="5" t="n">
        <v>373400</v>
      </c>
      <c r="D16" s="5" t="n">
        <v>370701</v>
      </c>
    </row>
    <row r="17" spans="1:4">
      <c r="A17" s="4" t="s">
        <v>412</v>
      </c>
    </row>
    <row r="18" spans="1:4">
      <c r="A18" s="3" t="s">
        <v>406</v>
      </c>
    </row>
    <row r="19" spans="1:4">
      <c r="A19" s="4" t="s">
        <v>409</v>
      </c>
      <c r="B19" s="5" t="n">
        <v>323671</v>
      </c>
      <c r="C19" s="5" t="n">
        <v>323378</v>
      </c>
    </row>
    <row r="20" spans="1:4">
      <c r="A20" s="4" t="s">
        <v>36</v>
      </c>
      <c r="B20" s="5" t="n">
        <v>323671</v>
      </c>
      <c r="C20" s="5" t="n">
        <v>323378</v>
      </c>
      <c r="D20" s="5" t="n">
        <v>327083</v>
      </c>
    </row>
    <row r="21" spans="1:4">
      <c r="A21" s="4" t="s">
        <v>413</v>
      </c>
    </row>
    <row r="22" spans="1:4">
      <c r="A22" s="3" t="s">
        <v>406</v>
      </c>
    </row>
    <row r="23" spans="1:4">
      <c r="A23" s="4" t="s">
        <v>409</v>
      </c>
      <c r="B23" s="5" t="n">
        <v>19506</v>
      </c>
      <c r="C23" s="5" t="n">
        <v>18149</v>
      </c>
    </row>
    <row r="24" spans="1:4">
      <c r="A24" s="4" t="s">
        <v>36</v>
      </c>
      <c r="B24" s="5" t="n">
        <v>19506</v>
      </c>
      <c r="C24" s="5" t="n">
        <v>18149</v>
      </c>
      <c r="D24" s="5" t="n">
        <v>17035</v>
      </c>
    </row>
    <row r="25" spans="1:4">
      <c r="A25" s="4" t="s">
        <v>414</v>
      </c>
    </row>
    <row r="26" spans="1:4">
      <c r="A26" s="3" t="s">
        <v>406</v>
      </c>
    </row>
    <row r="27" spans="1:4">
      <c r="A27" s="4" t="s">
        <v>409</v>
      </c>
      <c r="B27" s="5" t="n">
        <v>39997</v>
      </c>
      <c r="C27" s="5" t="n">
        <v>45120</v>
      </c>
    </row>
    <row r="28" spans="1:4">
      <c r="A28" s="4" t="s">
        <v>36</v>
      </c>
      <c r="B28" s="7" t="n">
        <v>39997</v>
      </c>
      <c r="C28" s="7" t="n">
        <v>45120</v>
      </c>
      <c r="D28" s="7" t="n">
        <v>511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s>
  <sheetData>
    <row r="1" spans="1:9">
      <c r="A1" s="1" t="s">
        <v>415</v>
      </c>
      <c r="B1" s="2" t="s">
        <v>78</v>
      </c>
      <c r="D1" s="2" t="s">
        <v>1</v>
      </c>
    </row>
    <row r="2" spans="1:9">
      <c r="B2" s="2" t="s">
        <v>416</v>
      </c>
      <c r="C2" s="2" t="s">
        <v>417</v>
      </c>
      <c r="D2" s="2" t="s">
        <v>416</v>
      </c>
      <c r="E2" s="2" t="s">
        <v>417</v>
      </c>
      <c r="F2" s="2" t="s">
        <v>418</v>
      </c>
      <c r="G2" s="2" t="s">
        <v>419</v>
      </c>
      <c r="H2" s="2" t="s">
        <v>420</v>
      </c>
      <c r="I2" s="2" t="s">
        <v>421</v>
      </c>
    </row>
    <row r="3" spans="1:9">
      <c r="A3" s="3" t="s">
        <v>406</v>
      </c>
    </row>
    <row r="4" spans="1:9">
      <c r="A4" s="4" t="s">
        <v>422</v>
      </c>
      <c r="B4" s="7" t="n">
        <v>15810000</v>
      </c>
      <c r="D4" s="7" t="n">
        <v>15810000</v>
      </c>
      <c r="G4" s="7" t="n">
        <v>15314000</v>
      </c>
    </row>
    <row r="5" spans="1:9">
      <c r="A5" s="4" t="s">
        <v>423</v>
      </c>
      <c r="D5" s="5" t="n">
        <v>0</v>
      </c>
    </row>
    <row r="6" spans="1:9">
      <c r="A6" s="4" t="s">
        <v>424</v>
      </c>
      <c r="B6" s="7" t="n">
        <v>174000</v>
      </c>
      <c r="C6" s="7" t="n">
        <v>277000</v>
      </c>
      <c r="D6" s="7" t="n">
        <v>336000</v>
      </c>
      <c r="E6" s="7" t="n">
        <v>486000</v>
      </c>
    </row>
    <row r="7" spans="1:9">
      <c r="A7" s="4" t="s">
        <v>425</v>
      </c>
      <c r="B7" s="5" t="n">
        <v>1</v>
      </c>
      <c r="C7" s="5" t="n">
        <v>1</v>
      </c>
      <c r="D7" s="5" t="n">
        <v>1</v>
      </c>
      <c r="E7" s="5" t="n">
        <v>2</v>
      </c>
    </row>
    <row r="8" spans="1:9">
      <c r="A8" s="4" t="s">
        <v>426</v>
      </c>
      <c r="B8" s="5" t="n">
        <v>1</v>
      </c>
      <c r="C8" s="5" t="n">
        <v>0</v>
      </c>
      <c r="D8" s="5" t="n">
        <v>1</v>
      </c>
      <c r="E8" s="5" t="n">
        <v>0</v>
      </c>
    </row>
    <row r="9" spans="1:9">
      <c r="A9" s="4" t="s">
        <v>427</v>
      </c>
      <c r="B9" s="7" t="n">
        <v>299000</v>
      </c>
      <c r="C9" s="7" t="n">
        <v>0</v>
      </c>
      <c r="D9" s="7" t="n">
        <v>299000</v>
      </c>
      <c r="E9" s="7" t="n">
        <v>0</v>
      </c>
    </row>
    <row r="10" spans="1:9">
      <c r="A10" s="4" t="s">
        <v>428</v>
      </c>
      <c r="B10" s="5" t="n">
        <v>12591000</v>
      </c>
      <c r="C10" s="5" t="n">
        <v>20080000</v>
      </c>
      <c r="D10" s="5" t="n">
        <v>12591000</v>
      </c>
      <c r="E10" s="5" t="n">
        <v>20080000</v>
      </c>
      <c r="G10" s="5" t="n">
        <v>13590000</v>
      </c>
    </row>
    <row r="11" spans="1:9">
      <c r="A11" s="4" t="s">
        <v>176</v>
      </c>
      <c r="D11" s="5" t="n">
        <v>99778000</v>
      </c>
      <c r="E11" s="5" t="n">
        <v>93557000</v>
      </c>
    </row>
    <row r="12" spans="1:9">
      <c r="A12" s="4" t="s">
        <v>429</v>
      </c>
      <c r="D12" s="5" t="n">
        <v>2550000</v>
      </c>
      <c r="E12" s="5" t="n">
        <v>2656000</v>
      </c>
    </row>
    <row r="13" spans="1:9">
      <c r="A13" s="4" t="s">
        <v>35</v>
      </c>
      <c r="B13" s="5" t="n">
        <v>12656000</v>
      </c>
      <c r="D13" s="5" t="n">
        <v>12656000</v>
      </c>
      <c r="G13" s="5" t="n">
        <v>8103000</v>
      </c>
    </row>
    <row r="14" spans="1:9">
      <c r="A14" s="4" t="s">
        <v>430</v>
      </c>
      <c r="B14" s="5" t="n">
        <v>23668000</v>
      </c>
      <c r="C14" s="5" t="n">
        <v>24394000</v>
      </c>
      <c r="D14" s="5" t="n">
        <v>23668000</v>
      </c>
      <c r="E14" s="5" t="n">
        <v>24394000</v>
      </c>
      <c r="F14" s="7" t="n">
        <v>22990000</v>
      </c>
      <c r="G14" s="5" t="n">
        <v>24171000</v>
      </c>
      <c r="H14" s="7" t="n">
        <v>23721000</v>
      </c>
      <c r="I14" s="7" t="n">
        <v>23116000</v>
      </c>
    </row>
    <row r="15" spans="1:9">
      <c r="A15" s="4" t="s">
        <v>431</v>
      </c>
      <c r="B15" s="5" t="n">
        <v>1100000000</v>
      </c>
      <c r="D15" s="5" t="n">
        <v>1100000000</v>
      </c>
      <c r="G15" s="5" t="n">
        <v>1100000000</v>
      </c>
    </row>
    <row r="16" spans="1:9">
      <c r="A16" s="4" t="s">
        <v>432</v>
      </c>
      <c r="B16" s="5" t="n">
        <v>192000</v>
      </c>
      <c r="D16" s="5" t="n">
        <v>192000</v>
      </c>
      <c r="G16" s="5" t="n">
        <v>142000</v>
      </c>
    </row>
    <row r="17" spans="1:9">
      <c r="A17" s="4" t="s">
        <v>433</v>
      </c>
      <c r="B17" s="5" t="n">
        <v>-4000</v>
      </c>
      <c r="C17" s="5" t="n">
        <v>-235000</v>
      </c>
      <c r="D17" s="5" t="n">
        <v>8000</v>
      </c>
      <c r="E17" s="5" t="n">
        <v>-223000</v>
      </c>
    </row>
    <row r="18" spans="1:9">
      <c r="A18" s="4" t="s">
        <v>36</v>
      </c>
    </row>
    <row r="19" spans="1:9">
      <c r="A19" s="3" t="s">
        <v>406</v>
      </c>
    </row>
    <row r="20" spans="1:9">
      <c r="A20" s="4" t="s">
        <v>434</v>
      </c>
      <c r="B20" s="5" t="n">
        <v>4000000</v>
      </c>
      <c r="D20" s="5" t="n">
        <v>4000000</v>
      </c>
      <c r="G20" s="5" t="n">
        <v>5000000</v>
      </c>
    </row>
    <row r="21" spans="1:9">
      <c r="A21" s="4" t="s">
        <v>435</v>
      </c>
      <c r="B21" s="5" t="n">
        <v>1500000</v>
      </c>
      <c r="D21" s="5" t="n">
        <v>1500000</v>
      </c>
      <c r="G21" s="5" t="n">
        <v>1200000</v>
      </c>
    </row>
    <row r="22" spans="1:9">
      <c r="A22" s="4" t="s">
        <v>408</v>
      </c>
    </row>
    <row r="23" spans="1:9">
      <c r="A23" s="3" t="s">
        <v>406</v>
      </c>
    </row>
    <row r="24" spans="1:9">
      <c r="A24" s="4" t="s">
        <v>422</v>
      </c>
      <c r="B24" s="5" t="n">
        <v>5742000</v>
      </c>
      <c r="D24" s="5" t="n">
        <v>5742000</v>
      </c>
      <c r="G24" s="5" t="n">
        <v>4979000</v>
      </c>
    </row>
    <row r="25" spans="1:9">
      <c r="A25" s="4" t="s">
        <v>428</v>
      </c>
      <c r="B25" s="5" t="n">
        <v>5400000</v>
      </c>
      <c r="C25" s="5" t="n">
        <v>4451000</v>
      </c>
      <c r="D25" s="5" t="n">
        <v>5400000</v>
      </c>
      <c r="E25" s="5" t="n">
        <v>4451000</v>
      </c>
      <c r="G25" s="5" t="n">
        <v>5171000</v>
      </c>
    </row>
    <row r="26" spans="1:9">
      <c r="A26" s="4" t="s">
        <v>436</v>
      </c>
      <c r="B26" s="5" t="n">
        <v>1400000</v>
      </c>
      <c r="D26" s="5" t="n">
        <v>1400000</v>
      </c>
      <c r="G26" s="5" t="n">
        <v>1900000</v>
      </c>
    </row>
    <row r="27" spans="1:9">
      <c r="A27" s="4" t="s">
        <v>430</v>
      </c>
      <c r="B27" s="5" t="n">
        <v>5779000</v>
      </c>
      <c r="C27" s="5" t="n">
        <v>4481000</v>
      </c>
      <c r="D27" s="5" t="n">
        <v>5779000</v>
      </c>
      <c r="E27" s="5" t="n">
        <v>4481000</v>
      </c>
      <c r="F27" s="5" t="n">
        <v>5497000</v>
      </c>
      <c r="G27" s="5" t="n">
        <v>5086000</v>
      </c>
      <c r="H27" s="5" t="n">
        <v>4271000</v>
      </c>
      <c r="I27" s="5" t="n">
        <v>4160000</v>
      </c>
    </row>
    <row r="28" spans="1:9">
      <c r="A28" s="4" t="s">
        <v>410</v>
      </c>
    </row>
    <row r="29" spans="1:9">
      <c r="A29" s="3" t="s">
        <v>406</v>
      </c>
    </row>
    <row r="30" spans="1:9">
      <c r="A30" s="4" t="s">
        <v>422</v>
      </c>
      <c r="B30" s="5" t="n">
        <v>5600000</v>
      </c>
      <c r="D30" s="5" t="n">
        <v>5600000</v>
      </c>
      <c r="G30" s="5" t="n">
        <v>5642000</v>
      </c>
    </row>
    <row r="31" spans="1:9">
      <c r="A31" s="4" t="s">
        <v>428</v>
      </c>
      <c r="B31" s="5" t="n">
        <v>5093000</v>
      </c>
      <c r="C31" s="5" t="n">
        <v>13116000</v>
      </c>
      <c r="D31" s="5" t="n">
        <v>5093000</v>
      </c>
      <c r="E31" s="5" t="n">
        <v>13116000</v>
      </c>
      <c r="G31" s="5" t="n">
        <v>6199000</v>
      </c>
    </row>
    <row r="32" spans="1:9">
      <c r="A32" s="4" t="s">
        <v>430</v>
      </c>
      <c r="B32" s="5" t="n">
        <v>10310000</v>
      </c>
      <c r="C32" s="5" t="n">
        <v>12848000</v>
      </c>
      <c r="D32" s="5" t="n">
        <v>10310000</v>
      </c>
      <c r="E32" s="5" t="n">
        <v>12848000</v>
      </c>
      <c r="F32" s="5" t="n">
        <v>10286000</v>
      </c>
      <c r="G32" s="5" t="n">
        <v>11863000</v>
      </c>
      <c r="H32" s="5" t="n">
        <v>12726000</v>
      </c>
      <c r="I32" s="5" t="n">
        <v>12154000</v>
      </c>
    </row>
    <row r="33" spans="1:9">
      <c r="A33" s="4" t="s">
        <v>411</v>
      </c>
    </row>
    <row r="34" spans="1:9">
      <c r="A34" s="3" t="s">
        <v>406</v>
      </c>
    </row>
    <row r="35" spans="1:9">
      <c r="A35" s="4" t="s">
        <v>422</v>
      </c>
      <c r="B35" s="5" t="n">
        <v>1934000</v>
      </c>
      <c r="D35" s="5" t="n">
        <v>1934000</v>
      </c>
      <c r="G35" s="5" t="n">
        <v>2000000</v>
      </c>
    </row>
    <row r="36" spans="1:9">
      <c r="A36" s="4" t="s">
        <v>428</v>
      </c>
      <c r="B36" s="5" t="n">
        <v>1611000</v>
      </c>
      <c r="C36" s="5" t="n">
        <v>2067000</v>
      </c>
      <c r="D36" s="5" t="n">
        <v>1611000</v>
      </c>
      <c r="E36" s="5" t="n">
        <v>2067000</v>
      </c>
      <c r="G36" s="5" t="n">
        <v>1791000</v>
      </c>
    </row>
    <row r="37" spans="1:9">
      <c r="A37" s="4" t="s">
        <v>430</v>
      </c>
      <c r="B37" s="5" t="n">
        <v>4303000</v>
      </c>
      <c r="C37" s="5" t="n">
        <v>4275000</v>
      </c>
      <c r="D37" s="5" t="n">
        <v>4303000</v>
      </c>
      <c r="E37" s="5" t="n">
        <v>4275000</v>
      </c>
      <c r="F37" s="5" t="n">
        <v>4126000</v>
      </c>
      <c r="G37" s="5" t="n">
        <v>4171000</v>
      </c>
      <c r="H37" s="5" t="n">
        <v>3815000</v>
      </c>
      <c r="I37" s="5" t="n">
        <v>3755000</v>
      </c>
    </row>
    <row r="38" spans="1:9">
      <c r="A38" s="4" t="s">
        <v>412</v>
      </c>
    </row>
    <row r="39" spans="1:9">
      <c r="A39" s="3" t="s">
        <v>406</v>
      </c>
    </row>
    <row r="40" spans="1:9">
      <c r="A40" s="4" t="s">
        <v>422</v>
      </c>
      <c r="B40" s="5" t="n">
        <v>1680000</v>
      </c>
      <c r="D40" s="5" t="n">
        <v>1680000</v>
      </c>
      <c r="G40" s="5" t="n">
        <v>1650000</v>
      </c>
    </row>
    <row r="41" spans="1:9">
      <c r="A41" s="4" t="s">
        <v>428</v>
      </c>
      <c r="B41" s="5" t="n">
        <v>487000</v>
      </c>
      <c r="C41" s="5" t="n">
        <v>446000</v>
      </c>
      <c r="D41" s="5" t="n">
        <v>487000</v>
      </c>
      <c r="E41" s="5" t="n">
        <v>446000</v>
      </c>
      <c r="G41" s="5" t="n">
        <v>429000</v>
      </c>
    </row>
    <row r="42" spans="1:9">
      <c r="A42" s="4" t="s">
        <v>430</v>
      </c>
      <c r="B42" s="5" t="n">
        <v>2616000</v>
      </c>
      <c r="C42" s="5" t="n">
        <v>2094000</v>
      </c>
      <c r="D42" s="5" t="n">
        <v>2616000</v>
      </c>
      <c r="E42" s="5" t="n">
        <v>2094000</v>
      </c>
      <c r="F42" s="5" t="n">
        <v>2427000</v>
      </c>
      <c r="G42" s="5" t="n">
        <v>2367000</v>
      </c>
      <c r="H42" s="5" t="n">
        <v>2107000</v>
      </c>
      <c r="I42" s="5" t="n">
        <v>2194000</v>
      </c>
    </row>
    <row r="43" spans="1:9">
      <c r="A43" s="4" t="s">
        <v>413</v>
      </c>
    </row>
    <row r="44" spans="1:9">
      <c r="A44" s="3" t="s">
        <v>406</v>
      </c>
    </row>
    <row r="45" spans="1:9">
      <c r="A45" s="4" t="s">
        <v>422</v>
      </c>
      <c r="B45" s="5" t="n">
        <v>20000</v>
      </c>
      <c r="D45" s="5" t="n">
        <v>20000</v>
      </c>
      <c r="G45" s="5" t="n">
        <v>0</v>
      </c>
    </row>
    <row r="46" spans="1:9">
      <c r="A46" s="4" t="s">
        <v>428</v>
      </c>
      <c r="B46" s="5" t="n">
        <v>0</v>
      </c>
      <c r="C46" s="5" t="n">
        <v>0</v>
      </c>
      <c r="D46" s="5" t="n">
        <v>0</v>
      </c>
      <c r="E46" s="5" t="n">
        <v>0</v>
      </c>
    </row>
    <row r="47" spans="1:9">
      <c r="A47" s="4" t="s">
        <v>430</v>
      </c>
      <c r="B47" s="5" t="n">
        <v>260000</v>
      </c>
      <c r="C47" s="5" t="n">
        <v>182000</v>
      </c>
      <c r="D47" s="5" t="n">
        <v>260000</v>
      </c>
      <c r="E47" s="5" t="n">
        <v>182000</v>
      </c>
      <c r="F47" s="5" t="n">
        <v>230000</v>
      </c>
      <c r="G47" s="5" t="n">
        <v>233000</v>
      </c>
      <c r="H47" s="5" t="n">
        <v>175000</v>
      </c>
      <c r="I47" s="5" t="n">
        <v>181000</v>
      </c>
    </row>
    <row r="48" spans="1:9">
      <c r="A48" s="4" t="s">
        <v>414</v>
      </c>
    </row>
    <row r="49" spans="1:9">
      <c r="A49" s="3" t="s">
        <v>406</v>
      </c>
    </row>
    <row r="50" spans="1:9">
      <c r="A50" s="4" t="s">
        <v>422</v>
      </c>
      <c r="B50" s="5" t="n">
        <v>834000</v>
      </c>
      <c r="D50" s="5" t="n">
        <v>834000</v>
      </c>
      <c r="G50" s="5" t="n">
        <v>1043000</v>
      </c>
    </row>
    <row r="51" spans="1:9">
      <c r="A51" s="4" t="s">
        <v>428</v>
      </c>
      <c r="B51" s="5" t="n">
        <v>0</v>
      </c>
      <c r="C51" s="5" t="n">
        <v>0</v>
      </c>
      <c r="D51" s="5" t="n">
        <v>0</v>
      </c>
      <c r="E51" s="5" t="n">
        <v>0</v>
      </c>
    </row>
    <row r="52" spans="1:9">
      <c r="A52" s="4" t="s">
        <v>430</v>
      </c>
      <c r="B52" s="5" t="n">
        <v>400000</v>
      </c>
      <c r="C52" s="5" t="n">
        <v>514000</v>
      </c>
      <c r="D52" s="5" t="n">
        <v>400000</v>
      </c>
      <c r="E52" s="5" t="n">
        <v>514000</v>
      </c>
      <c r="F52" s="7" t="n">
        <v>424000</v>
      </c>
      <c r="G52" s="5" t="n">
        <v>451000</v>
      </c>
      <c r="H52" s="7" t="n">
        <v>627000</v>
      </c>
      <c r="I52" s="7" t="n">
        <v>672000</v>
      </c>
    </row>
    <row r="53" spans="1:9">
      <c r="A53" s="4" t="s">
        <v>437</v>
      </c>
    </row>
    <row r="54" spans="1:9">
      <c r="A54" s="3" t="s">
        <v>406</v>
      </c>
    </row>
    <row r="55" spans="1:9">
      <c r="A55" s="4" t="s">
        <v>176</v>
      </c>
      <c r="B55" s="5" t="n">
        <v>52000000</v>
      </c>
      <c r="C55" s="5" t="n">
        <v>47900000</v>
      </c>
      <c r="D55" s="5" t="n">
        <v>97200000</v>
      </c>
      <c r="E55" s="5" t="n">
        <v>90900000</v>
      </c>
    </row>
    <row r="56" spans="1:9">
      <c r="A56" s="4" t="s">
        <v>429</v>
      </c>
      <c r="B56" s="5" t="n">
        <v>1300000</v>
      </c>
      <c r="C56" s="5" t="n">
        <v>1400000</v>
      </c>
      <c r="D56" s="5" t="n">
        <v>2600000</v>
      </c>
      <c r="E56" s="5" t="n">
        <v>2700000</v>
      </c>
    </row>
    <row r="57" spans="1:9">
      <c r="A57" s="4" t="s">
        <v>35</v>
      </c>
      <c r="B57" s="5" t="n">
        <v>12600000</v>
      </c>
      <c r="D57" s="5" t="n">
        <v>12600000</v>
      </c>
      <c r="G57" s="5" t="n">
        <v>8100000</v>
      </c>
    </row>
    <row r="58" spans="1:9">
      <c r="A58" s="4" t="s">
        <v>438</v>
      </c>
    </row>
    <row r="59" spans="1:9">
      <c r="A59" s="3" t="s">
        <v>406</v>
      </c>
    </row>
    <row r="60" spans="1:9">
      <c r="A60" s="4" t="s">
        <v>429</v>
      </c>
      <c r="B60" s="7" t="n">
        <v>23000</v>
      </c>
      <c r="C60" s="5" t="n">
        <v>-63000</v>
      </c>
      <c r="D60" s="5" t="n">
        <v>32000</v>
      </c>
      <c r="E60" s="5" t="n">
        <v>191000</v>
      </c>
    </row>
    <row r="61" spans="1:9">
      <c r="A61" s="4" t="s">
        <v>439</v>
      </c>
      <c r="D61" s="7" t="n">
        <v>69000</v>
      </c>
      <c r="E61" s="5" t="n">
        <v>37000</v>
      </c>
    </row>
    <row r="62" spans="1:9">
      <c r="A62" s="4" t="s">
        <v>440</v>
      </c>
    </row>
    <row r="63" spans="1:9">
      <c r="A63" s="3" t="s">
        <v>406</v>
      </c>
    </row>
    <row r="64" spans="1:9">
      <c r="A64" s="4" t="s">
        <v>441</v>
      </c>
      <c r="B64" s="5" t="n">
        <v>18</v>
      </c>
      <c r="D64" s="5" t="n">
        <v>18</v>
      </c>
    </row>
    <row r="65" spans="1:9">
      <c r="A65" s="4" t="s">
        <v>442</v>
      </c>
    </row>
    <row r="66" spans="1:9">
      <c r="A66" s="3" t="s">
        <v>406</v>
      </c>
    </row>
    <row r="67" spans="1:9">
      <c r="A67" s="4" t="s">
        <v>443</v>
      </c>
      <c r="B67" s="4" t="s">
        <v>444</v>
      </c>
    </row>
    <row r="68" spans="1:9">
      <c r="A68" s="4" t="s">
        <v>445</v>
      </c>
    </row>
    <row r="69" spans="1:9">
      <c r="A69" s="3" t="s">
        <v>406</v>
      </c>
    </row>
    <row r="70" spans="1:9">
      <c r="A70" s="4" t="s">
        <v>441</v>
      </c>
      <c r="B70" s="5" t="n">
        <v>24</v>
      </c>
      <c r="D70" s="5" t="n">
        <v>24</v>
      </c>
    </row>
    <row r="71" spans="1:9">
      <c r="A71" s="4" t="s">
        <v>446</v>
      </c>
    </row>
    <row r="72" spans="1:9">
      <c r="A72" s="3" t="s">
        <v>406</v>
      </c>
    </row>
    <row r="73" spans="1:9">
      <c r="A73" s="4" t="s">
        <v>443</v>
      </c>
      <c r="B73" s="4" t="s">
        <v>447</v>
      </c>
    </row>
    <row r="74" spans="1:9">
      <c r="A74" s="4" t="s">
        <v>448</v>
      </c>
    </row>
    <row r="75" spans="1:9">
      <c r="A75" s="3" t="s">
        <v>406</v>
      </c>
    </row>
    <row r="76" spans="1:9">
      <c r="A76" s="4" t="s">
        <v>449</v>
      </c>
      <c r="D76" s="4" t="s">
        <v>450</v>
      </c>
    </row>
    <row r="77" spans="1:9">
      <c r="A77" s="4" t="s">
        <v>451</v>
      </c>
    </row>
    <row r="78" spans="1:9">
      <c r="A78" s="3" t="s">
        <v>406</v>
      </c>
    </row>
    <row r="79" spans="1:9">
      <c r="A79" s="4" t="s">
        <v>449</v>
      </c>
      <c r="D79" s="4" t="s">
        <v>452</v>
      </c>
    </row>
    <row r="80" spans="1:9">
      <c r="A80" s="4" t="s">
        <v>453</v>
      </c>
    </row>
    <row r="81" spans="1:9">
      <c r="A81" s="3" t="s">
        <v>406</v>
      </c>
    </row>
    <row r="82" spans="1:9">
      <c r="A82" s="4" t="s">
        <v>428</v>
      </c>
      <c r="B82" s="7" t="n">
        <v>500000</v>
      </c>
      <c r="D82" s="7" t="n">
        <v>500000</v>
      </c>
    </row>
    <row r="83" spans="1:9">
      <c r="A83" s="4" t="s">
        <v>454</v>
      </c>
    </row>
    <row r="84" spans="1:9">
      <c r="A84" s="3" t="s">
        <v>406</v>
      </c>
    </row>
    <row r="85" spans="1:9">
      <c r="A85" s="4" t="s">
        <v>432</v>
      </c>
      <c r="B85" s="5" t="n">
        <v>192000</v>
      </c>
      <c r="D85" s="5" t="n">
        <v>192000</v>
      </c>
      <c r="G85" s="7" t="n">
        <v>142000</v>
      </c>
    </row>
    <row r="86" spans="1:9">
      <c r="A86" s="4" t="s">
        <v>433</v>
      </c>
      <c r="B86" s="7" t="n">
        <v>69000</v>
      </c>
      <c r="C86" s="7" t="n">
        <v>137000</v>
      </c>
      <c r="D86" s="7" t="n">
        <v>50000</v>
      </c>
      <c r="E86" s="7" t="n">
        <v>1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5</v>
      </c>
      <c r="B1" s="2" t="s">
        <v>78</v>
      </c>
      <c r="D1" s="2" t="s">
        <v>1</v>
      </c>
      <c r="F1" s="2" t="s">
        <v>172</v>
      </c>
    </row>
    <row r="2" spans="1:6">
      <c r="B2" s="2" t="s">
        <v>2</v>
      </c>
      <c r="C2" s="2" t="s">
        <v>79</v>
      </c>
      <c r="D2" s="2" t="s">
        <v>2</v>
      </c>
      <c r="E2" s="2" t="s">
        <v>79</v>
      </c>
      <c r="F2" s="2" t="s">
        <v>25</v>
      </c>
    </row>
    <row r="3" spans="1:6">
      <c r="A3" s="3" t="s">
        <v>456</v>
      </c>
    </row>
    <row r="4" spans="1:6">
      <c r="A4" s="4" t="s">
        <v>457</v>
      </c>
      <c r="B4" s="7" t="n">
        <v>16000</v>
      </c>
      <c r="C4" s="7" t="n">
        <v>7000</v>
      </c>
      <c r="D4" s="7" t="n">
        <v>16000</v>
      </c>
      <c r="E4" s="7" t="n">
        <v>7000</v>
      </c>
      <c r="F4" s="7" t="n">
        <v>20000</v>
      </c>
    </row>
    <row r="5" spans="1:6">
      <c r="A5" s="3" t="s">
        <v>458</v>
      </c>
    </row>
    <row r="6" spans="1:6">
      <c r="A6" s="4" t="s">
        <v>459</v>
      </c>
      <c r="B6" s="5" t="n">
        <v>22990000</v>
      </c>
      <c r="C6" s="5" t="n">
        <v>23721000</v>
      </c>
      <c r="D6" s="5" t="n">
        <v>24171000</v>
      </c>
      <c r="E6" s="5" t="n">
        <v>23116000</v>
      </c>
      <c r="F6" s="5" t="n">
        <v>23116000</v>
      </c>
    </row>
    <row r="7" spans="1:6">
      <c r="A7" s="4" t="s">
        <v>460</v>
      </c>
      <c r="B7" s="5" t="n">
        <v>-389000</v>
      </c>
      <c r="C7" s="5" t="n">
        <v>-864000</v>
      </c>
      <c r="D7" s="5" t="n">
        <v>-1192000</v>
      </c>
      <c r="E7" s="5" t="n">
        <v>-1023000</v>
      </c>
      <c r="F7" s="5" t="n">
        <v>-2468000</v>
      </c>
    </row>
    <row r="8" spans="1:6">
      <c r="A8" s="4" t="s">
        <v>461</v>
      </c>
      <c r="B8" s="5" t="n">
        <v>77000</v>
      </c>
      <c r="C8" s="5" t="n">
        <v>134000</v>
      </c>
      <c r="D8" s="5" t="n">
        <v>199000</v>
      </c>
      <c r="E8" s="5" t="n">
        <v>317000</v>
      </c>
      <c r="F8" s="5" t="n">
        <v>497000</v>
      </c>
    </row>
    <row r="9" spans="1:6">
      <c r="A9" s="4" t="s">
        <v>462</v>
      </c>
      <c r="B9" s="5" t="n">
        <v>990000</v>
      </c>
      <c r="C9" s="5" t="n">
        <v>1403000</v>
      </c>
      <c r="D9" s="5" t="n">
        <v>490000</v>
      </c>
      <c r="E9" s="5" t="n">
        <v>1984000</v>
      </c>
      <c r="F9" s="5" t="n">
        <v>3026000</v>
      </c>
    </row>
    <row r="10" spans="1:6">
      <c r="A10" s="4" t="s">
        <v>463</v>
      </c>
      <c r="B10" s="5" t="n">
        <v>23668000</v>
      </c>
      <c r="C10" s="5" t="n">
        <v>24394000</v>
      </c>
      <c r="D10" s="5" t="n">
        <v>23668000</v>
      </c>
      <c r="E10" s="5" t="n">
        <v>24394000</v>
      </c>
      <c r="F10" s="5" t="n">
        <v>24171000</v>
      </c>
    </row>
    <row r="11" spans="1:6">
      <c r="A11" s="4" t="s">
        <v>464</v>
      </c>
      <c r="B11" s="5" t="n">
        <v>834000</v>
      </c>
      <c r="C11" s="5" t="n">
        <v>1704000</v>
      </c>
      <c r="D11" s="5" t="n">
        <v>834000</v>
      </c>
      <c r="E11" s="5" t="n">
        <v>1704000</v>
      </c>
      <c r="F11" s="5" t="n">
        <v>2009000</v>
      </c>
    </row>
    <row r="12" spans="1:6">
      <c r="A12" s="4" t="s">
        <v>465</v>
      </c>
      <c r="B12" s="5" t="n">
        <v>22834000</v>
      </c>
      <c r="C12" s="5" t="n">
        <v>22690000</v>
      </c>
      <c r="D12" s="5" t="n">
        <v>22834000</v>
      </c>
      <c r="E12" s="5" t="n">
        <v>22690000</v>
      </c>
      <c r="F12" s="5" t="n">
        <v>22162000</v>
      </c>
    </row>
    <row r="13" spans="1:6">
      <c r="A13" s="4" t="s">
        <v>464</v>
      </c>
      <c r="B13" s="5" t="n">
        <v>12591000</v>
      </c>
      <c r="C13" s="5" t="n">
        <v>20080000</v>
      </c>
      <c r="D13" s="5" t="n">
        <v>12591000</v>
      </c>
      <c r="E13" s="5" t="n">
        <v>20080000</v>
      </c>
      <c r="F13" s="5" t="n">
        <v>13590000</v>
      </c>
    </row>
    <row r="14" spans="1:6">
      <c r="A14" s="4" t="s">
        <v>465</v>
      </c>
      <c r="B14" s="5" t="n">
        <v>2854938000</v>
      </c>
      <c r="C14" s="5" t="n">
        <v>2716189000</v>
      </c>
      <c r="D14" s="5" t="n">
        <v>2854938000</v>
      </c>
      <c r="E14" s="5" t="n">
        <v>2716189000</v>
      </c>
      <c r="F14" s="5" t="n">
        <v>2768849000</v>
      </c>
    </row>
    <row r="15" spans="1:6">
      <c r="A15" s="4" t="s">
        <v>466</v>
      </c>
      <c r="B15" s="5" t="n">
        <v>2867529000</v>
      </c>
      <c r="C15" s="5" t="n">
        <v>2736269000</v>
      </c>
      <c r="D15" s="5" t="n">
        <v>2867529000</v>
      </c>
      <c r="E15" s="5" t="n">
        <v>2736269000</v>
      </c>
      <c r="F15" s="5" t="n">
        <v>2782439000</v>
      </c>
    </row>
    <row r="16" spans="1:6">
      <c r="A16" s="4" t="s">
        <v>408</v>
      </c>
    </row>
    <row r="17" spans="1:6">
      <c r="A17" s="3" t="s">
        <v>458</v>
      </c>
    </row>
    <row r="18" spans="1:6">
      <c r="A18" s="4" t="s">
        <v>459</v>
      </c>
      <c r="B18" s="5" t="n">
        <v>5497000</v>
      </c>
      <c r="C18" s="5" t="n">
        <v>4271000</v>
      </c>
      <c r="D18" s="5" t="n">
        <v>5086000</v>
      </c>
      <c r="E18" s="5" t="n">
        <v>4160000</v>
      </c>
      <c r="F18" s="5" t="n">
        <v>4160000</v>
      </c>
    </row>
    <row r="19" spans="1:6">
      <c r="A19" s="4" t="s">
        <v>460</v>
      </c>
      <c r="B19" s="5" t="n">
        <v>-85000</v>
      </c>
      <c r="C19" s="5" t="n">
        <v>-190000</v>
      </c>
      <c r="D19" s="5" t="n">
        <v>-116000</v>
      </c>
      <c r="E19" s="5" t="n">
        <v>-195000</v>
      </c>
      <c r="F19" s="5" t="n">
        <v>-482000</v>
      </c>
    </row>
    <row r="20" spans="1:6">
      <c r="A20" s="4" t="s">
        <v>461</v>
      </c>
      <c r="B20" s="5" t="n">
        <v>15000</v>
      </c>
      <c r="C20" s="5" t="n">
        <v>4000</v>
      </c>
      <c r="D20" s="5" t="n">
        <v>15000</v>
      </c>
      <c r="E20" s="5" t="n">
        <v>4000</v>
      </c>
      <c r="F20" s="5" t="n">
        <v>30000</v>
      </c>
    </row>
    <row r="21" spans="1:6">
      <c r="A21" s="4" t="s">
        <v>462</v>
      </c>
      <c r="B21" s="5" t="n">
        <v>352000</v>
      </c>
      <c r="C21" s="5" t="n">
        <v>396000</v>
      </c>
      <c r="D21" s="5" t="n">
        <v>794000</v>
      </c>
      <c r="E21" s="5" t="n">
        <v>512000</v>
      </c>
      <c r="F21" s="5" t="n">
        <v>1378000</v>
      </c>
    </row>
    <row r="22" spans="1:6">
      <c r="A22" s="4" t="s">
        <v>463</v>
      </c>
      <c r="B22" s="5" t="n">
        <v>5779000</v>
      </c>
      <c r="C22" s="5" t="n">
        <v>4481000</v>
      </c>
      <c r="D22" s="5" t="n">
        <v>5779000</v>
      </c>
      <c r="E22" s="5" t="n">
        <v>4481000</v>
      </c>
      <c r="F22" s="5" t="n">
        <v>5086000</v>
      </c>
    </row>
    <row r="23" spans="1:6">
      <c r="A23" s="4" t="s">
        <v>464</v>
      </c>
      <c r="B23" s="5" t="n">
        <v>585000</v>
      </c>
      <c r="C23" s="5" t="n">
        <v>468000</v>
      </c>
      <c r="D23" s="5" t="n">
        <v>585000</v>
      </c>
      <c r="E23" s="5" t="n">
        <v>468000</v>
      </c>
      <c r="F23" s="5" t="n">
        <v>568000</v>
      </c>
    </row>
    <row r="24" spans="1:6">
      <c r="A24" s="4" t="s">
        <v>465</v>
      </c>
      <c r="B24" s="5" t="n">
        <v>5194000</v>
      </c>
      <c r="C24" s="5" t="n">
        <v>4013000</v>
      </c>
      <c r="D24" s="5" t="n">
        <v>5194000</v>
      </c>
      <c r="E24" s="5" t="n">
        <v>4013000</v>
      </c>
      <c r="F24" s="5" t="n">
        <v>4518000</v>
      </c>
    </row>
    <row r="25" spans="1:6">
      <c r="A25" s="4" t="s">
        <v>464</v>
      </c>
      <c r="B25" s="5" t="n">
        <v>5400000</v>
      </c>
      <c r="C25" s="5" t="n">
        <v>4451000</v>
      </c>
      <c r="D25" s="5" t="n">
        <v>5400000</v>
      </c>
      <c r="E25" s="5" t="n">
        <v>4451000</v>
      </c>
      <c r="F25" s="5" t="n">
        <v>5171000</v>
      </c>
    </row>
    <row r="26" spans="1:6">
      <c r="A26" s="4" t="s">
        <v>465</v>
      </c>
      <c r="B26" s="5" t="n">
        <v>902510000</v>
      </c>
      <c r="C26" s="5" t="n">
        <v>827126000</v>
      </c>
      <c r="D26" s="5" t="n">
        <v>902510000</v>
      </c>
      <c r="E26" s="5" t="n">
        <v>827126000</v>
      </c>
      <c r="F26" s="5" t="n">
        <v>853198000</v>
      </c>
    </row>
    <row r="27" spans="1:6">
      <c r="A27" s="4" t="s">
        <v>466</v>
      </c>
      <c r="B27" s="5" t="n">
        <v>907910000</v>
      </c>
      <c r="C27" s="5" t="n">
        <v>831577000</v>
      </c>
      <c r="D27" s="5" t="n">
        <v>907910000</v>
      </c>
      <c r="E27" s="5" t="n">
        <v>831577000</v>
      </c>
      <c r="F27" s="5" t="n">
        <v>858369000</v>
      </c>
    </row>
    <row r="28" spans="1:6">
      <c r="A28" s="4" t="s">
        <v>410</v>
      </c>
    </row>
    <row r="29" spans="1:6">
      <c r="A29" s="3" t="s">
        <v>458</v>
      </c>
    </row>
    <row r="30" spans="1:6">
      <c r="A30" s="4" t="s">
        <v>459</v>
      </c>
      <c r="B30" s="5" t="n">
        <v>10286000</v>
      </c>
      <c r="C30" s="5" t="n">
        <v>12726000</v>
      </c>
      <c r="D30" s="5" t="n">
        <v>11863000</v>
      </c>
      <c r="E30" s="5" t="n">
        <v>12154000</v>
      </c>
      <c r="F30" s="5" t="n">
        <v>12154000</v>
      </c>
    </row>
    <row r="31" spans="1:6">
      <c r="A31" s="4" t="s">
        <v>460</v>
      </c>
      <c r="B31" s="5" t="n">
        <v>-86000</v>
      </c>
      <c r="C31" s="5" t="n">
        <v>-9000</v>
      </c>
      <c r="D31" s="5" t="n">
        <v>-512000</v>
      </c>
      <c r="E31" s="5" t="n">
        <v>-12000</v>
      </c>
      <c r="F31" s="5" t="n">
        <v>-124000</v>
      </c>
    </row>
    <row r="32" spans="1:6">
      <c r="A32" s="4" t="s">
        <v>461</v>
      </c>
      <c r="B32" s="5" t="n">
        <v>2000</v>
      </c>
      <c r="C32" s="5" t="n">
        <v>10000</v>
      </c>
      <c r="D32" s="5" t="n">
        <v>15000</v>
      </c>
      <c r="E32" s="5" t="n">
        <v>113000</v>
      </c>
      <c r="F32" s="5" t="n">
        <v>141000</v>
      </c>
    </row>
    <row r="33" spans="1:6">
      <c r="A33" s="4" t="s">
        <v>462</v>
      </c>
      <c r="B33" s="5" t="n">
        <v>108000</v>
      </c>
      <c r="C33" s="5" t="n">
        <v>121000</v>
      </c>
      <c r="D33" s="5" t="n">
        <v>-1056000</v>
      </c>
      <c r="E33" s="5" t="n">
        <v>593000</v>
      </c>
      <c r="F33" s="5" t="n">
        <v>-308000</v>
      </c>
    </row>
    <row r="34" spans="1:6">
      <c r="A34" s="4" t="s">
        <v>463</v>
      </c>
      <c r="B34" s="5" t="n">
        <v>10310000</v>
      </c>
      <c r="C34" s="5" t="n">
        <v>12848000</v>
      </c>
      <c r="D34" s="5" t="n">
        <v>10310000</v>
      </c>
      <c r="E34" s="5" t="n">
        <v>12848000</v>
      </c>
      <c r="F34" s="5" t="n">
        <v>11863000</v>
      </c>
    </row>
    <row r="35" spans="1:6">
      <c r="A35" s="4" t="s">
        <v>464</v>
      </c>
      <c r="B35" s="5" t="n">
        <v>23000</v>
      </c>
      <c r="C35" s="5" t="n">
        <v>1116000</v>
      </c>
      <c r="D35" s="5" t="n">
        <v>23000</v>
      </c>
      <c r="E35" s="5" t="n">
        <v>1116000</v>
      </c>
      <c r="F35" s="5" t="n">
        <v>1441000</v>
      </c>
    </row>
    <row r="36" spans="1:6">
      <c r="A36" s="4" t="s">
        <v>465</v>
      </c>
      <c r="B36" s="5" t="n">
        <v>10287000</v>
      </c>
      <c r="C36" s="5" t="n">
        <v>11732000</v>
      </c>
      <c r="D36" s="5" t="n">
        <v>10287000</v>
      </c>
      <c r="E36" s="5" t="n">
        <v>11732000</v>
      </c>
      <c r="F36" s="5" t="n">
        <v>10422000</v>
      </c>
    </row>
    <row r="37" spans="1:6">
      <c r="A37" s="4" t="s">
        <v>464</v>
      </c>
      <c r="B37" s="5" t="n">
        <v>5093000</v>
      </c>
      <c r="C37" s="5" t="n">
        <v>13116000</v>
      </c>
      <c r="D37" s="5" t="n">
        <v>5093000</v>
      </c>
      <c r="E37" s="5" t="n">
        <v>13116000</v>
      </c>
      <c r="F37" s="5" t="n">
        <v>6199000</v>
      </c>
    </row>
    <row r="38" spans="1:6">
      <c r="A38" s="4" t="s">
        <v>465</v>
      </c>
      <c r="B38" s="5" t="n">
        <v>1184959000</v>
      </c>
      <c r="C38" s="5" t="n">
        <v>1125640000</v>
      </c>
      <c r="D38" s="5" t="n">
        <v>1184959000</v>
      </c>
      <c r="E38" s="5" t="n">
        <v>1125640000</v>
      </c>
      <c r="F38" s="5" t="n">
        <v>1157824000</v>
      </c>
    </row>
    <row r="39" spans="1:6">
      <c r="A39" s="4" t="s">
        <v>466</v>
      </c>
      <c r="B39" s="5" t="n">
        <v>1190052000</v>
      </c>
      <c r="C39" s="5" t="n">
        <v>1138756000</v>
      </c>
      <c r="D39" s="5" t="n">
        <v>1190052000</v>
      </c>
      <c r="E39" s="5" t="n">
        <v>1138756000</v>
      </c>
      <c r="F39" s="5" t="n">
        <v>1164023000</v>
      </c>
    </row>
    <row r="40" spans="1:6">
      <c r="A40" s="4" t="s">
        <v>411</v>
      </c>
    </row>
    <row r="41" spans="1:6">
      <c r="A41" s="3" t="s">
        <v>458</v>
      </c>
    </row>
    <row r="42" spans="1:6">
      <c r="A42" s="4" t="s">
        <v>459</v>
      </c>
      <c r="B42" s="5" t="n">
        <v>4126000</v>
      </c>
      <c r="C42" s="5" t="n">
        <v>3815000</v>
      </c>
      <c r="D42" s="5" t="n">
        <v>4171000</v>
      </c>
      <c r="E42" s="5" t="n">
        <v>3755000</v>
      </c>
      <c r="F42" s="5" t="n">
        <v>3755000</v>
      </c>
    </row>
    <row r="43" spans="1:6">
      <c r="A43" s="4" t="s">
        <v>460</v>
      </c>
      <c r="B43" s="5" t="n">
        <v>-127000</v>
      </c>
      <c r="C43" s="5" t="n">
        <v>-145000</v>
      </c>
      <c r="D43" s="5" t="n">
        <v>-298000</v>
      </c>
      <c r="E43" s="5" t="n">
        <v>-281000</v>
      </c>
      <c r="F43" s="5" t="n">
        <v>-1014000</v>
      </c>
    </row>
    <row r="44" spans="1:6">
      <c r="A44" s="4" t="s">
        <v>461</v>
      </c>
      <c r="B44" s="5" t="n">
        <v>57000</v>
      </c>
      <c r="C44" s="5" t="n">
        <v>118000</v>
      </c>
      <c r="D44" s="5" t="n">
        <v>120000</v>
      </c>
      <c r="E44" s="5" t="n">
        <v>195000</v>
      </c>
      <c r="F44" s="5" t="n">
        <v>301000</v>
      </c>
    </row>
    <row r="45" spans="1:6">
      <c r="A45" s="4" t="s">
        <v>462</v>
      </c>
      <c r="B45" s="5" t="n">
        <v>247000</v>
      </c>
      <c r="C45" s="5" t="n">
        <v>487000</v>
      </c>
      <c r="D45" s="5" t="n">
        <v>310000</v>
      </c>
      <c r="E45" s="5" t="n">
        <v>606000</v>
      </c>
      <c r="F45" s="5" t="n">
        <v>1129000</v>
      </c>
    </row>
    <row r="46" spans="1:6">
      <c r="A46" s="4" t="s">
        <v>463</v>
      </c>
      <c r="B46" s="5" t="n">
        <v>4303000</v>
      </c>
      <c r="C46" s="5" t="n">
        <v>4275000</v>
      </c>
      <c r="D46" s="5" t="n">
        <v>4303000</v>
      </c>
      <c r="E46" s="5" t="n">
        <v>4275000</v>
      </c>
      <c r="F46" s="5" t="n">
        <v>4171000</v>
      </c>
    </row>
    <row r="47" spans="1:6">
      <c r="A47" s="4" t="s">
        <v>464</v>
      </c>
      <c r="B47" s="5" t="n">
        <v>0</v>
      </c>
      <c r="C47" s="5" t="n">
        <v>120000</v>
      </c>
      <c r="D47" s="5" t="n">
        <v>0</v>
      </c>
      <c r="E47" s="5" t="n">
        <v>120000</v>
      </c>
    </row>
    <row r="48" spans="1:6">
      <c r="A48" s="4" t="s">
        <v>465</v>
      </c>
      <c r="B48" s="5" t="n">
        <v>4303000</v>
      </c>
      <c r="C48" s="5" t="n">
        <v>4155000</v>
      </c>
      <c r="D48" s="5" t="n">
        <v>4303000</v>
      </c>
      <c r="E48" s="5" t="n">
        <v>4155000</v>
      </c>
      <c r="F48" s="5" t="n">
        <v>4171000</v>
      </c>
    </row>
    <row r="49" spans="1:6">
      <c r="A49" s="4" t="s">
        <v>464</v>
      </c>
      <c r="B49" s="5" t="n">
        <v>1611000</v>
      </c>
      <c r="C49" s="5" t="n">
        <v>2067000</v>
      </c>
      <c r="D49" s="5" t="n">
        <v>1611000</v>
      </c>
      <c r="E49" s="5" t="n">
        <v>2067000</v>
      </c>
      <c r="F49" s="5" t="n">
        <v>1791000</v>
      </c>
    </row>
    <row r="50" spans="1:6">
      <c r="A50" s="4" t="s">
        <v>465</v>
      </c>
      <c r="B50" s="5" t="n">
        <v>384782000</v>
      </c>
      <c r="C50" s="5" t="n">
        <v>368634000</v>
      </c>
      <c r="D50" s="5" t="n">
        <v>384782000</v>
      </c>
      <c r="E50" s="5" t="n">
        <v>368634000</v>
      </c>
      <c r="F50" s="5" t="n">
        <v>371609000</v>
      </c>
    </row>
    <row r="51" spans="1:6">
      <c r="A51" s="4" t="s">
        <v>466</v>
      </c>
      <c r="B51" s="5" t="n">
        <v>386393000</v>
      </c>
      <c r="C51" s="5" t="n">
        <v>370701000</v>
      </c>
      <c r="D51" s="5" t="n">
        <v>386393000</v>
      </c>
      <c r="E51" s="5" t="n">
        <v>370701000</v>
      </c>
      <c r="F51" s="5" t="n">
        <v>373400000</v>
      </c>
    </row>
    <row r="52" spans="1:6">
      <c r="A52" s="4" t="s">
        <v>412</v>
      </c>
    </row>
    <row r="53" spans="1:6">
      <c r="A53" s="3" t="s">
        <v>458</v>
      </c>
    </row>
    <row r="54" spans="1:6">
      <c r="A54" s="4" t="s">
        <v>459</v>
      </c>
      <c r="B54" s="5" t="n">
        <v>2427000</v>
      </c>
      <c r="C54" s="5" t="n">
        <v>2107000</v>
      </c>
      <c r="D54" s="5" t="n">
        <v>2367000</v>
      </c>
      <c r="E54" s="5" t="n">
        <v>2194000</v>
      </c>
      <c r="F54" s="5" t="n">
        <v>2194000</v>
      </c>
    </row>
    <row r="55" spans="1:6">
      <c r="A55" s="4" t="s">
        <v>460</v>
      </c>
      <c r="B55" s="5" t="n">
        <v>-75000</v>
      </c>
      <c r="C55" s="5" t="n">
        <v>-391000</v>
      </c>
      <c r="D55" s="5" t="n">
        <v>-224000</v>
      </c>
      <c r="E55" s="5" t="n">
        <v>-392000</v>
      </c>
      <c r="F55" s="5" t="n">
        <v>-434000</v>
      </c>
    </row>
    <row r="56" spans="1:6">
      <c r="A56" s="4" t="s">
        <v>461</v>
      </c>
      <c r="B56" s="5" t="n">
        <v>1000</v>
      </c>
      <c r="C56" s="5" t="n">
        <v>0</v>
      </c>
      <c r="D56" s="5" t="n">
        <v>44000</v>
      </c>
      <c r="E56" s="5" t="n">
        <v>1000</v>
      </c>
      <c r="F56" s="5" t="n">
        <v>2000</v>
      </c>
    </row>
    <row r="57" spans="1:6">
      <c r="A57" s="4" t="s">
        <v>462</v>
      </c>
      <c r="B57" s="5" t="n">
        <v>263000</v>
      </c>
      <c r="C57" s="5" t="n">
        <v>378000</v>
      </c>
      <c r="D57" s="5" t="n">
        <v>429000</v>
      </c>
      <c r="E57" s="5" t="n">
        <v>291000</v>
      </c>
      <c r="F57" s="5" t="n">
        <v>605000</v>
      </c>
    </row>
    <row r="58" spans="1:6">
      <c r="A58" s="4" t="s">
        <v>463</v>
      </c>
      <c r="B58" s="5" t="n">
        <v>2616000</v>
      </c>
      <c r="C58" s="5" t="n">
        <v>2094000</v>
      </c>
      <c r="D58" s="5" t="n">
        <v>2616000</v>
      </c>
      <c r="E58" s="5" t="n">
        <v>2094000</v>
      </c>
      <c r="F58" s="5" t="n">
        <v>2367000</v>
      </c>
    </row>
    <row r="59" spans="1:6">
      <c r="A59" s="4" t="s">
        <v>464</v>
      </c>
      <c r="B59" s="5" t="n">
        <v>226000</v>
      </c>
      <c r="C59" s="5" t="n">
        <v>0</v>
      </c>
      <c r="D59" s="5" t="n">
        <v>226000</v>
      </c>
      <c r="E59" s="5" t="n">
        <v>0</v>
      </c>
    </row>
    <row r="60" spans="1:6">
      <c r="A60" s="4" t="s">
        <v>465</v>
      </c>
      <c r="B60" s="5" t="n">
        <v>2390000</v>
      </c>
      <c r="C60" s="5" t="n">
        <v>2094000</v>
      </c>
      <c r="D60" s="5" t="n">
        <v>2390000</v>
      </c>
      <c r="E60" s="5" t="n">
        <v>2094000</v>
      </c>
      <c r="F60" s="5" t="n">
        <v>2367000</v>
      </c>
    </row>
    <row r="61" spans="1:6">
      <c r="A61" s="4" t="s">
        <v>464</v>
      </c>
      <c r="B61" s="5" t="n">
        <v>487000</v>
      </c>
      <c r="C61" s="5" t="n">
        <v>446000</v>
      </c>
      <c r="D61" s="5" t="n">
        <v>487000</v>
      </c>
      <c r="E61" s="5" t="n">
        <v>446000</v>
      </c>
      <c r="F61" s="5" t="n">
        <v>429000</v>
      </c>
    </row>
    <row r="62" spans="1:6">
      <c r="A62" s="4" t="s">
        <v>465</v>
      </c>
      <c r="B62" s="5" t="n">
        <v>323184000</v>
      </c>
      <c r="C62" s="5" t="n">
        <v>326637000</v>
      </c>
      <c r="D62" s="5" t="n">
        <v>323184000</v>
      </c>
      <c r="E62" s="5" t="n">
        <v>326637000</v>
      </c>
      <c r="F62" s="5" t="n">
        <v>322949000</v>
      </c>
    </row>
    <row r="63" spans="1:6">
      <c r="A63" s="4" t="s">
        <v>466</v>
      </c>
      <c r="B63" s="5" t="n">
        <v>323671000</v>
      </c>
      <c r="C63" s="5" t="n">
        <v>327083000</v>
      </c>
      <c r="D63" s="5" t="n">
        <v>323671000</v>
      </c>
      <c r="E63" s="5" t="n">
        <v>327083000</v>
      </c>
      <c r="F63" s="5" t="n">
        <v>323378000</v>
      </c>
    </row>
    <row r="64" spans="1:6">
      <c r="A64" s="4" t="s">
        <v>413</v>
      </c>
    </row>
    <row r="65" spans="1:6">
      <c r="A65" s="3" t="s">
        <v>458</v>
      </c>
    </row>
    <row r="66" spans="1:6">
      <c r="A66" s="4" t="s">
        <v>459</v>
      </c>
      <c r="B66" s="5" t="n">
        <v>230000</v>
      </c>
      <c r="C66" s="5" t="n">
        <v>175000</v>
      </c>
      <c r="D66" s="5" t="n">
        <v>233000</v>
      </c>
      <c r="E66" s="5" t="n">
        <v>181000</v>
      </c>
      <c r="F66" s="5" t="n">
        <v>181000</v>
      </c>
    </row>
    <row r="67" spans="1:6">
      <c r="A67" s="4" t="s">
        <v>460</v>
      </c>
      <c r="B67" s="5" t="n">
        <v>-16000</v>
      </c>
      <c r="C67" s="5" t="n">
        <v>-48000</v>
      </c>
      <c r="D67" s="5" t="n">
        <v>-42000</v>
      </c>
      <c r="E67" s="5" t="n">
        <v>-62000</v>
      </c>
      <c r="F67" s="5" t="n">
        <v>-124000</v>
      </c>
    </row>
    <row r="68" spans="1:6">
      <c r="A68" s="4" t="s">
        <v>461</v>
      </c>
      <c r="B68" s="5" t="n">
        <v>2000</v>
      </c>
      <c r="C68" s="5" t="n">
        <v>2000</v>
      </c>
      <c r="D68" s="5" t="n">
        <v>5000</v>
      </c>
      <c r="E68" s="5" t="n">
        <v>4000</v>
      </c>
      <c r="F68" s="5" t="n">
        <v>17000</v>
      </c>
    </row>
    <row r="69" spans="1:6">
      <c r="A69" s="4" t="s">
        <v>462</v>
      </c>
      <c r="B69" s="5" t="n">
        <v>44000</v>
      </c>
      <c r="C69" s="5" t="n">
        <v>53000</v>
      </c>
      <c r="D69" s="5" t="n">
        <v>64000</v>
      </c>
      <c r="E69" s="5" t="n">
        <v>59000</v>
      </c>
      <c r="F69" s="5" t="n">
        <v>159000</v>
      </c>
    </row>
    <row r="70" spans="1:6">
      <c r="A70" s="4" t="s">
        <v>463</v>
      </c>
      <c r="B70" s="5" t="n">
        <v>260000</v>
      </c>
      <c r="C70" s="5" t="n">
        <v>182000</v>
      </c>
      <c r="D70" s="5" t="n">
        <v>260000</v>
      </c>
      <c r="E70" s="5" t="n">
        <v>182000</v>
      </c>
      <c r="F70" s="5" t="n">
        <v>233000</v>
      </c>
    </row>
    <row r="71" spans="1:6">
      <c r="A71" s="4" t="s">
        <v>464</v>
      </c>
      <c r="B71" s="5" t="n">
        <v>0</v>
      </c>
      <c r="C71" s="5" t="n">
        <v>0</v>
      </c>
      <c r="D71" s="5" t="n">
        <v>0</v>
      </c>
      <c r="E71" s="5" t="n">
        <v>0</v>
      </c>
    </row>
    <row r="72" spans="1:6">
      <c r="A72" s="4" t="s">
        <v>465</v>
      </c>
      <c r="B72" s="5" t="n">
        <v>260000</v>
      </c>
      <c r="C72" s="5" t="n">
        <v>182000</v>
      </c>
      <c r="D72" s="5" t="n">
        <v>260000</v>
      </c>
      <c r="E72" s="5" t="n">
        <v>182000</v>
      </c>
      <c r="F72" s="5" t="n">
        <v>233000</v>
      </c>
    </row>
    <row r="73" spans="1:6">
      <c r="A73" s="4" t="s">
        <v>464</v>
      </c>
      <c r="B73" s="5" t="n">
        <v>0</v>
      </c>
      <c r="C73" s="5" t="n">
        <v>0</v>
      </c>
      <c r="D73" s="5" t="n">
        <v>0</v>
      </c>
      <c r="E73" s="5" t="n">
        <v>0</v>
      </c>
    </row>
    <row r="74" spans="1:6">
      <c r="A74" s="4" t="s">
        <v>465</v>
      </c>
      <c r="B74" s="5" t="n">
        <v>19506000</v>
      </c>
      <c r="C74" s="5" t="n">
        <v>17035000</v>
      </c>
      <c r="D74" s="5" t="n">
        <v>19506000</v>
      </c>
      <c r="E74" s="5" t="n">
        <v>17035000</v>
      </c>
      <c r="F74" s="5" t="n">
        <v>18149000</v>
      </c>
    </row>
    <row r="75" spans="1:6">
      <c r="A75" s="4" t="s">
        <v>466</v>
      </c>
      <c r="B75" s="5" t="n">
        <v>19506000</v>
      </c>
      <c r="C75" s="5" t="n">
        <v>17035000</v>
      </c>
      <c r="D75" s="5" t="n">
        <v>19506000</v>
      </c>
      <c r="E75" s="5" t="n">
        <v>17035000</v>
      </c>
      <c r="F75" s="5" t="n">
        <v>18149000</v>
      </c>
    </row>
    <row r="76" spans="1:6">
      <c r="A76" s="4" t="s">
        <v>414</v>
      </c>
    </row>
    <row r="77" spans="1:6">
      <c r="A77" s="3" t="s">
        <v>458</v>
      </c>
    </row>
    <row r="78" spans="1:6">
      <c r="A78" s="4" t="s">
        <v>459</v>
      </c>
      <c r="B78" s="5" t="n">
        <v>424000</v>
      </c>
      <c r="C78" s="5" t="n">
        <v>627000</v>
      </c>
      <c r="D78" s="5" t="n">
        <v>451000</v>
      </c>
      <c r="E78" s="5" t="n">
        <v>672000</v>
      </c>
      <c r="F78" s="5" t="n">
        <v>672000</v>
      </c>
    </row>
    <row r="79" spans="1:6">
      <c r="A79" s="4" t="s">
        <v>460</v>
      </c>
      <c r="B79" s="5" t="n">
        <v>0</v>
      </c>
      <c r="C79" s="5" t="n">
        <v>-81000</v>
      </c>
      <c r="D79" s="5" t="n">
        <v>0</v>
      </c>
      <c r="E79" s="5" t="n">
        <v>-81000</v>
      </c>
      <c r="F79" s="5" t="n">
        <v>-290000</v>
      </c>
    </row>
    <row r="80" spans="1:6">
      <c r="A80" s="4" t="s">
        <v>461</v>
      </c>
      <c r="B80" s="5" t="n">
        <v>0</v>
      </c>
      <c r="C80" s="5" t="n">
        <v>0</v>
      </c>
      <c r="D80" s="5" t="n">
        <v>0</v>
      </c>
      <c r="E80" s="5" t="n">
        <v>0</v>
      </c>
      <c r="F80" s="5" t="n">
        <v>6000</v>
      </c>
    </row>
    <row r="81" spans="1:6">
      <c r="A81" s="4" t="s">
        <v>462</v>
      </c>
      <c r="B81" s="5" t="n">
        <v>-24000</v>
      </c>
      <c r="C81" s="5" t="n">
        <v>-32000</v>
      </c>
      <c r="D81" s="5" t="n">
        <v>-51000</v>
      </c>
      <c r="E81" s="5" t="n">
        <v>-77000</v>
      </c>
      <c r="F81" s="5" t="n">
        <v>63000</v>
      </c>
    </row>
    <row r="82" spans="1:6">
      <c r="A82" s="4" t="s">
        <v>463</v>
      </c>
      <c r="B82" s="5" t="n">
        <v>400000</v>
      </c>
      <c r="C82" s="5" t="n">
        <v>514000</v>
      </c>
      <c r="D82" s="5" t="n">
        <v>400000</v>
      </c>
      <c r="E82" s="5" t="n">
        <v>514000</v>
      </c>
      <c r="F82" s="5" t="n">
        <v>451000</v>
      </c>
    </row>
    <row r="83" spans="1:6">
      <c r="A83" s="4" t="s">
        <v>464</v>
      </c>
      <c r="B83" s="5" t="n">
        <v>0</v>
      </c>
      <c r="C83" s="5" t="n">
        <v>0</v>
      </c>
      <c r="D83" s="5" t="n">
        <v>0</v>
      </c>
      <c r="E83" s="5" t="n">
        <v>0</v>
      </c>
    </row>
    <row r="84" spans="1:6">
      <c r="A84" s="4" t="s">
        <v>465</v>
      </c>
      <c r="B84" s="5" t="n">
        <v>400000</v>
      </c>
      <c r="C84" s="5" t="n">
        <v>514000</v>
      </c>
      <c r="D84" s="5" t="n">
        <v>400000</v>
      </c>
      <c r="E84" s="5" t="n">
        <v>514000</v>
      </c>
      <c r="F84" s="5" t="n">
        <v>451000</v>
      </c>
    </row>
    <row r="85" spans="1:6">
      <c r="A85" s="4" t="s">
        <v>464</v>
      </c>
      <c r="B85" s="5" t="n">
        <v>0</v>
      </c>
      <c r="C85" s="5" t="n">
        <v>0</v>
      </c>
      <c r="D85" s="5" t="n">
        <v>0</v>
      </c>
      <c r="E85" s="5" t="n">
        <v>0</v>
      </c>
    </row>
    <row r="86" spans="1:6">
      <c r="A86" s="4" t="s">
        <v>465</v>
      </c>
      <c r="B86" s="5" t="n">
        <v>39997000</v>
      </c>
      <c r="C86" s="5" t="n">
        <v>51117000</v>
      </c>
      <c r="D86" s="5" t="n">
        <v>39997000</v>
      </c>
      <c r="E86" s="5" t="n">
        <v>51117000</v>
      </c>
      <c r="F86" s="5" t="n">
        <v>45120000</v>
      </c>
    </row>
    <row r="87" spans="1:6">
      <c r="A87" s="4" t="s">
        <v>466</v>
      </c>
      <c r="B87" s="7" t="n">
        <v>39997000</v>
      </c>
      <c r="C87" s="7" t="n">
        <v>51117000</v>
      </c>
      <c r="D87" s="7" t="n">
        <v>39997000</v>
      </c>
      <c r="E87" s="7" t="n">
        <v>51117000</v>
      </c>
      <c r="F87" s="7" t="n">
        <v>4512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7</v>
      </c>
      <c r="B1" s="2" t="s">
        <v>78</v>
      </c>
      <c r="D1" s="2" t="s">
        <v>1</v>
      </c>
      <c r="F1" s="2" t="s">
        <v>172</v>
      </c>
    </row>
    <row r="2" spans="1:6">
      <c r="B2" s="2" t="s">
        <v>2</v>
      </c>
      <c r="C2" s="2" t="s">
        <v>79</v>
      </c>
      <c r="D2" s="2" t="s">
        <v>2</v>
      </c>
      <c r="E2" s="2" t="s">
        <v>79</v>
      </c>
      <c r="F2" s="2" t="s">
        <v>25</v>
      </c>
    </row>
    <row r="3" spans="1:6">
      <c r="A3" s="3" t="s">
        <v>468</v>
      </c>
    </row>
    <row r="4" spans="1:6">
      <c r="A4" s="4" t="s">
        <v>462</v>
      </c>
      <c r="B4" s="7" t="n">
        <v>990</v>
      </c>
      <c r="C4" s="7" t="n">
        <v>1403</v>
      </c>
      <c r="D4" s="7" t="n">
        <v>490</v>
      </c>
      <c r="E4" s="7" t="n">
        <v>1984</v>
      </c>
      <c r="F4" s="7" t="n">
        <v>3026</v>
      </c>
    </row>
    <row r="5" spans="1:6">
      <c r="A5" s="4" t="s">
        <v>469</v>
      </c>
      <c r="B5" s="5" t="n">
        <v>-7</v>
      </c>
      <c r="C5" s="5" t="n">
        <v>-2</v>
      </c>
      <c r="D5" s="5" t="n">
        <v>-4</v>
      </c>
      <c r="E5" s="5" t="n">
        <v>-4</v>
      </c>
      <c r="F5" s="5" t="n">
        <v>9</v>
      </c>
    </row>
    <row r="6" spans="1:6">
      <c r="A6" s="4" t="s">
        <v>92</v>
      </c>
      <c r="B6" s="7" t="n">
        <v>983</v>
      </c>
      <c r="C6" s="7" t="n">
        <v>1401</v>
      </c>
      <c r="D6" s="7" t="n">
        <v>486</v>
      </c>
      <c r="E6" s="7" t="n">
        <v>1980</v>
      </c>
      <c r="F6" s="7" t="n">
        <v>30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25</v>
      </c>
      <c r="D1" s="2" t="s">
        <v>79</v>
      </c>
    </row>
    <row r="2" spans="1:4">
      <c r="A2" s="3" t="s">
        <v>471</v>
      </c>
    </row>
    <row r="3" spans="1:4">
      <c r="A3" s="4" t="s">
        <v>36</v>
      </c>
      <c r="B3" s="7" t="n">
        <v>2867529</v>
      </c>
      <c r="C3" s="7" t="n">
        <v>2782439</v>
      </c>
      <c r="D3" s="7" t="n">
        <v>2736269</v>
      </c>
    </row>
    <row r="4" spans="1:4">
      <c r="A4" s="4" t="s">
        <v>472</v>
      </c>
    </row>
    <row r="5" spans="1:4">
      <c r="A5" s="3" t="s">
        <v>471</v>
      </c>
    </row>
    <row r="6" spans="1:4">
      <c r="A6" s="4" t="s">
        <v>36</v>
      </c>
      <c r="B6" s="5" t="n">
        <v>2468982</v>
      </c>
      <c r="C6" s="5" t="n">
        <v>2374582</v>
      </c>
    </row>
    <row r="7" spans="1:4">
      <c r="A7" s="4" t="s">
        <v>473</v>
      </c>
    </row>
    <row r="8" spans="1:4">
      <c r="A8" s="3" t="s">
        <v>471</v>
      </c>
    </row>
    <row r="9" spans="1:4">
      <c r="A9" s="4" t="s">
        <v>36</v>
      </c>
      <c r="B9" s="5" t="n">
        <v>341479</v>
      </c>
      <c r="C9" s="5" t="n">
        <v>339876</v>
      </c>
    </row>
    <row r="10" spans="1:4">
      <c r="A10" s="4" t="s">
        <v>474</v>
      </c>
    </row>
    <row r="11" spans="1:4">
      <c r="A11" s="3" t="s">
        <v>471</v>
      </c>
    </row>
    <row r="12" spans="1:4">
      <c r="A12" s="4" t="s">
        <v>36</v>
      </c>
      <c r="B12" s="5" t="n">
        <v>19652</v>
      </c>
      <c r="C12" s="5" t="n">
        <v>22784</v>
      </c>
    </row>
    <row r="13" spans="1:4">
      <c r="A13" s="4" t="s">
        <v>475</v>
      </c>
    </row>
    <row r="14" spans="1:4">
      <c r="A14" s="3" t="s">
        <v>471</v>
      </c>
    </row>
    <row r="15" spans="1:4">
      <c r="A15" s="4" t="s">
        <v>36</v>
      </c>
      <c r="B15" s="5" t="n">
        <v>35718</v>
      </c>
      <c r="C15" s="5" t="n">
        <v>43546</v>
      </c>
    </row>
    <row r="16" spans="1:4">
      <c r="A16" s="4" t="s">
        <v>476</v>
      </c>
    </row>
    <row r="17" spans="1:4">
      <c r="A17" s="3" t="s">
        <v>471</v>
      </c>
    </row>
    <row r="18" spans="1:4">
      <c r="A18" s="4" t="s">
        <v>36</v>
      </c>
      <c r="B18" s="5" t="n">
        <v>1698</v>
      </c>
      <c r="C18" s="5" t="n">
        <v>1651</v>
      </c>
    </row>
    <row r="19" spans="1:4">
      <c r="A19" s="4" t="s">
        <v>408</v>
      </c>
    </row>
    <row r="20" spans="1:4">
      <c r="A20" s="3" t="s">
        <v>471</v>
      </c>
    </row>
    <row r="21" spans="1:4">
      <c r="A21" s="4" t="s">
        <v>36</v>
      </c>
      <c r="B21" s="5" t="n">
        <v>907910</v>
      </c>
      <c r="C21" s="5" t="n">
        <v>858369</v>
      </c>
      <c r="D21" s="5" t="n">
        <v>831577</v>
      </c>
    </row>
    <row r="22" spans="1:4">
      <c r="A22" s="4" t="s">
        <v>477</v>
      </c>
    </row>
    <row r="23" spans="1:4">
      <c r="A23" s="3" t="s">
        <v>471</v>
      </c>
    </row>
    <row r="24" spans="1:4">
      <c r="A24" s="4" t="s">
        <v>36</v>
      </c>
      <c r="B24" s="5" t="n">
        <v>895277</v>
      </c>
      <c r="C24" s="5" t="n">
        <v>846394</v>
      </c>
    </row>
    <row r="25" spans="1:4">
      <c r="A25" s="4" t="s">
        <v>478</v>
      </c>
    </row>
    <row r="26" spans="1:4">
      <c r="A26" s="3" t="s">
        <v>471</v>
      </c>
    </row>
    <row r="27" spans="1:4">
      <c r="A27" s="4" t="s">
        <v>36</v>
      </c>
      <c r="B27" s="5" t="n">
        <v>654</v>
      </c>
      <c r="C27" s="5" t="n">
        <v>922</v>
      </c>
    </row>
    <row r="28" spans="1:4">
      <c r="A28" s="4" t="s">
        <v>479</v>
      </c>
    </row>
    <row r="29" spans="1:4">
      <c r="A29" s="3" t="s">
        <v>471</v>
      </c>
    </row>
    <row r="30" spans="1:4">
      <c r="A30" s="4" t="s">
        <v>36</v>
      </c>
      <c r="B30" s="5" t="n">
        <v>11979</v>
      </c>
      <c r="C30" s="5" t="n">
        <v>11053</v>
      </c>
    </row>
    <row r="31" spans="1:4">
      <c r="A31" s="4" t="s">
        <v>410</v>
      </c>
    </row>
    <row r="32" spans="1:4">
      <c r="A32" s="3" t="s">
        <v>471</v>
      </c>
    </row>
    <row r="33" spans="1:4">
      <c r="A33" s="4" t="s">
        <v>36</v>
      </c>
      <c r="B33" s="5" t="n">
        <v>1190052</v>
      </c>
      <c r="C33" s="5" t="n">
        <v>1164023</v>
      </c>
      <c r="D33" s="5" t="n">
        <v>1138756</v>
      </c>
    </row>
    <row r="34" spans="1:4">
      <c r="A34" s="4" t="s">
        <v>480</v>
      </c>
    </row>
    <row r="35" spans="1:4">
      <c r="A35" s="3" t="s">
        <v>471</v>
      </c>
    </row>
    <row r="36" spans="1:4">
      <c r="A36" s="4" t="s">
        <v>36</v>
      </c>
      <c r="B36" s="5" t="n">
        <v>1165799</v>
      </c>
      <c r="C36" s="5" t="n">
        <v>1130235</v>
      </c>
    </row>
    <row r="37" spans="1:4">
      <c r="A37" s="4" t="s">
        <v>481</v>
      </c>
    </row>
    <row r="38" spans="1:4">
      <c r="A38" s="3" t="s">
        <v>471</v>
      </c>
    </row>
    <row r="39" spans="1:4">
      <c r="A39" s="4" t="s">
        <v>36</v>
      </c>
      <c r="B39" s="5" t="n">
        <v>6235</v>
      </c>
      <c r="C39" s="5" t="n">
        <v>9154</v>
      </c>
    </row>
    <row r="40" spans="1:4">
      <c r="A40" s="4" t="s">
        <v>482</v>
      </c>
    </row>
    <row r="41" spans="1:4">
      <c r="A41" s="3" t="s">
        <v>471</v>
      </c>
    </row>
    <row r="42" spans="1:4">
      <c r="A42" s="4" t="s">
        <v>36</v>
      </c>
      <c r="B42" s="5" t="n">
        <v>18018</v>
      </c>
      <c r="C42" s="5" t="n">
        <v>24634</v>
      </c>
    </row>
    <row r="43" spans="1:4">
      <c r="A43" s="4" t="s">
        <v>411</v>
      </c>
    </row>
    <row r="44" spans="1:4">
      <c r="A44" s="3" t="s">
        <v>471</v>
      </c>
    </row>
    <row r="45" spans="1:4">
      <c r="A45" s="4" t="s">
        <v>36</v>
      </c>
      <c r="B45" s="5" t="n">
        <v>386393</v>
      </c>
      <c r="C45" s="5" t="n">
        <v>373400</v>
      </c>
      <c r="D45" s="5" t="n">
        <v>370701</v>
      </c>
    </row>
    <row r="46" spans="1:4">
      <c r="A46" s="4" t="s">
        <v>483</v>
      </c>
    </row>
    <row r="47" spans="1:4">
      <c r="A47" s="3" t="s">
        <v>471</v>
      </c>
    </row>
    <row r="48" spans="1:4">
      <c r="A48" s="4" t="s">
        <v>36</v>
      </c>
      <c r="B48" s="5" t="n">
        <v>369697</v>
      </c>
      <c r="C48" s="5" t="n">
        <v>354904</v>
      </c>
    </row>
    <row r="49" spans="1:4">
      <c r="A49" s="4" t="s">
        <v>484</v>
      </c>
    </row>
    <row r="50" spans="1:4">
      <c r="A50" s="3" t="s">
        <v>471</v>
      </c>
    </row>
    <row r="51" spans="1:4">
      <c r="A51" s="4" t="s">
        <v>36</v>
      </c>
      <c r="B51" s="5" t="n">
        <v>12605</v>
      </c>
      <c r="C51" s="5" t="n">
        <v>12517</v>
      </c>
    </row>
    <row r="52" spans="1:4">
      <c r="A52" s="4" t="s">
        <v>485</v>
      </c>
    </row>
    <row r="53" spans="1:4">
      <c r="A53" s="3" t="s">
        <v>471</v>
      </c>
    </row>
    <row r="54" spans="1:4">
      <c r="A54" s="4" t="s">
        <v>36</v>
      </c>
      <c r="B54" s="5" t="n">
        <v>4091</v>
      </c>
      <c r="C54" s="5" t="n">
        <v>5979</v>
      </c>
    </row>
    <row r="55" spans="1:4">
      <c r="A55" s="4" t="s">
        <v>412</v>
      </c>
    </row>
    <row r="56" spans="1:4">
      <c r="A56" s="3" t="s">
        <v>471</v>
      </c>
    </row>
    <row r="57" spans="1:4">
      <c r="A57" s="4" t="s">
        <v>36</v>
      </c>
      <c r="B57" s="5" t="n">
        <v>323671</v>
      </c>
      <c r="C57" s="5" t="n">
        <v>323378</v>
      </c>
      <c r="D57" s="5" t="n">
        <v>327083</v>
      </c>
    </row>
    <row r="58" spans="1:4">
      <c r="A58" s="4" t="s">
        <v>486</v>
      </c>
    </row>
    <row r="59" spans="1:4">
      <c r="A59" s="3" t="s">
        <v>471</v>
      </c>
    </row>
    <row r="60" spans="1:4">
      <c r="A60" s="4" t="s">
        <v>36</v>
      </c>
      <c r="B60" s="5" t="n">
        <v>321993</v>
      </c>
      <c r="C60" s="5" t="n">
        <v>321727</v>
      </c>
    </row>
    <row r="61" spans="1:4">
      <c r="A61" s="4" t="s">
        <v>487</v>
      </c>
    </row>
    <row r="62" spans="1:4">
      <c r="A62" s="3" t="s">
        <v>471</v>
      </c>
    </row>
    <row r="63" spans="1:4">
      <c r="A63" s="4" t="s">
        <v>36</v>
      </c>
      <c r="B63" s="5" t="n">
        <v>1678</v>
      </c>
      <c r="C63" s="5" t="n">
        <v>1651</v>
      </c>
    </row>
    <row r="64" spans="1:4">
      <c r="A64" s="4" t="s">
        <v>413</v>
      </c>
    </row>
    <row r="65" spans="1:4">
      <c r="A65" s="3" t="s">
        <v>471</v>
      </c>
    </row>
    <row r="66" spans="1:4">
      <c r="A66" s="4" t="s">
        <v>36</v>
      </c>
      <c r="B66" s="5" t="n">
        <v>19506</v>
      </c>
      <c r="C66" s="5" t="n">
        <v>18149</v>
      </c>
      <c r="D66" s="5" t="n">
        <v>17035</v>
      </c>
    </row>
    <row r="67" spans="1:4">
      <c r="A67" s="4" t="s">
        <v>488</v>
      </c>
    </row>
    <row r="68" spans="1:4">
      <c r="A68" s="3" t="s">
        <v>471</v>
      </c>
    </row>
    <row r="69" spans="1:4">
      <c r="A69" s="4" t="s">
        <v>36</v>
      </c>
      <c r="B69" s="5" t="n">
        <v>19486</v>
      </c>
      <c r="C69" s="5" t="n">
        <v>18149</v>
      </c>
    </row>
    <row r="70" spans="1:4">
      <c r="A70" s="4" t="s">
        <v>489</v>
      </c>
    </row>
    <row r="71" spans="1:4">
      <c r="A71" s="3" t="s">
        <v>471</v>
      </c>
    </row>
    <row r="72" spans="1:4">
      <c r="A72" s="4" t="s">
        <v>36</v>
      </c>
      <c r="B72" s="5" t="n">
        <v>20</v>
      </c>
    </row>
    <row r="73" spans="1:4">
      <c r="A73" s="4" t="s">
        <v>414</v>
      </c>
    </row>
    <row r="74" spans="1:4">
      <c r="A74" s="3" t="s">
        <v>471</v>
      </c>
    </row>
    <row r="75" spans="1:4">
      <c r="A75" s="4" t="s">
        <v>36</v>
      </c>
      <c r="B75" s="5" t="n">
        <v>39997</v>
      </c>
      <c r="C75" s="5" t="n">
        <v>45120</v>
      </c>
      <c r="D75" s="7" t="n">
        <v>51117</v>
      </c>
    </row>
    <row r="76" spans="1:4">
      <c r="A76" s="4" t="s">
        <v>490</v>
      </c>
    </row>
    <row r="77" spans="1:4">
      <c r="A77" s="3" t="s">
        <v>471</v>
      </c>
    </row>
    <row r="78" spans="1:4">
      <c r="A78" s="4" t="s">
        <v>36</v>
      </c>
      <c r="B78" s="5" t="n">
        <v>38209</v>
      </c>
      <c r="C78" s="5" t="n">
        <v>43049</v>
      </c>
    </row>
    <row r="79" spans="1:4">
      <c r="A79" s="4" t="s">
        <v>491</v>
      </c>
    </row>
    <row r="80" spans="1:4">
      <c r="A80" s="3" t="s">
        <v>471</v>
      </c>
    </row>
    <row r="81" spans="1:4">
      <c r="A81" s="4" t="s">
        <v>36</v>
      </c>
      <c r="B81" s="5" t="n">
        <v>158</v>
      </c>
      <c r="C81" s="5" t="n">
        <v>191</v>
      </c>
    </row>
    <row r="82" spans="1:4">
      <c r="A82" s="4" t="s">
        <v>492</v>
      </c>
    </row>
    <row r="83" spans="1:4">
      <c r="A83" s="3" t="s">
        <v>471</v>
      </c>
    </row>
    <row r="84" spans="1:4">
      <c r="A84" s="4" t="s">
        <v>36</v>
      </c>
      <c r="B84" s="7" t="n">
        <v>1630</v>
      </c>
      <c r="C84" s="7" t="n">
        <v>18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493</v>
      </c>
      <c r="B1" s="2" t="s">
        <v>78</v>
      </c>
      <c r="D1" s="2" t="s">
        <v>1</v>
      </c>
    </row>
    <row r="2" spans="1:6">
      <c r="B2" s="2" t="s">
        <v>416</v>
      </c>
      <c r="C2" s="2" t="s">
        <v>417</v>
      </c>
      <c r="D2" s="2" t="s">
        <v>416</v>
      </c>
      <c r="E2" s="2" t="s">
        <v>417</v>
      </c>
      <c r="F2" s="2" t="s">
        <v>419</v>
      </c>
    </row>
    <row r="3" spans="1:6">
      <c r="A3" s="3" t="s">
        <v>494</v>
      </c>
    </row>
    <row r="4" spans="1:6">
      <c r="A4" s="4" t="s">
        <v>425</v>
      </c>
      <c r="B4" s="5" t="n">
        <v>1</v>
      </c>
      <c r="C4" s="5" t="n">
        <v>1</v>
      </c>
      <c r="D4" s="5" t="n">
        <v>1</v>
      </c>
      <c r="E4" s="5" t="n">
        <v>2</v>
      </c>
    </row>
    <row r="5" spans="1:6">
      <c r="A5" s="4" t="s">
        <v>495</v>
      </c>
      <c r="B5" s="7" t="n">
        <v>19814000</v>
      </c>
      <c r="D5" s="7" t="n">
        <v>19814000</v>
      </c>
      <c r="F5" s="7" t="n">
        <v>22945000</v>
      </c>
    </row>
    <row r="6" spans="1:6">
      <c r="A6" s="4" t="s">
        <v>496</v>
      </c>
      <c r="B6" s="5" t="n">
        <v>2847715000</v>
      </c>
      <c r="D6" s="5" t="n">
        <v>2847715000</v>
      </c>
      <c r="F6" s="5" t="n">
        <v>2759494000</v>
      </c>
    </row>
    <row r="7" spans="1:6">
      <c r="A7" s="4" t="s">
        <v>466</v>
      </c>
      <c r="B7" s="5" t="n">
        <v>2867529000</v>
      </c>
      <c r="C7" s="7" t="n">
        <v>2736269000</v>
      </c>
      <c r="D7" s="5" t="n">
        <v>2867529000</v>
      </c>
      <c r="E7" s="7" t="n">
        <v>2736269000</v>
      </c>
      <c r="F7" s="5" t="n">
        <v>2782439000</v>
      </c>
    </row>
    <row r="8" spans="1:6">
      <c r="A8" s="4" t="s">
        <v>497</v>
      </c>
      <c r="B8" s="5" t="n">
        <v>0</v>
      </c>
      <c r="D8" s="5" t="n">
        <v>0</v>
      </c>
      <c r="F8" s="5" t="n">
        <v>0</v>
      </c>
    </row>
    <row r="9" spans="1:6">
      <c r="A9" s="4" t="s">
        <v>422</v>
      </c>
      <c r="B9" s="5" t="n">
        <v>15810000</v>
      </c>
      <c r="D9" s="5" t="n">
        <v>15810000</v>
      </c>
      <c r="F9" s="5" t="n">
        <v>15314000</v>
      </c>
    </row>
    <row r="10" spans="1:6">
      <c r="A10" s="4" t="s">
        <v>498</v>
      </c>
      <c r="B10" s="5" t="n">
        <v>163000</v>
      </c>
      <c r="C10" s="5" t="n">
        <v>315000</v>
      </c>
      <c r="D10" s="5" t="n">
        <v>163000</v>
      </c>
      <c r="E10" s="5" t="n">
        <v>466000</v>
      </c>
    </row>
    <row r="11" spans="1:6">
      <c r="A11" s="4" t="s">
        <v>499</v>
      </c>
      <c r="B11" s="5" t="n">
        <v>186000</v>
      </c>
      <c r="C11" s="5" t="n">
        <v>315000</v>
      </c>
      <c r="D11" s="5" t="n">
        <v>186000</v>
      </c>
      <c r="E11" s="5" t="n">
        <v>466000</v>
      </c>
    </row>
    <row r="12" spans="1:6">
      <c r="A12" s="4" t="s">
        <v>500</v>
      </c>
      <c r="B12" s="5" t="n">
        <v>39000</v>
      </c>
      <c r="C12" s="5" t="n">
        <v>0</v>
      </c>
      <c r="D12" s="5" t="n">
        <v>39000</v>
      </c>
      <c r="E12" s="5" t="n">
        <v>15000</v>
      </c>
    </row>
    <row r="13" spans="1:6">
      <c r="A13" s="4" t="s">
        <v>408</v>
      </c>
    </row>
    <row r="14" spans="1:6">
      <c r="A14" s="3" t="s">
        <v>494</v>
      </c>
    </row>
    <row r="15" spans="1:6">
      <c r="A15" s="4" t="s">
        <v>495</v>
      </c>
      <c r="B15" s="5" t="n">
        <v>7006000</v>
      </c>
      <c r="D15" s="5" t="n">
        <v>7006000</v>
      </c>
      <c r="F15" s="5" t="n">
        <v>9477000</v>
      </c>
    </row>
    <row r="16" spans="1:6">
      <c r="A16" s="4" t="s">
        <v>496</v>
      </c>
      <c r="B16" s="5" t="n">
        <v>900904000</v>
      </c>
      <c r="D16" s="5" t="n">
        <v>900904000</v>
      </c>
      <c r="F16" s="5" t="n">
        <v>848892000</v>
      </c>
    </row>
    <row r="17" spans="1:6">
      <c r="A17" s="4" t="s">
        <v>466</v>
      </c>
      <c r="B17" s="5" t="n">
        <v>907910000</v>
      </c>
      <c r="C17" s="5" t="n">
        <v>831577000</v>
      </c>
      <c r="D17" s="5" t="n">
        <v>907910000</v>
      </c>
      <c r="E17" s="5" t="n">
        <v>831577000</v>
      </c>
      <c r="F17" s="5" t="n">
        <v>858369000</v>
      </c>
    </row>
    <row r="18" spans="1:6">
      <c r="A18" s="4" t="s">
        <v>497</v>
      </c>
      <c r="B18" s="5" t="n">
        <v>0</v>
      </c>
      <c r="D18" s="5" t="n">
        <v>0</v>
      </c>
      <c r="F18" s="5" t="n">
        <v>0</v>
      </c>
    </row>
    <row r="19" spans="1:6">
      <c r="A19" s="4" t="s">
        <v>422</v>
      </c>
      <c r="B19" s="5" t="n">
        <v>5742000</v>
      </c>
      <c r="D19" s="5" t="n">
        <v>5742000</v>
      </c>
      <c r="F19" s="5" t="n">
        <v>4979000</v>
      </c>
    </row>
    <row r="20" spans="1:6">
      <c r="A20" s="4" t="s">
        <v>410</v>
      </c>
    </row>
    <row r="21" spans="1:6">
      <c r="A21" s="3" t="s">
        <v>494</v>
      </c>
    </row>
    <row r="22" spans="1:6">
      <c r="A22" s="4" t="s">
        <v>495</v>
      </c>
      <c r="B22" s="5" t="n">
        <v>5764000</v>
      </c>
      <c r="D22" s="5" t="n">
        <v>5764000</v>
      </c>
      <c r="F22" s="5" t="n">
        <v>6700000</v>
      </c>
    </row>
    <row r="23" spans="1:6">
      <c r="A23" s="4" t="s">
        <v>496</v>
      </c>
      <c r="B23" s="5" t="n">
        <v>1184288000</v>
      </c>
      <c r="D23" s="5" t="n">
        <v>1184288000</v>
      </c>
      <c r="F23" s="5" t="n">
        <v>1157323000</v>
      </c>
    </row>
    <row r="24" spans="1:6">
      <c r="A24" s="4" t="s">
        <v>466</v>
      </c>
      <c r="B24" s="5" t="n">
        <v>1190052000</v>
      </c>
      <c r="C24" s="5" t="n">
        <v>1138756000</v>
      </c>
      <c r="D24" s="5" t="n">
        <v>1190052000</v>
      </c>
      <c r="E24" s="5" t="n">
        <v>1138756000</v>
      </c>
      <c r="F24" s="5" t="n">
        <v>1164023000</v>
      </c>
    </row>
    <row r="25" spans="1:6">
      <c r="A25" s="4" t="s">
        <v>497</v>
      </c>
      <c r="B25" s="5" t="n">
        <v>0</v>
      </c>
      <c r="D25" s="5" t="n">
        <v>0</v>
      </c>
      <c r="F25" s="5" t="n">
        <v>0</v>
      </c>
    </row>
    <row r="26" spans="1:6">
      <c r="A26" s="4" t="s">
        <v>422</v>
      </c>
      <c r="B26" s="5" t="n">
        <v>5600000</v>
      </c>
      <c r="D26" s="5" t="n">
        <v>5600000</v>
      </c>
      <c r="F26" s="5" t="n">
        <v>5642000</v>
      </c>
    </row>
    <row r="27" spans="1:6">
      <c r="A27" s="4" t="s">
        <v>411</v>
      </c>
    </row>
    <row r="28" spans="1:6">
      <c r="A28" s="3" t="s">
        <v>494</v>
      </c>
    </row>
    <row r="29" spans="1:6">
      <c r="A29" s="4" t="s">
        <v>495</v>
      </c>
      <c r="B29" s="5" t="n">
        <v>2991000</v>
      </c>
      <c r="D29" s="5" t="n">
        <v>2991000</v>
      </c>
      <c r="F29" s="5" t="n">
        <v>2223000</v>
      </c>
    </row>
    <row r="30" spans="1:6">
      <c r="A30" s="4" t="s">
        <v>496</v>
      </c>
      <c r="B30" s="5" t="n">
        <v>383402000</v>
      </c>
      <c r="D30" s="5" t="n">
        <v>383402000</v>
      </c>
      <c r="F30" s="5" t="n">
        <v>371177000</v>
      </c>
    </row>
    <row r="31" spans="1:6">
      <c r="A31" s="4" t="s">
        <v>466</v>
      </c>
      <c r="B31" s="5" t="n">
        <v>386393000</v>
      </c>
      <c r="C31" s="5" t="n">
        <v>370701000</v>
      </c>
      <c r="D31" s="5" t="n">
        <v>386393000</v>
      </c>
      <c r="E31" s="5" t="n">
        <v>370701000</v>
      </c>
      <c r="F31" s="5" t="n">
        <v>373400000</v>
      </c>
    </row>
    <row r="32" spans="1:6">
      <c r="A32" s="4" t="s">
        <v>497</v>
      </c>
      <c r="B32" s="5" t="n">
        <v>0</v>
      </c>
      <c r="D32" s="5" t="n">
        <v>0</v>
      </c>
      <c r="F32" s="5" t="n">
        <v>0</v>
      </c>
    </row>
    <row r="33" spans="1:6">
      <c r="A33" s="4" t="s">
        <v>422</v>
      </c>
      <c r="B33" s="5" t="n">
        <v>1934000</v>
      </c>
      <c r="D33" s="5" t="n">
        <v>1934000</v>
      </c>
      <c r="F33" s="5" t="n">
        <v>2000000</v>
      </c>
    </row>
    <row r="34" spans="1:6">
      <c r="A34" s="4" t="s">
        <v>412</v>
      </c>
    </row>
    <row r="35" spans="1:6">
      <c r="A35" s="3" t="s">
        <v>494</v>
      </c>
    </row>
    <row r="36" spans="1:6">
      <c r="A36" s="4" t="s">
        <v>495</v>
      </c>
      <c r="B36" s="5" t="n">
        <v>2658000</v>
      </c>
      <c r="D36" s="5" t="n">
        <v>2658000</v>
      </c>
      <c r="F36" s="5" t="n">
        <v>2548000</v>
      </c>
    </row>
    <row r="37" spans="1:6">
      <c r="A37" s="4" t="s">
        <v>496</v>
      </c>
      <c r="B37" s="5" t="n">
        <v>321013000</v>
      </c>
      <c r="D37" s="5" t="n">
        <v>321013000</v>
      </c>
      <c r="F37" s="5" t="n">
        <v>320830000</v>
      </c>
    </row>
    <row r="38" spans="1:6">
      <c r="A38" s="4" t="s">
        <v>466</v>
      </c>
      <c r="B38" s="5" t="n">
        <v>323671000</v>
      </c>
      <c r="C38" s="5" t="n">
        <v>327083000</v>
      </c>
      <c r="D38" s="5" t="n">
        <v>323671000</v>
      </c>
      <c r="E38" s="5" t="n">
        <v>327083000</v>
      </c>
      <c r="F38" s="5" t="n">
        <v>323378000</v>
      </c>
    </row>
    <row r="39" spans="1:6">
      <c r="A39" s="4" t="s">
        <v>497</v>
      </c>
      <c r="B39" s="5" t="n">
        <v>0</v>
      </c>
      <c r="D39" s="5" t="n">
        <v>0</v>
      </c>
      <c r="F39" s="5" t="n">
        <v>0</v>
      </c>
    </row>
    <row r="40" spans="1:6">
      <c r="A40" s="4" t="s">
        <v>422</v>
      </c>
      <c r="B40" s="5" t="n">
        <v>1680000</v>
      </c>
      <c r="D40" s="5" t="n">
        <v>1680000</v>
      </c>
      <c r="F40" s="5" t="n">
        <v>1650000</v>
      </c>
    </row>
    <row r="41" spans="1:6">
      <c r="A41" s="4" t="s">
        <v>413</v>
      </c>
    </row>
    <row r="42" spans="1:6">
      <c r="A42" s="3" t="s">
        <v>494</v>
      </c>
    </row>
    <row r="43" spans="1:6">
      <c r="A43" s="4" t="s">
        <v>495</v>
      </c>
      <c r="B43" s="5" t="n">
        <v>106000</v>
      </c>
      <c r="D43" s="5" t="n">
        <v>106000</v>
      </c>
      <c r="F43" s="5" t="n">
        <v>67000</v>
      </c>
    </row>
    <row r="44" spans="1:6">
      <c r="A44" s="4" t="s">
        <v>496</v>
      </c>
      <c r="B44" s="5" t="n">
        <v>19400000</v>
      </c>
      <c r="D44" s="5" t="n">
        <v>19400000</v>
      </c>
      <c r="F44" s="5" t="n">
        <v>18082000</v>
      </c>
    </row>
    <row r="45" spans="1:6">
      <c r="A45" s="4" t="s">
        <v>466</v>
      </c>
      <c r="B45" s="5" t="n">
        <v>19506000</v>
      </c>
      <c r="C45" s="5" t="n">
        <v>17035000</v>
      </c>
      <c r="D45" s="5" t="n">
        <v>19506000</v>
      </c>
      <c r="E45" s="5" t="n">
        <v>17035000</v>
      </c>
      <c r="F45" s="5" t="n">
        <v>18149000</v>
      </c>
    </row>
    <row r="46" spans="1:6">
      <c r="A46" s="4" t="s">
        <v>497</v>
      </c>
      <c r="B46" s="5" t="n">
        <v>0</v>
      </c>
      <c r="D46" s="5" t="n">
        <v>0</v>
      </c>
      <c r="F46" s="5" t="n">
        <v>0</v>
      </c>
    </row>
    <row r="47" spans="1:6">
      <c r="A47" s="4" t="s">
        <v>422</v>
      </c>
      <c r="B47" s="5" t="n">
        <v>20000</v>
      </c>
      <c r="D47" s="5" t="n">
        <v>20000</v>
      </c>
      <c r="F47" s="5" t="n">
        <v>0</v>
      </c>
    </row>
    <row r="48" spans="1:6">
      <c r="A48" s="4" t="s">
        <v>414</v>
      </c>
    </row>
    <row r="49" spans="1:6">
      <c r="A49" s="3" t="s">
        <v>494</v>
      </c>
    </row>
    <row r="50" spans="1:6">
      <c r="A50" s="4" t="s">
        <v>495</v>
      </c>
      <c r="B50" s="5" t="n">
        <v>1289000</v>
      </c>
      <c r="D50" s="5" t="n">
        <v>1289000</v>
      </c>
      <c r="F50" s="5" t="n">
        <v>1930000</v>
      </c>
    </row>
    <row r="51" spans="1:6">
      <c r="A51" s="4" t="s">
        <v>496</v>
      </c>
      <c r="B51" s="5" t="n">
        <v>38708000</v>
      </c>
      <c r="D51" s="5" t="n">
        <v>38708000</v>
      </c>
      <c r="F51" s="5" t="n">
        <v>43190000</v>
      </c>
    </row>
    <row r="52" spans="1:6">
      <c r="A52" s="4" t="s">
        <v>466</v>
      </c>
      <c r="B52" s="5" t="n">
        <v>39997000</v>
      </c>
      <c r="C52" s="7" t="n">
        <v>51117000</v>
      </c>
      <c r="D52" s="5" t="n">
        <v>39997000</v>
      </c>
      <c r="E52" s="7" t="n">
        <v>51117000</v>
      </c>
      <c r="F52" s="5" t="n">
        <v>45120000</v>
      </c>
    </row>
    <row r="53" spans="1:6">
      <c r="A53" s="4" t="s">
        <v>497</v>
      </c>
      <c r="B53" s="5" t="n">
        <v>0</v>
      </c>
      <c r="D53" s="5" t="n">
        <v>0</v>
      </c>
      <c r="F53" s="5" t="n">
        <v>0</v>
      </c>
    </row>
    <row r="54" spans="1:6">
      <c r="A54" s="4" t="s">
        <v>422</v>
      </c>
      <c r="B54" s="5" t="n">
        <v>834000</v>
      </c>
      <c r="D54" s="5" t="n">
        <v>834000</v>
      </c>
      <c r="F54" s="5" t="n">
        <v>1043000</v>
      </c>
    </row>
    <row r="55" spans="1:6">
      <c r="A55" s="4" t="s">
        <v>501</v>
      </c>
    </row>
    <row r="56" spans="1:6">
      <c r="A56" s="3" t="s">
        <v>494</v>
      </c>
    </row>
    <row r="57" spans="1:6">
      <c r="A57" s="4" t="s">
        <v>495</v>
      </c>
      <c r="B57" s="5" t="n">
        <v>8039000</v>
      </c>
      <c r="D57" s="5" t="n">
        <v>8039000</v>
      </c>
      <c r="F57" s="5" t="n">
        <v>6291000</v>
      </c>
    </row>
    <row r="58" spans="1:6">
      <c r="A58" s="4" t="s">
        <v>502</v>
      </c>
    </row>
    <row r="59" spans="1:6">
      <c r="A59" s="3" t="s">
        <v>494</v>
      </c>
    </row>
    <row r="60" spans="1:6">
      <c r="A60" s="4" t="s">
        <v>495</v>
      </c>
      <c r="B60" s="5" t="n">
        <v>1632000</v>
      </c>
      <c r="D60" s="5" t="n">
        <v>1632000</v>
      </c>
      <c r="F60" s="5" t="n">
        <v>3871000</v>
      </c>
    </row>
    <row r="61" spans="1:6">
      <c r="A61" s="4" t="s">
        <v>503</v>
      </c>
    </row>
    <row r="62" spans="1:6">
      <c r="A62" s="3" t="s">
        <v>494</v>
      </c>
    </row>
    <row r="63" spans="1:6">
      <c r="A63" s="4" t="s">
        <v>495</v>
      </c>
      <c r="B63" s="5" t="n">
        <v>4823000</v>
      </c>
      <c r="D63" s="5" t="n">
        <v>4823000</v>
      </c>
      <c r="F63" s="5" t="n">
        <v>849000</v>
      </c>
    </row>
    <row r="64" spans="1:6">
      <c r="A64" s="4" t="s">
        <v>504</v>
      </c>
    </row>
    <row r="65" spans="1:6">
      <c r="A65" s="3" t="s">
        <v>494</v>
      </c>
    </row>
    <row r="66" spans="1:6">
      <c r="A66" s="4" t="s">
        <v>495</v>
      </c>
      <c r="B66" s="5" t="n">
        <v>263000</v>
      </c>
      <c r="D66" s="5" t="n">
        <v>263000</v>
      </c>
      <c r="F66" s="5" t="n">
        <v>329000</v>
      </c>
    </row>
    <row r="67" spans="1:6">
      <c r="A67" s="4" t="s">
        <v>505</v>
      </c>
    </row>
    <row r="68" spans="1:6">
      <c r="A68" s="3" t="s">
        <v>494</v>
      </c>
    </row>
    <row r="69" spans="1:6">
      <c r="A69" s="4" t="s">
        <v>495</v>
      </c>
      <c r="B69" s="5" t="n">
        <v>995000</v>
      </c>
      <c r="D69" s="5" t="n">
        <v>995000</v>
      </c>
      <c r="F69" s="5" t="n">
        <v>1046000</v>
      </c>
    </row>
    <row r="70" spans="1:6">
      <c r="A70" s="4" t="s">
        <v>506</v>
      </c>
    </row>
    <row r="71" spans="1:6">
      <c r="A71" s="3" t="s">
        <v>494</v>
      </c>
    </row>
    <row r="72" spans="1:6">
      <c r="A72" s="4" t="s">
        <v>495</v>
      </c>
      <c r="B72" s="5" t="n">
        <v>62000</v>
      </c>
      <c r="D72" s="5" t="n">
        <v>62000</v>
      </c>
      <c r="F72" s="5" t="n">
        <v>57000</v>
      </c>
    </row>
    <row r="73" spans="1:6">
      <c r="A73" s="4" t="s">
        <v>507</v>
      </c>
    </row>
    <row r="74" spans="1:6">
      <c r="A74" s="3" t="s">
        <v>494</v>
      </c>
    </row>
    <row r="75" spans="1:6">
      <c r="A75" s="4" t="s">
        <v>495</v>
      </c>
      <c r="B75" s="5" t="n">
        <v>264000</v>
      </c>
      <c r="D75" s="5" t="n">
        <v>264000</v>
      </c>
      <c r="F75" s="5" t="n">
        <v>139000</v>
      </c>
    </row>
    <row r="76" spans="1:6">
      <c r="A76" s="4" t="s">
        <v>508</v>
      </c>
    </row>
    <row r="77" spans="1:6">
      <c r="A77" s="3" t="s">
        <v>494</v>
      </c>
    </row>
    <row r="78" spans="1:6">
      <c r="A78" s="4" t="s">
        <v>495</v>
      </c>
      <c r="B78" s="5" t="n">
        <v>2431000</v>
      </c>
      <c r="D78" s="5" t="n">
        <v>2431000</v>
      </c>
      <c r="F78" s="5" t="n">
        <v>3822000</v>
      </c>
    </row>
    <row r="79" spans="1:6">
      <c r="A79" s="4" t="s">
        <v>509</v>
      </c>
    </row>
    <row r="80" spans="1:6">
      <c r="A80" s="3" t="s">
        <v>494</v>
      </c>
    </row>
    <row r="81" spans="1:6">
      <c r="A81" s="4" t="s">
        <v>495</v>
      </c>
      <c r="B81" s="5" t="n">
        <v>721000</v>
      </c>
      <c r="D81" s="5" t="n">
        <v>721000</v>
      </c>
      <c r="F81" s="5" t="n">
        <v>1585000</v>
      </c>
    </row>
    <row r="82" spans="1:6">
      <c r="A82" s="4" t="s">
        <v>510</v>
      </c>
    </row>
    <row r="83" spans="1:6">
      <c r="A83" s="3" t="s">
        <v>494</v>
      </c>
    </row>
    <row r="84" spans="1:6">
      <c r="A84" s="4" t="s">
        <v>495</v>
      </c>
      <c r="B84" s="5" t="n">
        <v>25000</v>
      </c>
      <c r="D84" s="5" t="n">
        <v>25000</v>
      </c>
      <c r="F84" s="5" t="n">
        <v>323000</v>
      </c>
    </row>
    <row r="85" spans="1:6">
      <c r="A85" s="4" t="s">
        <v>511</v>
      </c>
    </row>
    <row r="86" spans="1:6">
      <c r="A86" s="3" t="s">
        <v>494</v>
      </c>
    </row>
    <row r="87" spans="1:6">
      <c r="A87" s="4" t="s">
        <v>495</v>
      </c>
      <c r="B87" s="5" t="n">
        <v>1228000</v>
      </c>
      <c r="D87" s="5" t="n">
        <v>1228000</v>
      </c>
      <c r="F87" s="5" t="n">
        <v>359000</v>
      </c>
    </row>
    <row r="88" spans="1:6">
      <c r="A88" s="4" t="s">
        <v>512</v>
      </c>
    </row>
    <row r="89" spans="1:6">
      <c r="A89" s="3" t="s">
        <v>494</v>
      </c>
    </row>
    <row r="90" spans="1:6">
      <c r="A90" s="4" t="s">
        <v>495</v>
      </c>
      <c r="B90" s="5" t="n">
        <v>242000</v>
      </c>
      <c r="D90" s="5" t="n">
        <v>242000</v>
      </c>
      <c r="F90" s="5" t="n">
        <v>173000</v>
      </c>
    </row>
    <row r="91" spans="1:6">
      <c r="A91" s="4" t="s">
        <v>513</v>
      </c>
    </row>
    <row r="92" spans="1:6">
      <c r="A92" s="3" t="s">
        <v>494</v>
      </c>
    </row>
    <row r="93" spans="1:6">
      <c r="A93" s="4" t="s">
        <v>495</v>
      </c>
      <c r="B93" s="5" t="n">
        <v>24000</v>
      </c>
      <c r="D93" s="5" t="n">
        <v>24000</v>
      </c>
      <c r="F93" s="5" t="n">
        <v>10000</v>
      </c>
    </row>
    <row r="94" spans="1:6">
      <c r="A94" s="4" t="s">
        <v>514</v>
      </c>
    </row>
    <row r="95" spans="1:6">
      <c r="A95" s="3" t="s">
        <v>494</v>
      </c>
    </row>
    <row r="96" spans="1:6">
      <c r="A96" s="4" t="s">
        <v>495</v>
      </c>
      <c r="B96" s="5" t="n">
        <v>191000</v>
      </c>
      <c r="D96" s="5" t="n">
        <v>191000</v>
      </c>
      <c r="F96" s="5" t="n">
        <v>1372000</v>
      </c>
    </row>
    <row r="97" spans="1:6">
      <c r="A97" s="4" t="s">
        <v>515</v>
      </c>
    </row>
    <row r="98" spans="1:6">
      <c r="A98" s="3" t="s">
        <v>494</v>
      </c>
    </row>
    <row r="99" spans="1:6">
      <c r="A99" s="4" t="s">
        <v>495</v>
      </c>
      <c r="B99" s="5" t="n">
        <v>9344000</v>
      </c>
      <c r="D99" s="5" t="n">
        <v>9344000</v>
      </c>
      <c r="F99" s="5" t="n">
        <v>12832000</v>
      </c>
    </row>
    <row r="100" spans="1:6">
      <c r="A100" s="4" t="s">
        <v>516</v>
      </c>
    </row>
    <row r="101" spans="1:6">
      <c r="A101" s="3" t="s">
        <v>494</v>
      </c>
    </row>
    <row r="102" spans="1:6">
      <c r="A102" s="4" t="s">
        <v>495</v>
      </c>
      <c r="B102" s="5" t="n">
        <v>4653000</v>
      </c>
      <c r="D102" s="5" t="n">
        <v>4653000</v>
      </c>
      <c r="F102" s="5" t="n">
        <v>4021000</v>
      </c>
    </row>
    <row r="103" spans="1:6">
      <c r="A103" s="4" t="s">
        <v>517</v>
      </c>
    </row>
    <row r="104" spans="1:6">
      <c r="A104" s="3" t="s">
        <v>494</v>
      </c>
    </row>
    <row r="105" spans="1:6">
      <c r="A105" s="4" t="s">
        <v>495</v>
      </c>
      <c r="B105" s="5" t="n">
        <v>916000</v>
      </c>
      <c r="D105" s="5" t="n">
        <v>916000</v>
      </c>
      <c r="F105" s="5" t="n">
        <v>5528000</v>
      </c>
    </row>
    <row r="106" spans="1:6">
      <c r="A106" s="4" t="s">
        <v>518</v>
      </c>
    </row>
    <row r="107" spans="1:6">
      <c r="A107" s="3" t="s">
        <v>494</v>
      </c>
    </row>
    <row r="108" spans="1:6">
      <c r="A108" s="4" t="s">
        <v>495</v>
      </c>
      <c r="B108" s="5" t="n">
        <v>1500000</v>
      </c>
      <c r="D108" s="5" t="n">
        <v>1500000</v>
      </c>
      <c r="F108" s="5" t="n">
        <v>1535000</v>
      </c>
    </row>
    <row r="109" spans="1:6">
      <c r="A109" s="4" t="s">
        <v>519</v>
      </c>
    </row>
    <row r="110" spans="1:6">
      <c r="A110" s="3" t="s">
        <v>494</v>
      </c>
    </row>
    <row r="111" spans="1:6">
      <c r="A111" s="4" t="s">
        <v>495</v>
      </c>
      <c r="B111" s="5" t="n">
        <v>1421000</v>
      </c>
      <c r="D111" s="5" t="n">
        <v>1421000</v>
      </c>
      <c r="F111" s="5" t="n">
        <v>1329000</v>
      </c>
    </row>
    <row r="112" spans="1:6">
      <c r="A112" s="4" t="s">
        <v>520</v>
      </c>
    </row>
    <row r="113" spans="1:6">
      <c r="A113" s="3" t="s">
        <v>494</v>
      </c>
    </row>
    <row r="114" spans="1:6">
      <c r="A114" s="4" t="s">
        <v>495</v>
      </c>
      <c r="B114" s="5" t="n">
        <v>20000</v>
      </c>
      <c r="D114" s="5" t="n">
        <v>20000</v>
      </c>
      <c r="F114" s="5" t="n">
        <v>0</v>
      </c>
    </row>
    <row r="115" spans="1:6">
      <c r="A115" s="4" t="s">
        <v>521</v>
      </c>
    </row>
    <row r="116" spans="1:6">
      <c r="A116" s="3" t="s">
        <v>494</v>
      </c>
    </row>
    <row r="117" spans="1:6">
      <c r="A117" s="4" t="s">
        <v>495</v>
      </c>
      <c r="B117" s="7" t="n">
        <v>834000</v>
      </c>
      <c r="D117" s="7" t="n">
        <v>834000</v>
      </c>
      <c r="F117" s="7" t="n">
        <v>41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522</v>
      </c>
      <c r="B1" s="2" t="s">
        <v>78</v>
      </c>
      <c r="D1" s="2" t="s">
        <v>1</v>
      </c>
    </row>
    <row r="2" spans="1:6">
      <c r="B2" s="2" t="s">
        <v>416</v>
      </c>
      <c r="C2" s="2" t="s">
        <v>417</v>
      </c>
      <c r="D2" s="2" t="s">
        <v>416</v>
      </c>
      <c r="E2" s="2" t="s">
        <v>417</v>
      </c>
      <c r="F2" s="2" t="s">
        <v>523</v>
      </c>
    </row>
    <row r="3" spans="1:6">
      <c r="A3" s="3" t="s">
        <v>524</v>
      </c>
    </row>
    <row r="4" spans="1:6">
      <c r="A4" s="4" t="s">
        <v>525</v>
      </c>
      <c r="B4" s="5" t="n">
        <v>34</v>
      </c>
      <c r="D4" s="5" t="n">
        <v>34</v>
      </c>
      <c r="F4" s="5" t="n">
        <v>36</v>
      </c>
    </row>
    <row r="5" spans="1:6">
      <c r="A5" s="4" t="s">
        <v>526</v>
      </c>
      <c r="B5" s="7" t="n">
        <v>5476000</v>
      </c>
      <c r="D5" s="7" t="n">
        <v>5476000</v>
      </c>
      <c r="F5" s="7" t="n">
        <v>6232000</v>
      </c>
    </row>
    <row r="6" spans="1:6">
      <c r="A6" s="4" t="s">
        <v>527</v>
      </c>
      <c r="B6" s="7" t="n">
        <v>579000</v>
      </c>
      <c r="D6" s="7" t="n">
        <v>579000</v>
      </c>
      <c r="F6" s="7" t="n">
        <v>468000</v>
      </c>
    </row>
    <row r="7" spans="1:6">
      <c r="A7" s="4" t="s">
        <v>525</v>
      </c>
      <c r="B7" s="5" t="n">
        <v>1</v>
      </c>
      <c r="C7" s="5" t="n">
        <v>1</v>
      </c>
      <c r="D7" s="5" t="n">
        <v>1</v>
      </c>
      <c r="E7" s="5" t="n">
        <v>2</v>
      </c>
    </row>
    <row r="8" spans="1:6">
      <c r="A8" s="4" t="s">
        <v>498</v>
      </c>
      <c r="B8" s="7" t="n">
        <v>163000</v>
      </c>
      <c r="C8" s="7" t="n">
        <v>315000</v>
      </c>
      <c r="D8" s="7" t="n">
        <v>163000</v>
      </c>
      <c r="E8" s="7" t="n">
        <v>466000</v>
      </c>
    </row>
    <row r="9" spans="1:6">
      <c r="A9" s="4" t="s">
        <v>499</v>
      </c>
      <c r="B9" s="5" t="n">
        <v>186000</v>
      </c>
      <c r="C9" s="5" t="n">
        <v>315000</v>
      </c>
      <c r="D9" s="5" t="n">
        <v>186000</v>
      </c>
      <c r="E9" s="5" t="n">
        <v>466000</v>
      </c>
    </row>
    <row r="10" spans="1:6">
      <c r="A10" s="4" t="s">
        <v>500</v>
      </c>
      <c r="B10" s="7" t="n">
        <v>39000</v>
      </c>
      <c r="C10" s="7" t="n">
        <v>0</v>
      </c>
      <c r="D10" s="7" t="n">
        <v>39000</v>
      </c>
      <c r="E10" s="7" t="n">
        <v>15000</v>
      </c>
    </row>
    <row r="11" spans="1:6">
      <c r="A11" s="4" t="s">
        <v>528</v>
      </c>
    </row>
    <row r="12" spans="1:6">
      <c r="A12" s="3" t="s">
        <v>524</v>
      </c>
    </row>
    <row r="13" spans="1:6">
      <c r="A13" s="4" t="s">
        <v>525</v>
      </c>
      <c r="B13" s="5" t="n">
        <v>0</v>
      </c>
      <c r="C13" s="5" t="n">
        <v>1</v>
      </c>
      <c r="D13" s="5" t="n">
        <v>0</v>
      </c>
      <c r="E13" s="5" t="n">
        <v>1</v>
      </c>
    </row>
    <row r="14" spans="1:6">
      <c r="A14" s="4" t="s">
        <v>498</v>
      </c>
      <c r="B14" s="7" t="n">
        <v>0</v>
      </c>
      <c r="C14" s="7" t="n">
        <v>315000</v>
      </c>
      <c r="D14" s="7" t="n">
        <v>0</v>
      </c>
      <c r="E14" s="7" t="n">
        <v>315000</v>
      </c>
    </row>
    <row r="15" spans="1:6">
      <c r="A15" s="4" t="s">
        <v>499</v>
      </c>
      <c r="B15" s="5" t="n">
        <v>0</v>
      </c>
      <c r="C15" s="5" t="n">
        <v>315000</v>
      </c>
      <c r="D15" s="5" t="n">
        <v>0</v>
      </c>
      <c r="E15" s="5" t="n">
        <v>315000</v>
      </c>
    </row>
    <row r="16" spans="1:6">
      <c r="A16" s="4" t="s">
        <v>500</v>
      </c>
      <c r="B16" s="7" t="n">
        <v>0</v>
      </c>
      <c r="C16" s="7" t="n">
        <v>0</v>
      </c>
      <c r="D16" s="7" t="n">
        <v>0</v>
      </c>
      <c r="E16" s="7" t="n">
        <v>0</v>
      </c>
    </row>
    <row r="17" spans="1:6">
      <c r="A17" s="4" t="s">
        <v>408</v>
      </c>
    </row>
    <row r="18" spans="1:6">
      <c r="A18" s="3" t="s">
        <v>524</v>
      </c>
    </row>
    <row r="19" spans="1:6">
      <c r="A19" s="4" t="s">
        <v>525</v>
      </c>
      <c r="B19" s="5" t="n">
        <v>24</v>
      </c>
      <c r="D19" s="5" t="n">
        <v>24</v>
      </c>
      <c r="F19" s="5" t="n">
        <v>24</v>
      </c>
    </row>
    <row r="20" spans="1:6">
      <c r="A20" s="4" t="s">
        <v>526</v>
      </c>
      <c r="B20" s="7" t="n">
        <v>3540000</v>
      </c>
      <c r="D20" s="7" t="n">
        <v>3540000</v>
      </c>
      <c r="F20" s="7" t="n">
        <v>3604000</v>
      </c>
    </row>
    <row r="21" spans="1:6">
      <c r="A21" s="4" t="s">
        <v>527</v>
      </c>
      <c r="B21" s="7" t="n">
        <v>442000</v>
      </c>
      <c r="D21" s="7" t="n">
        <v>442000</v>
      </c>
      <c r="F21" s="7" t="n">
        <v>452000</v>
      </c>
    </row>
    <row r="22" spans="1:6">
      <c r="A22" s="4" t="s">
        <v>410</v>
      </c>
    </row>
    <row r="23" spans="1:6">
      <c r="A23" s="3" t="s">
        <v>524</v>
      </c>
    </row>
    <row r="24" spans="1:6">
      <c r="A24" s="4" t="s">
        <v>525</v>
      </c>
      <c r="B24" s="5" t="n">
        <v>2</v>
      </c>
      <c r="D24" s="5" t="n">
        <v>2</v>
      </c>
      <c r="F24" s="5" t="n">
        <v>3</v>
      </c>
    </row>
    <row r="25" spans="1:6">
      <c r="A25" s="4" t="s">
        <v>526</v>
      </c>
      <c r="B25" s="7" t="n">
        <v>352000</v>
      </c>
      <c r="D25" s="7" t="n">
        <v>352000</v>
      </c>
      <c r="F25" s="7" t="n">
        <v>976000</v>
      </c>
    </row>
    <row r="26" spans="1:6">
      <c r="A26" s="4" t="s">
        <v>527</v>
      </c>
      <c r="B26" s="7" t="n">
        <v>23000</v>
      </c>
      <c r="D26" s="7" t="n">
        <v>23000</v>
      </c>
      <c r="F26" s="7" t="n">
        <v>16000</v>
      </c>
    </row>
    <row r="27" spans="1:6">
      <c r="A27" s="4" t="s">
        <v>411</v>
      </c>
    </row>
    <row r="28" spans="1:6">
      <c r="A28" s="3" t="s">
        <v>524</v>
      </c>
    </row>
    <row r="29" spans="1:6">
      <c r="A29" s="4" t="s">
        <v>525</v>
      </c>
      <c r="B29" s="5" t="n">
        <v>6</v>
      </c>
      <c r="D29" s="5" t="n">
        <v>6</v>
      </c>
      <c r="F29" s="5" t="n">
        <v>7</v>
      </c>
    </row>
    <row r="30" spans="1:6">
      <c r="A30" s="4" t="s">
        <v>526</v>
      </c>
      <c r="B30" s="7" t="n">
        <v>1278000</v>
      </c>
      <c r="D30" s="7" t="n">
        <v>1278000</v>
      </c>
      <c r="F30" s="7" t="n">
        <v>1345000</v>
      </c>
    </row>
    <row r="31" spans="1:6">
      <c r="A31" s="4" t="s">
        <v>527</v>
      </c>
      <c r="B31" s="7" t="n">
        <v>0</v>
      </c>
      <c r="D31" s="7" t="n">
        <v>0</v>
      </c>
      <c r="F31" s="7" t="n">
        <v>0</v>
      </c>
    </row>
    <row r="32" spans="1:6">
      <c r="A32" s="4" t="s">
        <v>413</v>
      </c>
    </row>
    <row r="33" spans="1:6">
      <c r="A33" s="3" t="s">
        <v>524</v>
      </c>
    </row>
    <row r="34" spans="1:6">
      <c r="A34" s="4" t="s">
        <v>525</v>
      </c>
      <c r="B34" s="5" t="n">
        <v>2</v>
      </c>
      <c r="D34" s="5" t="n">
        <v>2</v>
      </c>
      <c r="F34" s="5" t="n">
        <v>2</v>
      </c>
    </row>
    <row r="35" spans="1:6">
      <c r="A35" s="4" t="s">
        <v>526</v>
      </c>
      <c r="B35" s="7" t="n">
        <v>306000</v>
      </c>
      <c r="D35" s="7" t="n">
        <v>306000</v>
      </c>
      <c r="F35" s="7" t="n">
        <v>307000</v>
      </c>
    </row>
    <row r="36" spans="1:6">
      <c r="A36" s="4" t="s">
        <v>527</v>
      </c>
      <c r="B36" s="7" t="n">
        <v>114000</v>
      </c>
      <c r="D36" s="7" t="n">
        <v>114000</v>
      </c>
      <c r="F3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29</v>
      </c>
      <c r="B1" s="2" t="s">
        <v>78</v>
      </c>
      <c r="D1" s="2" t="s">
        <v>1</v>
      </c>
    </row>
    <row r="2" spans="1:5">
      <c r="B2" s="2" t="s">
        <v>416</v>
      </c>
      <c r="C2" s="2" t="s">
        <v>417</v>
      </c>
      <c r="D2" s="2" t="s">
        <v>416</v>
      </c>
      <c r="E2" s="2" t="s">
        <v>417</v>
      </c>
    </row>
    <row r="3" spans="1:5">
      <c r="A3" s="3" t="s">
        <v>524</v>
      </c>
    </row>
    <row r="4" spans="1:5">
      <c r="A4" s="4" t="s">
        <v>525</v>
      </c>
      <c r="B4" s="5" t="n">
        <v>1</v>
      </c>
      <c r="C4" s="5" t="n">
        <v>1</v>
      </c>
      <c r="D4" s="5" t="n">
        <v>1</v>
      </c>
      <c r="E4" s="5" t="n">
        <v>2</v>
      </c>
    </row>
    <row r="5" spans="1:5">
      <c r="A5" s="4" t="s">
        <v>530</v>
      </c>
      <c r="B5" s="7" t="n">
        <v>163000</v>
      </c>
      <c r="C5" s="7" t="n">
        <v>315000</v>
      </c>
      <c r="D5" s="7" t="n">
        <v>163000</v>
      </c>
      <c r="E5" s="7" t="n">
        <v>466000</v>
      </c>
    </row>
    <row r="6" spans="1:5">
      <c r="A6" s="4" t="s">
        <v>531</v>
      </c>
      <c r="B6" s="5" t="n">
        <v>186000</v>
      </c>
      <c r="C6" s="5" t="n">
        <v>315000</v>
      </c>
      <c r="D6" s="5" t="n">
        <v>186000</v>
      </c>
      <c r="E6" s="5" t="n">
        <v>466000</v>
      </c>
    </row>
    <row r="7" spans="1:5">
      <c r="A7" s="4" t="s">
        <v>527</v>
      </c>
      <c r="B7" s="7" t="n">
        <v>39000</v>
      </c>
      <c r="C7" s="7" t="n">
        <v>0</v>
      </c>
      <c r="D7" s="7" t="n">
        <v>39000</v>
      </c>
      <c r="E7" s="7" t="n">
        <v>15000</v>
      </c>
    </row>
    <row r="8" spans="1:5">
      <c r="A8" s="4" t="s">
        <v>528</v>
      </c>
    </row>
    <row r="9" spans="1:5">
      <c r="A9" s="3" t="s">
        <v>524</v>
      </c>
    </row>
    <row r="10" spans="1:5">
      <c r="A10" s="4" t="s">
        <v>525</v>
      </c>
      <c r="B10" s="5" t="n">
        <v>0</v>
      </c>
      <c r="C10" s="5" t="n">
        <v>1</v>
      </c>
      <c r="D10" s="5" t="n">
        <v>0</v>
      </c>
      <c r="E10" s="5" t="n">
        <v>1</v>
      </c>
    </row>
    <row r="11" spans="1:5">
      <c r="A11" s="4" t="s">
        <v>530</v>
      </c>
      <c r="B11" s="7" t="n">
        <v>0</v>
      </c>
      <c r="C11" s="7" t="n">
        <v>315000</v>
      </c>
      <c r="D11" s="7" t="n">
        <v>0</v>
      </c>
      <c r="E11" s="7" t="n">
        <v>315000</v>
      </c>
    </row>
    <row r="12" spans="1:5">
      <c r="A12" s="4" t="s">
        <v>531</v>
      </c>
      <c r="B12" s="5" t="n">
        <v>0</v>
      </c>
      <c r="C12" s="5" t="n">
        <v>315000</v>
      </c>
      <c r="D12" s="5" t="n">
        <v>0</v>
      </c>
      <c r="E12" s="5" t="n">
        <v>315000</v>
      </c>
    </row>
    <row r="13" spans="1:5">
      <c r="A13" s="4" t="s">
        <v>527</v>
      </c>
      <c r="B13" s="7" t="n">
        <v>0</v>
      </c>
      <c r="C13" s="7" t="n">
        <v>0</v>
      </c>
      <c r="D13" s="7" t="n">
        <v>0</v>
      </c>
      <c r="E13" s="7" t="n">
        <v>0</v>
      </c>
    </row>
    <row r="14" spans="1:5">
      <c r="A14" s="4" t="s">
        <v>408</v>
      </c>
    </row>
    <row r="15" spans="1:5">
      <c r="A15" s="3" t="s">
        <v>524</v>
      </c>
    </row>
    <row r="16" spans="1:5">
      <c r="A16" s="4" t="s">
        <v>525</v>
      </c>
      <c r="B16" s="5" t="n">
        <v>1</v>
      </c>
      <c r="C16" s="5" t="n">
        <v>0</v>
      </c>
      <c r="D16" s="5" t="n">
        <v>1</v>
      </c>
      <c r="E16" s="5" t="n">
        <v>0</v>
      </c>
    </row>
    <row r="17" spans="1:5">
      <c r="A17" s="4" t="s">
        <v>530</v>
      </c>
      <c r="B17" s="7" t="n">
        <v>163000</v>
      </c>
      <c r="C17" s="7" t="n">
        <v>0</v>
      </c>
      <c r="D17" s="7" t="n">
        <v>163000</v>
      </c>
      <c r="E17" s="7" t="n">
        <v>0</v>
      </c>
    </row>
    <row r="18" spans="1:5">
      <c r="A18" s="4" t="s">
        <v>531</v>
      </c>
      <c r="B18" s="5" t="n">
        <v>186000</v>
      </c>
      <c r="C18" s="5" t="n">
        <v>0</v>
      </c>
      <c r="D18" s="5" t="n">
        <v>186000</v>
      </c>
      <c r="E18" s="5" t="n">
        <v>0</v>
      </c>
    </row>
    <row r="19" spans="1:5">
      <c r="A19" s="4" t="s">
        <v>527</v>
      </c>
      <c r="B19" s="7" t="n">
        <v>39000</v>
      </c>
      <c r="C19" s="7" t="n">
        <v>0</v>
      </c>
      <c r="D19" s="7" t="n">
        <v>39000</v>
      </c>
      <c r="E19" s="7" t="n">
        <v>0</v>
      </c>
    </row>
    <row r="20" spans="1:5">
      <c r="A20" s="4" t="s">
        <v>532</v>
      </c>
    </row>
    <row r="21" spans="1:5">
      <c r="A21" s="3" t="s">
        <v>524</v>
      </c>
    </row>
    <row r="22" spans="1:5">
      <c r="A22" s="4" t="s">
        <v>525</v>
      </c>
      <c r="D22" s="5" t="n">
        <v>0</v>
      </c>
      <c r="E22" s="5" t="n">
        <v>1</v>
      </c>
    </row>
    <row r="23" spans="1:5">
      <c r="A23" s="4" t="s">
        <v>530</v>
      </c>
      <c r="D23" s="7" t="n">
        <v>0</v>
      </c>
      <c r="E23" s="7" t="n">
        <v>151000</v>
      </c>
    </row>
    <row r="24" spans="1:5">
      <c r="A24" s="4" t="s">
        <v>531</v>
      </c>
      <c r="D24" s="5" t="n">
        <v>0</v>
      </c>
      <c r="E24" s="5" t="n">
        <v>151000</v>
      </c>
    </row>
    <row r="25" spans="1:5">
      <c r="A25" s="4" t="s">
        <v>527</v>
      </c>
      <c r="D25" s="7" t="n">
        <v>0</v>
      </c>
      <c r="E25" s="7" t="n">
        <v>1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3</v>
      </c>
      <c r="B1" s="2" t="s">
        <v>78</v>
      </c>
      <c r="D1" s="2" t="s">
        <v>1</v>
      </c>
      <c r="F1" s="2" t="s">
        <v>172</v>
      </c>
    </row>
    <row r="2" spans="1:6">
      <c r="B2" s="2" t="s">
        <v>2</v>
      </c>
      <c r="C2" s="2" t="s">
        <v>79</v>
      </c>
      <c r="D2" s="2" t="s">
        <v>2</v>
      </c>
      <c r="E2" s="2" t="s">
        <v>79</v>
      </c>
      <c r="F2" s="2" t="s">
        <v>25</v>
      </c>
    </row>
    <row r="3" spans="1:6">
      <c r="A3" s="3" t="s">
        <v>534</v>
      </c>
    </row>
    <row r="4" spans="1:6">
      <c r="A4" s="4" t="s">
        <v>535</v>
      </c>
      <c r="B4" s="7" t="n">
        <v>4322</v>
      </c>
      <c r="C4" s="7" t="n">
        <v>15196</v>
      </c>
      <c r="D4" s="7" t="n">
        <v>4322</v>
      </c>
      <c r="E4" s="7" t="n">
        <v>15196</v>
      </c>
      <c r="F4" s="7" t="n">
        <v>9280</v>
      </c>
    </row>
    <row r="5" spans="1:6">
      <c r="A5" s="4" t="s">
        <v>536</v>
      </c>
      <c r="B5" s="5" t="n">
        <v>4322</v>
      </c>
      <c r="C5" s="5" t="n">
        <v>15196</v>
      </c>
      <c r="D5" s="5" t="n">
        <v>4322</v>
      </c>
      <c r="E5" s="5" t="n">
        <v>15196</v>
      </c>
      <c r="F5" s="5" t="n">
        <v>9280</v>
      </c>
    </row>
    <row r="6" spans="1:6">
      <c r="A6" s="4" t="s">
        <v>537</v>
      </c>
      <c r="B6" s="5" t="n">
        <v>834</v>
      </c>
      <c r="C6" s="5" t="n">
        <v>1704</v>
      </c>
      <c r="D6" s="5" t="n">
        <v>834</v>
      </c>
      <c r="E6" s="5" t="n">
        <v>1704</v>
      </c>
      <c r="F6" s="5" t="n">
        <v>2009</v>
      </c>
    </row>
    <row r="7" spans="1:6">
      <c r="A7" s="4" t="s">
        <v>538</v>
      </c>
      <c r="B7" s="5" t="n">
        <v>5802</v>
      </c>
      <c r="C7" s="5" t="n">
        <v>15180</v>
      </c>
      <c r="D7" s="5" t="n">
        <v>6961</v>
      </c>
      <c r="E7" s="5" t="n">
        <v>15128</v>
      </c>
      <c r="F7" s="5" t="n">
        <v>12257</v>
      </c>
    </row>
    <row r="8" spans="1:6">
      <c r="A8" s="4" t="s">
        <v>539</v>
      </c>
      <c r="B8" s="5" t="n">
        <v>49</v>
      </c>
      <c r="C8" s="5" t="n">
        <v>40</v>
      </c>
      <c r="D8" s="5" t="n">
        <v>80</v>
      </c>
      <c r="E8" s="5" t="n">
        <v>66</v>
      </c>
      <c r="F8" s="5" t="n">
        <v>153</v>
      </c>
    </row>
    <row r="9" spans="1:6">
      <c r="A9" s="4" t="s">
        <v>540</v>
      </c>
      <c r="B9" s="5" t="n">
        <v>8269</v>
      </c>
      <c r="C9" s="5" t="n">
        <v>4884</v>
      </c>
      <c r="D9" s="5" t="n">
        <v>8269</v>
      </c>
      <c r="E9" s="5" t="n">
        <v>4884</v>
      </c>
      <c r="F9" s="5" t="n">
        <v>4310</v>
      </c>
    </row>
    <row r="10" spans="1:6">
      <c r="A10" s="4" t="s">
        <v>541</v>
      </c>
      <c r="B10" s="5" t="n">
        <v>10126</v>
      </c>
      <c r="C10" s="5" t="n">
        <v>6841</v>
      </c>
      <c r="D10" s="5" t="n">
        <v>10126</v>
      </c>
      <c r="E10" s="5" t="n">
        <v>6841</v>
      </c>
      <c r="F10" s="5" t="n">
        <v>6216</v>
      </c>
    </row>
    <row r="11" spans="1:6">
      <c r="A11" s="4" t="s">
        <v>542</v>
      </c>
      <c r="B11" s="5" t="n">
        <v>0</v>
      </c>
      <c r="C11" s="5" t="n">
        <v>0</v>
      </c>
      <c r="D11" s="5" t="n">
        <v>0</v>
      </c>
      <c r="E11" s="5" t="n">
        <v>0</v>
      </c>
    </row>
    <row r="12" spans="1:6">
      <c r="A12" s="4" t="s">
        <v>543</v>
      </c>
      <c r="B12" s="5" t="n">
        <v>6106</v>
      </c>
      <c r="C12" s="5" t="n">
        <v>4778</v>
      </c>
      <c r="D12" s="5" t="n">
        <v>5507</v>
      </c>
      <c r="E12" s="5" t="n">
        <v>4971</v>
      </c>
      <c r="F12" s="5" t="n">
        <v>4709</v>
      </c>
    </row>
    <row r="13" spans="1:6">
      <c r="A13" s="4" t="s">
        <v>544</v>
      </c>
      <c r="B13" s="5" t="n">
        <v>4</v>
      </c>
      <c r="C13" s="5" t="n">
        <v>15</v>
      </c>
      <c r="D13" s="5" t="n">
        <v>18</v>
      </c>
      <c r="E13" s="5" t="n">
        <v>30</v>
      </c>
      <c r="F13" s="5" t="n">
        <v>62</v>
      </c>
    </row>
    <row r="14" spans="1:6">
      <c r="A14" s="4" t="s">
        <v>545</v>
      </c>
      <c r="B14" s="5" t="n">
        <v>12591</v>
      </c>
      <c r="C14" s="5" t="n">
        <v>20080</v>
      </c>
      <c r="D14" s="5" t="n">
        <v>12591</v>
      </c>
      <c r="E14" s="5" t="n">
        <v>20080</v>
      </c>
      <c r="F14" s="5" t="n">
        <v>13590</v>
      </c>
    </row>
    <row r="15" spans="1:6">
      <c r="A15" s="4" t="s">
        <v>546</v>
      </c>
      <c r="B15" s="5" t="n">
        <v>14448</v>
      </c>
      <c r="C15" s="5" t="n">
        <v>22037</v>
      </c>
      <c r="D15" s="5" t="n">
        <v>14448</v>
      </c>
      <c r="E15" s="5" t="n">
        <v>22037</v>
      </c>
      <c r="F15" s="5" t="n">
        <v>15496</v>
      </c>
    </row>
    <row r="16" spans="1:6">
      <c r="A16" s="4" t="s">
        <v>547</v>
      </c>
      <c r="B16" s="5" t="n">
        <v>11908</v>
      </c>
      <c r="C16" s="5" t="n">
        <v>19958</v>
      </c>
      <c r="D16" s="5" t="n">
        <v>12468</v>
      </c>
      <c r="E16" s="5" t="n">
        <v>20099</v>
      </c>
      <c r="F16" s="5" t="n">
        <v>16966</v>
      </c>
    </row>
    <row r="17" spans="1:6">
      <c r="A17" s="4" t="s">
        <v>548</v>
      </c>
      <c r="B17" s="5" t="n">
        <v>53</v>
      </c>
      <c r="C17" s="5" t="n">
        <v>55</v>
      </c>
      <c r="D17" s="5" t="n">
        <v>98</v>
      </c>
      <c r="E17" s="5" t="n">
        <v>96</v>
      </c>
      <c r="F17" s="5" t="n">
        <v>215</v>
      </c>
    </row>
    <row r="18" spans="1:6">
      <c r="A18" s="4" t="s">
        <v>408</v>
      </c>
    </row>
    <row r="19" spans="1:6">
      <c r="A19" s="3" t="s">
        <v>534</v>
      </c>
    </row>
    <row r="20" spans="1:6">
      <c r="A20" s="4" t="s">
        <v>535</v>
      </c>
      <c r="B20" s="5" t="n">
        <v>3506</v>
      </c>
      <c r="C20" s="5" t="n">
        <v>3026</v>
      </c>
      <c r="D20" s="5" t="n">
        <v>3506</v>
      </c>
      <c r="E20" s="5" t="n">
        <v>3026</v>
      </c>
      <c r="F20" s="5" t="n">
        <v>3858</v>
      </c>
    </row>
    <row r="21" spans="1:6">
      <c r="A21" s="4" t="s">
        <v>536</v>
      </c>
      <c r="B21" s="5" t="n">
        <v>3506</v>
      </c>
      <c r="C21" s="5" t="n">
        <v>3026</v>
      </c>
      <c r="D21" s="5" t="n">
        <v>3506</v>
      </c>
      <c r="E21" s="5" t="n">
        <v>3026</v>
      </c>
      <c r="F21" s="5" t="n">
        <v>3858</v>
      </c>
    </row>
    <row r="22" spans="1:6">
      <c r="A22" s="4" t="s">
        <v>537</v>
      </c>
      <c r="B22" s="5" t="n">
        <v>585</v>
      </c>
      <c r="C22" s="5" t="n">
        <v>468</v>
      </c>
      <c r="D22" s="5" t="n">
        <v>585</v>
      </c>
      <c r="E22" s="5" t="n">
        <v>468</v>
      </c>
      <c r="F22" s="5" t="n">
        <v>568</v>
      </c>
    </row>
    <row r="23" spans="1:6">
      <c r="A23" s="4" t="s">
        <v>538</v>
      </c>
      <c r="B23" s="5" t="n">
        <v>3525</v>
      </c>
      <c r="C23" s="5" t="n">
        <v>3034</v>
      </c>
      <c r="D23" s="5" t="n">
        <v>3636</v>
      </c>
      <c r="E23" s="5" t="n">
        <v>3030</v>
      </c>
      <c r="F23" s="5" t="n">
        <v>3177</v>
      </c>
    </row>
    <row r="24" spans="1:6">
      <c r="A24" s="4" t="s">
        <v>539</v>
      </c>
      <c r="B24" s="5" t="n">
        <v>39</v>
      </c>
      <c r="C24" s="5" t="n">
        <v>29</v>
      </c>
      <c r="D24" s="5" t="n">
        <v>69</v>
      </c>
      <c r="E24" s="5" t="n">
        <v>55</v>
      </c>
      <c r="F24" s="5" t="n">
        <v>131</v>
      </c>
    </row>
    <row r="25" spans="1:6">
      <c r="A25" s="4" t="s">
        <v>540</v>
      </c>
      <c r="B25" s="5" t="n">
        <v>1894</v>
      </c>
      <c r="C25" s="5" t="n">
        <v>1425</v>
      </c>
      <c r="D25" s="5" t="n">
        <v>1894</v>
      </c>
      <c r="E25" s="5" t="n">
        <v>1425</v>
      </c>
      <c r="F25" s="5" t="n">
        <v>1313</v>
      </c>
    </row>
    <row r="26" spans="1:6">
      <c r="A26" s="4" t="s">
        <v>541</v>
      </c>
      <c r="B26" s="5" t="n">
        <v>2200</v>
      </c>
      <c r="C26" s="5" t="n">
        <v>1786</v>
      </c>
      <c r="D26" s="5" t="n">
        <v>2200</v>
      </c>
      <c r="E26" s="5" t="n">
        <v>1786</v>
      </c>
      <c r="F26" s="5" t="n">
        <v>1673</v>
      </c>
    </row>
    <row r="27" spans="1:6">
      <c r="A27" s="4" t="s">
        <v>542</v>
      </c>
      <c r="B27" s="5" t="n">
        <v>0</v>
      </c>
      <c r="C27" s="5" t="n">
        <v>0</v>
      </c>
      <c r="D27" s="5" t="n">
        <v>0</v>
      </c>
      <c r="E27" s="5" t="n">
        <v>0</v>
      </c>
    </row>
    <row r="28" spans="1:6">
      <c r="A28" s="4" t="s">
        <v>543</v>
      </c>
      <c r="B28" s="5" t="n">
        <v>1704</v>
      </c>
      <c r="C28" s="5" t="n">
        <v>1327</v>
      </c>
      <c r="D28" s="5" t="n">
        <v>1574</v>
      </c>
      <c r="E28" s="5" t="n">
        <v>1310</v>
      </c>
      <c r="F28" s="5" t="n">
        <v>1345</v>
      </c>
    </row>
    <row r="29" spans="1:6">
      <c r="A29" s="4" t="s">
        <v>544</v>
      </c>
      <c r="B29" s="5" t="n">
        <v>7</v>
      </c>
      <c r="C29" s="5" t="n">
        <v>5</v>
      </c>
      <c r="D29" s="5" t="n">
        <v>14</v>
      </c>
      <c r="E29" s="5" t="n">
        <v>7</v>
      </c>
      <c r="F29" s="5" t="n">
        <v>15</v>
      </c>
    </row>
    <row r="30" spans="1:6">
      <c r="A30" s="4" t="s">
        <v>410</v>
      </c>
    </row>
    <row r="31" spans="1:6">
      <c r="A31" s="3" t="s">
        <v>534</v>
      </c>
    </row>
    <row r="32" spans="1:6">
      <c r="A32" s="4" t="s">
        <v>535</v>
      </c>
      <c r="B32" s="5" t="n">
        <v>351</v>
      </c>
      <c r="C32" s="5" t="n">
        <v>12049</v>
      </c>
      <c r="D32" s="5" t="n">
        <v>351</v>
      </c>
      <c r="E32" s="5" t="n">
        <v>12049</v>
      </c>
      <c r="F32" s="5" t="n">
        <v>5422</v>
      </c>
    </row>
    <row r="33" spans="1:6">
      <c r="A33" s="4" t="s">
        <v>536</v>
      </c>
      <c r="B33" s="5" t="n">
        <v>351</v>
      </c>
      <c r="C33" s="5" t="n">
        <v>12049</v>
      </c>
      <c r="D33" s="5" t="n">
        <v>351</v>
      </c>
      <c r="E33" s="5" t="n">
        <v>12049</v>
      </c>
      <c r="F33" s="5" t="n">
        <v>5422</v>
      </c>
    </row>
    <row r="34" spans="1:6">
      <c r="A34" s="4" t="s">
        <v>537</v>
      </c>
      <c r="B34" s="5" t="n">
        <v>23</v>
      </c>
      <c r="C34" s="5" t="n">
        <v>1116</v>
      </c>
      <c r="D34" s="5" t="n">
        <v>23</v>
      </c>
      <c r="E34" s="5" t="n">
        <v>1116</v>
      </c>
      <c r="F34" s="5" t="n">
        <v>1441</v>
      </c>
    </row>
    <row r="35" spans="1:6">
      <c r="A35" s="4" t="s">
        <v>538</v>
      </c>
      <c r="B35" s="5" t="n">
        <v>1971</v>
      </c>
      <c r="C35" s="5" t="n">
        <v>11901</v>
      </c>
      <c r="D35" s="5" t="n">
        <v>3121</v>
      </c>
      <c r="E35" s="5" t="n">
        <v>11777</v>
      </c>
      <c r="F35" s="5" t="n">
        <v>8900</v>
      </c>
    </row>
    <row r="36" spans="1:6">
      <c r="A36" s="4" t="s">
        <v>539</v>
      </c>
      <c r="B36" s="5" t="n">
        <v>10</v>
      </c>
      <c r="C36" s="5" t="n">
        <v>11</v>
      </c>
      <c r="D36" s="5" t="n">
        <v>11</v>
      </c>
      <c r="E36" s="5" t="n">
        <v>11</v>
      </c>
      <c r="F36" s="5" t="n">
        <v>22</v>
      </c>
    </row>
    <row r="37" spans="1:6">
      <c r="A37" s="4" t="s">
        <v>540</v>
      </c>
      <c r="B37" s="5" t="n">
        <v>4742</v>
      </c>
      <c r="C37" s="5" t="n">
        <v>1067</v>
      </c>
      <c r="D37" s="5" t="n">
        <v>4742</v>
      </c>
      <c r="E37" s="5" t="n">
        <v>1067</v>
      </c>
      <c r="F37" s="5" t="n">
        <v>777</v>
      </c>
    </row>
    <row r="38" spans="1:6">
      <c r="A38" s="4" t="s">
        <v>541</v>
      </c>
      <c r="B38" s="5" t="n">
        <v>5080</v>
      </c>
      <c r="C38" s="5" t="n">
        <v>1303</v>
      </c>
      <c r="D38" s="5" t="n">
        <v>5080</v>
      </c>
      <c r="E38" s="5" t="n">
        <v>1303</v>
      </c>
      <c r="F38" s="5" t="n">
        <v>1084</v>
      </c>
    </row>
    <row r="39" spans="1:6">
      <c r="A39" s="4" t="s">
        <v>542</v>
      </c>
      <c r="B39" s="5" t="n">
        <v>0</v>
      </c>
      <c r="C39" s="5" t="n">
        <v>0</v>
      </c>
      <c r="D39" s="5" t="n">
        <v>0</v>
      </c>
      <c r="E39" s="5" t="n">
        <v>0</v>
      </c>
    </row>
    <row r="40" spans="1:6">
      <c r="A40" s="4" t="s">
        <v>543</v>
      </c>
      <c r="B40" s="5" t="n">
        <v>2556</v>
      </c>
      <c r="C40" s="5" t="n">
        <v>1251</v>
      </c>
      <c r="D40" s="5" t="n">
        <v>1963</v>
      </c>
      <c r="E40" s="5" t="n">
        <v>1477</v>
      </c>
      <c r="F40" s="5" t="n">
        <v>1132</v>
      </c>
    </row>
    <row r="41" spans="1:6">
      <c r="A41" s="4" t="s">
        <v>544</v>
      </c>
      <c r="B41" s="5" t="n">
        <v>-3</v>
      </c>
      <c r="C41" s="5" t="n">
        <v>4</v>
      </c>
      <c r="E41" s="5" t="n">
        <v>14</v>
      </c>
      <c r="F41" s="5" t="n">
        <v>29</v>
      </c>
    </row>
    <row r="42" spans="1:6">
      <c r="A42" s="4" t="s">
        <v>411</v>
      </c>
    </row>
    <row r="43" spans="1:6">
      <c r="A43" s="3" t="s">
        <v>534</v>
      </c>
    </row>
    <row r="44" spans="1:6">
      <c r="A44" s="4" t="s">
        <v>535</v>
      </c>
      <c r="B44" s="5" t="n">
        <v>0</v>
      </c>
      <c r="C44" s="5" t="n">
        <v>121</v>
      </c>
      <c r="D44" s="5" t="n">
        <v>0</v>
      </c>
      <c r="E44" s="5" t="n">
        <v>121</v>
      </c>
      <c r="F44" s="5" t="n">
        <v>0</v>
      </c>
    </row>
    <row r="45" spans="1:6">
      <c r="A45" s="4" t="s">
        <v>536</v>
      </c>
      <c r="B45" s="5" t="n">
        <v>0</v>
      </c>
      <c r="C45" s="5" t="n">
        <v>121</v>
      </c>
      <c r="D45" s="5" t="n">
        <v>0</v>
      </c>
      <c r="E45" s="5" t="n">
        <v>121</v>
      </c>
      <c r="F45" s="5" t="n">
        <v>0</v>
      </c>
    </row>
    <row r="46" spans="1:6">
      <c r="A46" s="4" t="s">
        <v>537</v>
      </c>
      <c r="B46" s="5" t="n">
        <v>0</v>
      </c>
      <c r="C46" s="5" t="n">
        <v>120</v>
      </c>
      <c r="D46" s="5" t="n">
        <v>0</v>
      </c>
      <c r="E46" s="5" t="n">
        <v>120</v>
      </c>
      <c r="F46" s="5" t="n">
        <v>0</v>
      </c>
    </row>
    <row r="47" spans="1:6">
      <c r="A47" s="4" t="s">
        <v>538</v>
      </c>
      <c r="C47" s="5" t="n">
        <v>41</v>
      </c>
      <c r="E47" s="5" t="n">
        <v>21</v>
      </c>
      <c r="F47" s="5" t="n">
        <v>31</v>
      </c>
    </row>
    <row r="48" spans="1:6">
      <c r="A48" s="4" t="s">
        <v>540</v>
      </c>
      <c r="B48" s="5" t="n">
        <v>1611</v>
      </c>
      <c r="C48" s="5" t="n">
        <v>1946</v>
      </c>
      <c r="D48" s="5" t="n">
        <v>1611</v>
      </c>
      <c r="E48" s="5" t="n">
        <v>1946</v>
      </c>
      <c r="F48" s="5" t="n">
        <v>1791</v>
      </c>
    </row>
    <row r="49" spans="1:6">
      <c r="A49" s="4" t="s">
        <v>541</v>
      </c>
      <c r="B49" s="5" t="n">
        <v>2785</v>
      </c>
      <c r="C49" s="5" t="n">
        <v>3120</v>
      </c>
      <c r="D49" s="5" t="n">
        <v>2785</v>
      </c>
      <c r="E49" s="5" t="n">
        <v>3120</v>
      </c>
      <c r="F49" s="5" t="n">
        <v>2964</v>
      </c>
    </row>
    <row r="50" spans="1:6">
      <c r="A50" s="4" t="s">
        <v>542</v>
      </c>
      <c r="B50" s="5" t="n">
        <v>0</v>
      </c>
      <c r="C50" s="5" t="n">
        <v>0</v>
      </c>
      <c r="D50" s="5" t="n">
        <v>0</v>
      </c>
      <c r="E50" s="5" t="n">
        <v>0</v>
      </c>
    </row>
    <row r="51" spans="1:6">
      <c r="A51" s="4" t="s">
        <v>543</v>
      </c>
      <c r="B51" s="5" t="n">
        <v>1663</v>
      </c>
      <c r="C51" s="5" t="n">
        <v>1962</v>
      </c>
      <c r="D51" s="5" t="n">
        <v>1705</v>
      </c>
      <c r="E51" s="5" t="n">
        <v>1993</v>
      </c>
      <c r="F51" s="5" t="n">
        <v>1920</v>
      </c>
    </row>
    <row r="52" spans="1:6">
      <c r="A52" s="4" t="s">
        <v>544</v>
      </c>
      <c r="B52" s="5" t="n">
        <v>2</v>
      </c>
      <c r="C52" s="5" t="n">
        <v>2</v>
      </c>
      <c r="D52" s="5" t="n">
        <v>4</v>
      </c>
      <c r="E52" s="5" t="n">
        <v>5</v>
      </c>
      <c r="F52" s="5" t="n">
        <v>10</v>
      </c>
    </row>
    <row r="53" spans="1:6">
      <c r="A53" s="4" t="s">
        <v>412</v>
      </c>
    </row>
    <row r="54" spans="1:6">
      <c r="A54" s="3" t="s">
        <v>534</v>
      </c>
    </row>
    <row r="55" spans="1:6">
      <c r="A55" s="4" t="s">
        <v>535</v>
      </c>
      <c r="B55" s="5" t="n">
        <v>465</v>
      </c>
      <c r="C55" s="5" t="n">
        <v>0</v>
      </c>
      <c r="D55" s="5" t="n">
        <v>465</v>
      </c>
      <c r="E55" s="5" t="n">
        <v>0</v>
      </c>
      <c r="F55" s="5" t="n">
        <v>0</v>
      </c>
    </row>
    <row r="56" spans="1:6">
      <c r="A56" s="4" t="s">
        <v>536</v>
      </c>
      <c r="B56" s="5" t="n">
        <v>465</v>
      </c>
      <c r="C56" s="5" t="n">
        <v>0</v>
      </c>
      <c r="D56" s="5" t="n">
        <v>465</v>
      </c>
      <c r="E56" s="5" t="n">
        <v>0</v>
      </c>
      <c r="F56" s="5" t="n">
        <v>0</v>
      </c>
    </row>
    <row r="57" spans="1:6">
      <c r="A57" s="4" t="s">
        <v>537</v>
      </c>
      <c r="B57" s="5" t="n">
        <v>226</v>
      </c>
      <c r="C57" s="5" t="n">
        <v>0</v>
      </c>
      <c r="D57" s="5" t="n">
        <v>226</v>
      </c>
      <c r="E57" s="5" t="n">
        <v>0</v>
      </c>
      <c r="F57" s="5" t="n">
        <v>0</v>
      </c>
    </row>
    <row r="58" spans="1:6">
      <c r="A58" s="4" t="s">
        <v>538</v>
      </c>
      <c r="B58" s="5" t="n">
        <v>306</v>
      </c>
      <c r="C58" s="5" t="n">
        <v>204</v>
      </c>
      <c r="D58" s="5" t="n">
        <v>204</v>
      </c>
      <c r="E58" s="5" t="n">
        <v>251</v>
      </c>
      <c r="F58" s="5" t="n">
        <v>125</v>
      </c>
    </row>
    <row r="59" spans="1:6">
      <c r="A59" s="4" t="s">
        <v>540</v>
      </c>
      <c r="B59" s="5" t="n">
        <v>22</v>
      </c>
      <c r="C59" s="5" t="n">
        <v>446</v>
      </c>
      <c r="D59" s="5" t="n">
        <v>22</v>
      </c>
      <c r="E59" s="5" t="n">
        <v>446</v>
      </c>
      <c r="F59" s="5" t="n">
        <v>429</v>
      </c>
    </row>
    <row r="60" spans="1:6">
      <c r="A60" s="4" t="s">
        <v>541</v>
      </c>
      <c r="B60" s="5" t="n">
        <v>61</v>
      </c>
      <c r="C60" s="5" t="n">
        <v>632</v>
      </c>
      <c r="D60" s="5" t="n">
        <v>61</v>
      </c>
      <c r="E60" s="5" t="n">
        <v>632</v>
      </c>
      <c r="F60" s="5" t="n">
        <v>495</v>
      </c>
    </row>
    <row r="61" spans="1:6">
      <c r="A61" s="4" t="s">
        <v>542</v>
      </c>
      <c r="B61" s="5" t="n">
        <v>0</v>
      </c>
      <c r="C61" s="5" t="n">
        <v>0</v>
      </c>
      <c r="D61" s="5" t="n">
        <v>0</v>
      </c>
      <c r="E61" s="5" t="n">
        <v>0</v>
      </c>
    </row>
    <row r="62" spans="1:6">
      <c r="A62" s="4" t="s">
        <v>543</v>
      </c>
      <c r="B62" s="5" t="n">
        <v>183</v>
      </c>
      <c r="C62" s="5" t="n">
        <v>236</v>
      </c>
      <c r="D62" s="5" t="n">
        <v>265</v>
      </c>
      <c r="E62" s="5" t="n">
        <v>187</v>
      </c>
      <c r="F62" s="5" t="n">
        <v>310</v>
      </c>
    </row>
    <row r="63" spans="1:6">
      <c r="A63" s="4" t="s">
        <v>544</v>
      </c>
      <c r="B63" s="5" t="n">
        <v>-2</v>
      </c>
      <c r="C63" s="5" t="n">
        <v>4</v>
      </c>
      <c r="E63" s="5" t="n">
        <v>4</v>
      </c>
      <c r="F63" s="5" t="n">
        <v>8</v>
      </c>
    </row>
    <row r="64" spans="1:6">
      <c r="A64" s="4" t="s">
        <v>413</v>
      </c>
    </row>
    <row r="65" spans="1:6">
      <c r="A65" s="3" t="s">
        <v>534</v>
      </c>
    </row>
    <row r="66" spans="1:6">
      <c r="A66" s="4" t="s">
        <v>535</v>
      </c>
      <c r="B66" s="5" t="n">
        <v>0</v>
      </c>
      <c r="C66" s="5" t="n">
        <v>0</v>
      </c>
      <c r="D66" s="5" t="n">
        <v>0</v>
      </c>
      <c r="E66" s="5" t="n">
        <v>0</v>
      </c>
      <c r="F66" s="5" t="n">
        <v>0</v>
      </c>
    </row>
    <row r="67" spans="1:6">
      <c r="A67" s="4" t="s">
        <v>536</v>
      </c>
      <c r="B67" s="5" t="n">
        <v>0</v>
      </c>
      <c r="C67" s="5" t="n">
        <v>0</v>
      </c>
      <c r="D67" s="5" t="n">
        <v>0</v>
      </c>
      <c r="E67" s="5" t="n">
        <v>0</v>
      </c>
      <c r="F67" s="5" t="n">
        <v>0</v>
      </c>
    </row>
    <row r="68" spans="1:6">
      <c r="A68" s="4" t="s">
        <v>537</v>
      </c>
      <c r="B68" s="5" t="n">
        <v>0</v>
      </c>
      <c r="C68" s="5" t="n">
        <v>0</v>
      </c>
      <c r="D68" s="5" t="n">
        <v>0</v>
      </c>
      <c r="E68" s="5" t="n">
        <v>0</v>
      </c>
      <c r="F68" s="5" t="n">
        <v>0</v>
      </c>
    </row>
    <row r="69" spans="1:6">
      <c r="A69" s="4" t="s">
        <v>538</v>
      </c>
      <c r="F69" s="5" t="n">
        <v>0</v>
      </c>
    </row>
    <row r="70" spans="1:6">
      <c r="A70" s="4" t="s">
        <v>540</v>
      </c>
      <c r="B70" s="5" t="n">
        <v>0</v>
      </c>
      <c r="C70" s="5" t="n">
        <v>0</v>
      </c>
      <c r="D70" s="5" t="n">
        <v>0</v>
      </c>
      <c r="E70" s="5" t="n">
        <v>0</v>
      </c>
      <c r="F70" s="5" t="n">
        <v>0</v>
      </c>
    </row>
    <row r="71" spans="1:6">
      <c r="A71" s="4" t="s">
        <v>541</v>
      </c>
      <c r="B71" s="5" t="n">
        <v>0</v>
      </c>
      <c r="C71" s="5" t="n">
        <v>0</v>
      </c>
      <c r="D71" s="5" t="n">
        <v>0</v>
      </c>
      <c r="E71" s="5" t="n">
        <v>0</v>
      </c>
      <c r="F71" s="5" t="n">
        <v>0</v>
      </c>
    </row>
    <row r="72" spans="1:6">
      <c r="A72" s="4" t="s">
        <v>542</v>
      </c>
      <c r="B72" s="5" t="n">
        <v>0</v>
      </c>
      <c r="C72" s="5" t="n">
        <v>0</v>
      </c>
      <c r="D72" s="5" t="n">
        <v>0</v>
      </c>
      <c r="E72" s="5" t="n">
        <v>0</v>
      </c>
    </row>
    <row r="73" spans="1:6">
      <c r="A73" s="4" t="s">
        <v>543</v>
      </c>
      <c r="C73" s="5" t="n">
        <v>2</v>
      </c>
      <c r="E73" s="5" t="n">
        <v>4</v>
      </c>
      <c r="F73" s="5" t="n">
        <v>2</v>
      </c>
    </row>
    <row r="74" spans="1:6">
      <c r="A74" s="4" t="s">
        <v>414</v>
      </c>
    </row>
    <row r="75" spans="1:6">
      <c r="A75" s="3" t="s">
        <v>534</v>
      </c>
    </row>
    <row r="76" spans="1:6">
      <c r="A76" s="4" t="s">
        <v>535</v>
      </c>
      <c r="B76" s="5" t="n">
        <v>0</v>
      </c>
      <c r="C76" s="5" t="n">
        <v>0</v>
      </c>
      <c r="D76" s="5" t="n">
        <v>0</v>
      </c>
      <c r="E76" s="5" t="n">
        <v>0</v>
      </c>
      <c r="F76" s="5" t="n">
        <v>0</v>
      </c>
    </row>
    <row r="77" spans="1:6">
      <c r="A77" s="4" t="s">
        <v>536</v>
      </c>
      <c r="B77" s="5" t="n">
        <v>0</v>
      </c>
      <c r="C77" s="5" t="n">
        <v>0</v>
      </c>
      <c r="D77" s="5" t="n">
        <v>0</v>
      </c>
      <c r="E77" s="5" t="n">
        <v>0</v>
      </c>
      <c r="F77" s="5" t="n">
        <v>0</v>
      </c>
    </row>
    <row r="78" spans="1:6">
      <c r="A78" s="4" t="s">
        <v>537</v>
      </c>
      <c r="B78" s="5" t="n">
        <v>0</v>
      </c>
      <c r="C78" s="5" t="n">
        <v>0</v>
      </c>
      <c r="D78" s="5" t="n">
        <v>0</v>
      </c>
      <c r="E78" s="5" t="n">
        <v>0</v>
      </c>
      <c r="F78" s="5" t="n">
        <v>0</v>
      </c>
    </row>
    <row r="79" spans="1:6">
      <c r="A79" s="4" t="s">
        <v>538</v>
      </c>
      <c r="E79" s="5" t="n">
        <v>49</v>
      </c>
      <c r="F79" s="5" t="n">
        <v>24</v>
      </c>
    </row>
    <row r="80" spans="1:6">
      <c r="A80" s="4" t="s">
        <v>540</v>
      </c>
      <c r="B80" s="5" t="n">
        <v>0</v>
      </c>
      <c r="C80" s="5" t="n">
        <v>0</v>
      </c>
      <c r="D80" s="5" t="n">
        <v>0</v>
      </c>
      <c r="E80" s="5" t="n">
        <v>0</v>
      </c>
      <c r="F80" s="5" t="n">
        <v>0</v>
      </c>
    </row>
    <row r="81" spans="1:6">
      <c r="A81" s="4" t="s">
        <v>541</v>
      </c>
      <c r="B81" s="5" t="n">
        <v>0</v>
      </c>
      <c r="C81" s="5" t="n">
        <v>0</v>
      </c>
      <c r="D81" s="5" t="n">
        <v>0</v>
      </c>
      <c r="E81" s="5" t="n">
        <v>0</v>
      </c>
      <c r="F81" s="5" t="n">
        <v>0</v>
      </c>
    </row>
    <row r="82" spans="1:6">
      <c r="A82" s="4" t="s">
        <v>542</v>
      </c>
      <c r="B82" s="7" t="n">
        <v>0</v>
      </c>
      <c r="C82" s="7" t="n">
        <v>0</v>
      </c>
      <c r="D82" s="7" t="n">
        <v>0</v>
      </c>
      <c r="E82" s="7" t="n">
        <v>0</v>
      </c>
    </row>
    <row r="83" spans="1:6">
      <c r="A83" s="4" t="s">
        <v>543</v>
      </c>
      <c r="F83"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51</v>
      </c>
      <c r="B3" s="7" t="n">
        <v>5199</v>
      </c>
      <c r="C3" s="7" t="n">
        <v>6207</v>
      </c>
    </row>
    <row r="4" spans="1:3">
      <c r="A4" s="4" t="s">
        <v>552</v>
      </c>
      <c r="B4" s="5" t="n">
        <v>-947</v>
      </c>
      <c r="C4" s="5" t="n">
        <v>-963</v>
      </c>
    </row>
    <row r="5" spans="1:3">
      <c r="A5" s="4" t="s">
        <v>553</v>
      </c>
      <c r="B5" s="7" t="n">
        <v>4252</v>
      </c>
      <c r="C5" s="7" t="n">
        <v>5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v>
      </c>
      <c r="C1" s="2" t="s">
        <v>78</v>
      </c>
      <c r="E1" s="2" t="s">
        <v>1</v>
      </c>
    </row>
    <row r="2" spans="1:6">
      <c r="C2" s="2" t="s">
        <v>2</v>
      </c>
      <c r="D2" s="2" t="s">
        <v>79</v>
      </c>
      <c r="E2" s="2" t="s">
        <v>2</v>
      </c>
      <c r="F2" s="2" t="s">
        <v>79</v>
      </c>
    </row>
    <row r="3" spans="1:6">
      <c r="A3" s="3" t="s">
        <v>124</v>
      </c>
    </row>
    <row r="4" spans="1:6">
      <c r="A4" s="4" t="s">
        <v>116</v>
      </c>
      <c r="C4" s="7" t="n">
        <v>12217</v>
      </c>
      <c r="D4" s="7" t="n">
        <v>10234</v>
      </c>
      <c r="E4" s="7" t="n">
        <v>25037</v>
      </c>
      <c r="F4" s="7" t="n">
        <v>20310</v>
      </c>
    </row>
    <row r="5" spans="1:6">
      <c r="A5" s="3" t="s">
        <v>125</v>
      </c>
    </row>
    <row r="6" spans="1:6">
      <c r="A6" s="4" t="s">
        <v>126</v>
      </c>
      <c r="C6" s="5" t="n">
        <v>-2946</v>
      </c>
      <c r="D6" s="5" t="n">
        <v>2178</v>
      </c>
      <c r="E6" s="5" t="n">
        <v>-12675</v>
      </c>
      <c r="F6" s="5" t="n">
        <v>1720</v>
      </c>
    </row>
    <row r="7" spans="1:6">
      <c r="A7" s="4" t="s">
        <v>127</v>
      </c>
      <c r="B7" s="4" t="s">
        <v>128</v>
      </c>
      <c r="C7" s="5" t="n">
        <v>-24</v>
      </c>
      <c r="D7" s="5" t="n">
        <v>0</v>
      </c>
      <c r="E7" s="5" t="n">
        <v>-24</v>
      </c>
      <c r="F7" s="5" t="n">
        <v>0</v>
      </c>
    </row>
    <row r="8" spans="1:6">
      <c r="A8" s="4" t="s">
        <v>129</v>
      </c>
      <c r="C8" s="5" t="n">
        <v>-2970</v>
      </c>
      <c r="D8" s="5" t="n">
        <v>2178</v>
      </c>
      <c r="E8" s="5" t="n">
        <v>-12699</v>
      </c>
      <c r="F8" s="5" t="n">
        <v>1720</v>
      </c>
    </row>
    <row r="9" spans="1:6">
      <c r="A9" s="3" t="s">
        <v>130</v>
      </c>
    </row>
    <row r="10" spans="1:6">
      <c r="A10" s="4" t="s">
        <v>131</v>
      </c>
      <c r="C10" s="5" t="n">
        <v>414</v>
      </c>
      <c r="D10" s="5" t="n">
        <v>-462</v>
      </c>
      <c r="E10" s="5" t="n">
        <v>1570</v>
      </c>
      <c r="F10" s="5" t="n">
        <v>-372</v>
      </c>
    </row>
    <row r="11" spans="1:6">
      <c r="A11" s="4" t="s">
        <v>132</v>
      </c>
      <c r="B11" s="4" t="s">
        <v>133</v>
      </c>
      <c r="C11" s="5" t="n">
        <v>159</v>
      </c>
      <c r="D11" s="5" t="n">
        <v>268</v>
      </c>
      <c r="E11" s="5" t="n">
        <v>382</v>
      </c>
      <c r="F11" s="5" t="n">
        <v>564</v>
      </c>
    </row>
    <row r="12" spans="1:6">
      <c r="A12" s="4" t="s">
        <v>134</v>
      </c>
      <c r="C12" s="5" t="n">
        <v>573</v>
      </c>
      <c r="D12" s="5" t="n">
        <v>-194</v>
      </c>
      <c r="E12" s="5" t="n">
        <v>1952</v>
      </c>
      <c r="F12" s="5" t="n">
        <v>192</v>
      </c>
    </row>
    <row r="13" spans="1:6">
      <c r="A13" s="4" t="s">
        <v>135</v>
      </c>
      <c r="B13" s="4" t="s">
        <v>136</v>
      </c>
      <c r="C13" s="5" t="n">
        <v>116</v>
      </c>
      <c r="D13" s="5" t="n">
        <v>43</v>
      </c>
      <c r="E13" s="5" t="n">
        <v>232</v>
      </c>
      <c r="F13" s="5" t="n">
        <v>86</v>
      </c>
    </row>
    <row r="14" spans="1:6">
      <c r="A14" s="4" t="s">
        <v>137</v>
      </c>
      <c r="C14" s="5" t="n">
        <v>-2281</v>
      </c>
      <c r="D14" s="5" t="n">
        <v>2027</v>
      </c>
      <c r="E14" s="5" t="n">
        <v>-10515</v>
      </c>
      <c r="F14" s="5" t="n">
        <v>1998</v>
      </c>
    </row>
    <row r="15" spans="1:6">
      <c r="A15" s="4" t="s">
        <v>138</v>
      </c>
      <c r="C15" s="7" t="n">
        <v>9936</v>
      </c>
      <c r="D15" s="7" t="n">
        <v>12261</v>
      </c>
      <c r="E15" s="7" t="n">
        <v>14522</v>
      </c>
      <c r="F15" s="7" t="n">
        <v>22308</v>
      </c>
    </row>
    <row r="16" spans="1:6"/>
    <row r="17" spans="1:6">
      <c r="A17" s="4" t="s">
        <v>128</v>
      </c>
      <c r="B17" s="4" t="s">
        <v>139</v>
      </c>
    </row>
    <row r="18" spans="1:6">
      <c r="A18" s="4" t="s">
        <v>133</v>
      </c>
      <c r="B18" s="4" t="s">
        <v>140</v>
      </c>
    </row>
    <row r="19" spans="1:6">
      <c r="A19" s="4" t="s">
        <v>136</v>
      </c>
      <c r="B19" s="4" t="s">
        <v>141</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25</v>
      </c>
      <c r="D1" s="2" t="s">
        <v>555</v>
      </c>
    </row>
    <row r="2" spans="1:4">
      <c r="A2" s="3" t="s">
        <v>556</v>
      </c>
    </row>
    <row r="3" spans="1:4">
      <c r="A3" s="4" t="s">
        <v>55</v>
      </c>
      <c r="B3" s="7" t="n">
        <v>58989</v>
      </c>
      <c r="C3" s="7" t="n">
        <v>58911</v>
      </c>
      <c r="D3" s="7" t="n">
        <v>15000</v>
      </c>
    </row>
    <row r="4" spans="1:4">
      <c r="A4" s="4" t="s">
        <v>557</v>
      </c>
      <c r="B4" s="7" t="n">
        <v>413153</v>
      </c>
      <c r="C4" s="7" t="n">
        <v>396451</v>
      </c>
    </row>
    <row r="5" spans="1:4">
      <c r="A5" s="4" t="s">
        <v>558</v>
      </c>
      <c r="B5" s="4" t="s">
        <v>559</v>
      </c>
      <c r="C5" s="4" t="s">
        <v>560</v>
      </c>
    </row>
    <row r="6" spans="1:4">
      <c r="A6" s="4" t="s">
        <v>561</v>
      </c>
      <c r="B6" s="4" t="s">
        <v>562</v>
      </c>
      <c r="C6" s="4" t="s">
        <v>563</v>
      </c>
    </row>
    <row r="7" spans="1:4">
      <c r="A7" s="4" t="s">
        <v>564</v>
      </c>
      <c r="B7" s="7" t="n">
        <v>374470</v>
      </c>
      <c r="C7" s="7" t="n">
        <v>357261</v>
      </c>
    </row>
    <row r="8" spans="1:4">
      <c r="A8" s="4" t="s">
        <v>565</v>
      </c>
      <c r="B8" s="4" t="s">
        <v>566</v>
      </c>
      <c r="C8" s="4" t="s">
        <v>567</v>
      </c>
    </row>
    <row r="9" spans="1:4">
      <c r="A9" s="4" t="s">
        <v>568</v>
      </c>
      <c r="B9" s="4" t="s">
        <v>569</v>
      </c>
      <c r="C9" s="4" t="s">
        <v>570</v>
      </c>
    </row>
    <row r="10" spans="1:4">
      <c r="A10" s="4" t="s">
        <v>571</v>
      </c>
      <c r="B10" s="7" t="n">
        <v>331470</v>
      </c>
      <c r="C10" s="7" t="n">
        <v>316677</v>
      </c>
    </row>
    <row r="11" spans="1:4">
      <c r="A11" s="4" t="s">
        <v>572</v>
      </c>
      <c r="B11" s="4" t="s">
        <v>573</v>
      </c>
      <c r="C11" s="4" t="s">
        <v>574</v>
      </c>
    </row>
    <row r="12" spans="1:4">
      <c r="A12" s="4" t="s">
        <v>575</v>
      </c>
      <c r="B12" s="4" t="s">
        <v>576</v>
      </c>
      <c r="C12" s="4" t="s">
        <v>577</v>
      </c>
    </row>
    <row r="13" spans="1:4">
      <c r="A13" s="4" t="s">
        <v>578</v>
      </c>
      <c r="B13" s="7" t="n">
        <v>374470</v>
      </c>
      <c r="C13" s="7" t="n">
        <v>357261</v>
      </c>
    </row>
    <row r="14" spans="1:4">
      <c r="A14" s="4" t="s">
        <v>579</v>
      </c>
      <c r="B14" s="4" t="s">
        <v>580</v>
      </c>
      <c r="C14" s="4" t="s">
        <v>581</v>
      </c>
    </row>
    <row r="15" spans="1:4">
      <c r="A15" s="4" t="s">
        <v>582</v>
      </c>
      <c r="B15" s="4" t="s">
        <v>583</v>
      </c>
      <c r="C15" s="4" t="s">
        <v>583</v>
      </c>
    </row>
    <row r="16" spans="1:4">
      <c r="A16" s="4" t="s">
        <v>584</v>
      </c>
    </row>
    <row r="17" spans="1:4">
      <c r="A17" s="3" t="s">
        <v>556</v>
      </c>
    </row>
    <row r="18" spans="1:4">
      <c r="A18" s="4" t="s">
        <v>557</v>
      </c>
      <c r="B18" s="7" t="n">
        <v>382585</v>
      </c>
      <c r="C18" s="7" t="n">
        <v>369540</v>
      </c>
    </row>
    <row r="19" spans="1:4">
      <c r="A19" s="4" t="s">
        <v>558</v>
      </c>
      <c r="B19" s="4" t="s">
        <v>585</v>
      </c>
      <c r="C19" s="4" t="s">
        <v>586</v>
      </c>
    </row>
    <row r="20" spans="1:4">
      <c r="A20" s="4" t="s">
        <v>561</v>
      </c>
      <c r="B20" s="4" t="s">
        <v>562</v>
      </c>
      <c r="C20" s="4" t="s">
        <v>563</v>
      </c>
    </row>
    <row r="21" spans="1:4">
      <c r="A21" s="4" t="s">
        <v>564</v>
      </c>
      <c r="B21" s="7" t="n">
        <v>358902</v>
      </c>
      <c r="C21" s="7" t="n">
        <v>345350</v>
      </c>
    </row>
    <row r="22" spans="1:4">
      <c r="A22" s="4" t="s">
        <v>587</v>
      </c>
      <c r="B22" s="4" t="s">
        <v>588</v>
      </c>
      <c r="C22" s="4" t="s">
        <v>588</v>
      </c>
    </row>
    <row r="23" spans="1:4">
      <c r="A23" s="4" t="s">
        <v>565</v>
      </c>
      <c r="B23" s="4" t="s">
        <v>589</v>
      </c>
      <c r="C23" s="4" t="s">
        <v>590</v>
      </c>
    </row>
    <row r="24" spans="1:4">
      <c r="A24" s="4" t="s">
        <v>568</v>
      </c>
      <c r="B24" s="4" t="s">
        <v>569</v>
      </c>
      <c r="C24" s="4" t="s">
        <v>570</v>
      </c>
    </row>
    <row r="25" spans="1:4">
      <c r="A25" s="4" t="s">
        <v>571</v>
      </c>
      <c r="B25" s="7" t="n">
        <v>358902</v>
      </c>
      <c r="C25" s="7" t="n">
        <v>345350</v>
      </c>
    </row>
    <row r="26" spans="1:4">
      <c r="A26" s="4" t="s">
        <v>591</v>
      </c>
      <c r="B26" s="4" t="s">
        <v>592</v>
      </c>
      <c r="C26" s="4" t="s">
        <v>592</v>
      </c>
    </row>
    <row r="27" spans="1:4">
      <c r="A27" s="4" t="s">
        <v>572</v>
      </c>
      <c r="B27" s="4" t="s">
        <v>589</v>
      </c>
      <c r="C27" s="4" t="s">
        <v>590</v>
      </c>
    </row>
    <row r="28" spans="1:4">
      <c r="A28" s="4" t="s">
        <v>575</v>
      </c>
      <c r="B28" s="4" t="s">
        <v>576</v>
      </c>
      <c r="C28" s="4" t="s">
        <v>577</v>
      </c>
    </row>
    <row r="29" spans="1:4">
      <c r="A29" s="4" t="s">
        <v>578</v>
      </c>
      <c r="B29" s="7" t="n">
        <v>358902</v>
      </c>
      <c r="C29" s="7" t="n">
        <v>345350</v>
      </c>
    </row>
    <row r="30" spans="1:4">
      <c r="A30" s="4" t="s">
        <v>593</v>
      </c>
      <c r="B30" s="4" t="s">
        <v>594</v>
      </c>
      <c r="C30" s="4" t="s">
        <v>594</v>
      </c>
    </row>
    <row r="31" spans="1:4">
      <c r="A31" s="4" t="s">
        <v>579</v>
      </c>
      <c r="B31" s="4" t="s">
        <v>595</v>
      </c>
      <c r="C31" s="4" t="s">
        <v>596</v>
      </c>
    </row>
    <row r="32" spans="1:4">
      <c r="A32" s="4" t="s">
        <v>582</v>
      </c>
      <c r="B32" s="4" t="s">
        <v>583</v>
      </c>
      <c r="C32" s="4" t="s">
        <v>583</v>
      </c>
    </row>
    <row r="33" spans="1:4">
      <c r="A33" s="4" t="s">
        <v>597</v>
      </c>
      <c r="B33" s="4" t="s">
        <v>598</v>
      </c>
      <c r="C33" s="4" t="s">
        <v>5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25</v>
      </c>
      <c r="D1" s="2" t="s">
        <v>555</v>
      </c>
    </row>
    <row r="2" spans="1:4">
      <c r="A2" s="3" t="s">
        <v>556</v>
      </c>
    </row>
    <row r="3" spans="1:4">
      <c r="A3" s="4" t="s">
        <v>561</v>
      </c>
      <c r="B3" s="4" t="s">
        <v>562</v>
      </c>
      <c r="C3" s="4" t="s">
        <v>563</v>
      </c>
    </row>
    <row r="4" spans="1:4">
      <c r="A4" s="4" t="s">
        <v>568</v>
      </c>
      <c r="B4" s="4" t="s">
        <v>569</v>
      </c>
      <c r="C4" s="4" t="s">
        <v>570</v>
      </c>
    </row>
    <row r="5" spans="1:4">
      <c r="A5" s="4" t="s">
        <v>575</v>
      </c>
      <c r="B5" s="4" t="s">
        <v>576</v>
      </c>
      <c r="C5" s="4" t="s">
        <v>577</v>
      </c>
    </row>
    <row r="6" spans="1:4">
      <c r="A6" s="4" t="s">
        <v>582</v>
      </c>
      <c r="B6" s="4" t="s">
        <v>583</v>
      </c>
      <c r="C6" s="4" t="s">
        <v>583</v>
      </c>
    </row>
    <row r="7" spans="1:4">
      <c r="A7" s="4" t="s">
        <v>600</v>
      </c>
      <c r="B7" s="4" t="s">
        <v>601</v>
      </c>
    </row>
    <row r="8" spans="1:4">
      <c r="A8" s="4" t="s">
        <v>602</v>
      </c>
      <c r="B8" s="7" t="n">
        <v>43000</v>
      </c>
      <c r="C8" s="7" t="n">
        <v>43000</v>
      </c>
    </row>
    <row r="9" spans="1:4">
      <c r="A9" s="4" t="s">
        <v>603</v>
      </c>
      <c r="B9" s="7" t="n">
        <v>58989</v>
      </c>
      <c r="C9" s="5" t="n">
        <v>58911</v>
      </c>
      <c r="D9" s="7" t="n">
        <v>15000</v>
      </c>
    </row>
    <row r="10" spans="1:4">
      <c r="A10" s="4" t="s">
        <v>440</v>
      </c>
    </row>
    <row r="11" spans="1:4">
      <c r="A11" s="3" t="s">
        <v>556</v>
      </c>
    </row>
    <row r="12" spans="1:4">
      <c r="A12" s="4" t="s">
        <v>561</v>
      </c>
      <c r="B12" s="4" t="s">
        <v>592</v>
      </c>
    </row>
    <row r="13" spans="1:4">
      <c r="A13" s="4" t="s">
        <v>568</v>
      </c>
      <c r="B13" s="4" t="s">
        <v>604</v>
      </c>
    </row>
    <row r="14" spans="1:4">
      <c r="A14" s="4" t="s">
        <v>575</v>
      </c>
      <c r="B14" s="4" t="s">
        <v>605</v>
      </c>
    </row>
    <row r="15" spans="1:4">
      <c r="A15" s="4" t="s">
        <v>582</v>
      </c>
      <c r="B15" s="4" t="s">
        <v>583</v>
      </c>
    </row>
    <row r="16" spans="1:4">
      <c r="A16" s="4" t="s">
        <v>600</v>
      </c>
      <c r="B16" s="4" t="s">
        <v>606</v>
      </c>
    </row>
    <row r="17" spans="1:4">
      <c r="A17" s="4" t="s">
        <v>607</v>
      </c>
    </row>
    <row r="18" spans="1:4">
      <c r="A18" s="3" t="s">
        <v>556</v>
      </c>
    </row>
    <row r="19" spans="1:4">
      <c r="A19" s="4" t="s">
        <v>603</v>
      </c>
      <c r="B19" s="7" t="n">
        <v>15000</v>
      </c>
      <c r="C19" s="7"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8</v>
      </c>
      <c r="B1" s="2" t="s">
        <v>78</v>
      </c>
      <c r="D1" s="2" t="s">
        <v>1</v>
      </c>
    </row>
    <row r="2" spans="1:5">
      <c r="B2" s="2" t="s">
        <v>2</v>
      </c>
      <c r="C2" s="2" t="s">
        <v>79</v>
      </c>
      <c r="D2" s="2" t="s">
        <v>2</v>
      </c>
      <c r="E2" s="2" t="s">
        <v>79</v>
      </c>
    </row>
    <row r="3" spans="1:5">
      <c r="A3" s="3" t="s">
        <v>232</v>
      </c>
    </row>
    <row r="4" spans="1:5">
      <c r="A4" s="4" t="s">
        <v>115</v>
      </c>
      <c r="B4" s="7" t="n">
        <v>2887</v>
      </c>
      <c r="C4" s="7" t="n">
        <v>4721</v>
      </c>
      <c r="D4" s="7" t="n">
        <v>5966</v>
      </c>
      <c r="E4" s="7" t="n">
        <v>9065</v>
      </c>
    </row>
    <row r="5" spans="1:5">
      <c r="A5" s="4" t="s">
        <v>114</v>
      </c>
      <c r="B5" s="7" t="n">
        <v>15104</v>
      </c>
      <c r="C5" s="7" t="n">
        <v>14955</v>
      </c>
      <c r="D5" s="7" t="n">
        <v>31003</v>
      </c>
      <c r="E5" s="7" t="n">
        <v>29375</v>
      </c>
    </row>
    <row r="6" spans="1:5">
      <c r="A6" s="4" t="s">
        <v>609</v>
      </c>
      <c r="B6" s="4" t="s">
        <v>610</v>
      </c>
      <c r="C6" s="4" t="s">
        <v>611</v>
      </c>
      <c r="D6" s="4" t="s">
        <v>612</v>
      </c>
      <c r="E6" s="4" t="s">
        <v>6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14</v>
      </c>
      <c r="B1" s="2" t="s">
        <v>78</v>
      </c>
      <c r="D1" s="2" t="s">
        <v>1</v>
      </c>
    </row>
    <row r="2" spans="1:5">
      <c r="B2" s="2" t="s">
        <v>2</v>
      </c>
      <c r="C2" s="2" t="s">
        <v>79</v>
      </c>
      <c r="D2" s="2" t="s">
        <v>2</v>
      </c>
      <c r="E2" s="2" t="s">
        <v>79</v>
      </c>
    </row>
    <row r="3" spans="1:5">
      <c r="A3" s="4" t="s">
        <v>615</v>
      </c>
    </row>
    <row r="4" spans="1:5">
      <c r="A4" s="3" t="s">
        <v>616</v>
      </c>
    </row>
    <row r="5" spans="1:5">
      <c r="A5" s="4" t="s">
        <v>617</v>
      </c>
      <c r="B5" s="7" t="n">
        <v>111</v>
      </c>
      <c r="C5" s="7" t="n">
        <v>84</v>
      </c>
      <c r="D5" s="7" t="n">
        <v>223</v>
      </c>
      <c r="E5" s="7" t="n">
        <v>168</v>
      </c>
    </row>
    <row r="6" spans="1:5">
      <c r="A6" s="4" t="s">
        <v>618</v>
      </c>
      <c r="B6" s="5" t="n">
        <v>122</v>
      </c>
      <c r="C6" s="5" t="n">
        <v>113</v>
      </c>
      <c r="D6" s="5" t="n">
        <v>244</v>
      </c>
      <c r="E6" s="5" t="n">
        <v>225</v>
      </c>
    </row>
    <row r="7" spans="1:5">
      <c r="A7" s="4" t="s">
        <v>619</v>
      </c>
      <c r="B7" s="5" t="n">
        <v>140</v>
      </c>
      <c r="C7" s="5" t="n">
        <v>62</v>
      </c>
      <c r="D7" s="5" t="n">
        <v>280</v>
      </c>
      <c r="E7" s="5" t="n">
        <v>124</v>
      </c>
    </row>
    <row r="8" spans="1:5">
      <c r="A8" s="4" t="s">
        <v>620</v>
      </c>
      <c r="B8" s="5" t="n">
        <v>373</v>
      </c>
      <c r="C8" s="5" t="n">
        <v>259</v>
      </c>
      <c r="D8" s="5" t="n">
        <v>747</v>
      </c>
      <c r="E8" s="5" t="n">
        <v>517</v>
      </c>
    </row>
    <row r="9" spans="1:5">
      <c r="A9" s="4" t="s">
        <v>621</v>
      </c>
    </row>
    <row r="10" spans="1:5">
      <c r="A10" s="3" t="s">
        <v>616</v>
      </c>
    </row>
    <row r="11" spans="1:5">
      <c r="A11" s="4" t="s">
        <v>617</v>
      </c>
      <c r="B11" s="5" t="n">
        <v>11</v>
      </c>
      <c r="C11" s="5" t="n">
        <v>13</v>
      </c>
      <c r="D11" s="5" t="n">
        <v>23</v>
      </c>
      <c r="E11" s="5" t="n">
        <v>26</v>
      </c>
    </row>
    <row r="12" spans="1:5">
      <c r="A12" s="4" t="s">
        <v>618</v>
      </c>
      <c r="B12" s="5" t="n">
        <v>33</v>
      </c>
      <c r="C12" s="5" t="n">
        <v>36</v>
      </c>
      <c r="D12" s="5" t="n">
        <v>66</v>
      </c>
      <c r="E12" s="5" t="n">
        <v>72</v>
      </c>
    </row>
    <row r="13" spans="1:5">
      <c r="A13" s="4" t="s">
        <v>619</v>
      </c>
      <c r="B13" s="5" t="n">
        <v>14</v>
      </c>
      <c r="C13" s="5" t="n">
        <v>10</v>
      </c>
      <c r="D13" s="5" t="n">
        <v>27</v>
      </c>
      <c r="E13" s="5" t="n">
        <v>20</v>
      </c>
    </row>
    <row r="14" spans="1:5">
      <c r="A14" s="4" t="s">
        <v>622</v>
      </c>
      <c r="B14" s="5" t="n">
        <v>-6</v>
      </c>
      <c r="C14" s="5" t="n">
        <v>-6</v>
      </c>
      <c r="D14" s="5" t="n">
        <v>-12</v>
      </c>
      <c r="E14" s="5" t="n">
        <v>-12</v>
      </c>
    </row>
    <row r="15" spans="1:5">
      <c r="A15" s="4" t="s">
        <v>620</v>
      </c>
      <c r="B15" s="7" t="n">
        <v>52</v>
      </c>
      <c r="C15" s="7" t="n">
        <v>53</v>
      </c>
      <c r="D15" s="7" t="n">
        <v>104</v>
      </c>
      <c r="E15" s="7" t="n">
        <v>1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3</v>
      </c>
      <c r="B1" s="2" t="s">
        <v>2</v>
      </c>
      <c r="C1" s="2" t="s">
        <v>25</v>
      </c>
    </row>
    <row r="2" spans="1:3">
      <c r="A2" s="3" t="s">
        <v>624</v>
      </c>
    </row>
    <row r="3" spans="1:3">
      <c r="A3" s="4" t="s">
        <v>625</v>
      </c>
      <c r="B3" s="7" t="n">
        <v>247748</v>
      </c>
      <c r="C3" s="7" t="n">
        <v>244646</v>
      </c>
    </row>
    <row r="4" spans="1:3">
      <c r="A4" s="4" t="s">
        <v>626</v>
      </c>
      <c r="B4" s="5" t="n">
        <v>591648</v>
      </c>
      <c r="C4" s="5" t="n">
        <v>541796</v>
      </c>
    </row>
    <row r="5" spans="1:3">
      <c r="A5" s="4" t="s">
        <v>627</v>
      </c>
      <c r="B5" s="5" t="n">
        <v>10000</v>
      </c>
      <c r="C5" s="5" t="n">
        <v>10000</v>
      </c>
    </row>
    <row r="6" spans="1:3">
      <c r="A6" s="4" t="s">
        <v>628</v>
      </c>
      <c r="B6" s="5" t="n">
        <v>10756</v>
      </c>
      <c r="C6" s="5" t="n">
        <v>10791</v>
      </c>
    </row>
    <row r="7" spans="1:3">
      <c r="A7" s="4" t="s">
        <v>629</v>
      </c>
    </row>
    <row r="8" spans="1:3">
      <c r="A8" s="3" t="s">
        <v>624</v>
      </c>
    </row>
    <row r="9" spans="1:3">
      <c r="A9" s="4" t="s">
        <v>625</v>
      </c>
      <c r="B9" s="5" t="n">
        <v>247748</v>
      </c>
      <c r="C9" s="5" t="n">
        <v>244646</v>
      </c>
    </row>
    <row r="10" spans="1:3">
      <c r="A10" s="4" t="s">
        <v>630</v>
      </c>
      <c r="B10" s="5" t="n">
        <v>285000</v>
      </c>
      <c r="C10" s="5" t="n">
        <v>250000</v>
      </c>
    </row>
    <row r="11" spans="1:3">
      <c r="A11" s="4" t="s">
        <v>631</v>
      </c>
      <c r="B11" s="5" t="n">
        <v>58900</v>
      </c>
      <c r="C11" s="5" t="n">
        <v>47150</v>
      </c>
    </row>
    <row r="12" spans="1:3">
      <c r="A12" s="4" t="s">
        <v>632</v>
      </c>
    </row>
    <row r="13" spans="1:3">
      <c r="A13" s="3" t="s">
        <v>624</v>
      </c>
    </row>
    <row r="14" spans="1:3">
      <c r="A14" s="4" t="s">
        <v>633</v>
      </c>
      <c r="B14" s="7" t="n">
        <v>756</v>
      </c>
      <c r="C14" s="7" t="n">
        <v>7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635</v>
      </c>
    </row>
    <row r="3" spans="1:3">
      <c r="A3" s="4" t="s">
        <v>636</v>
      </c>
      <c r="B3" s="7" t="n">
        <v>921</v>
      </c>
      <c r="C3" s="7" t="n">
        <v>920</v>
      </c>
    </row>
    <row r="4" spans="1:3">
      <c r="A4" s="4" t="s">
        <v>625</v>
      </c>
      <c r="B4" s="5" t="n">
        <v>247748</v>
      </c>
      <c r="C4" s="5" t="n">
        <v>244646</v>
      </c>
    </row>
    <row r="5" spans="1:3">
      <c r="A5" s="4" t="s">
        <v>637</v>
      </c>
    </row>
    <row r="6" spans="1:3">
      <c r="A6" s="3" t="s">
        <v>635</v>
      </c>
    </row>
    <row r="7" spans="1:3">
      <c r="A7" s="4" t="s">
        <v>625</v>
      </c>
      <c r="B7" s="5" t="n">
        <v>247748</v>
      </c>
      <c r="C7" s="5" t="n">
        <v>244646</v>
      </c>
    </row>
    <row r="8" spans="1:3">
      <c r="A8" s="4" t="s">
        <v>638</v>
      </c>
    </row>
    <row r="9" spans="1:3">
      <c r="A9" s="3" t="s">
        <v>635</v>
      </c>
    </row>
    <row r="10" spans="1:3">
      <c r="A10" s="4" t="s">
        <v>625</v>
      </c>
      <c r="B10" s="5" t="n">
        <v>0</v>
      </c>
      <c r="C10" s="5" t="n">
        <v>0</v>
      </c>
    </row>
    <row r="11" spans="1:3">
      <c r="A11" s="4" t="s">
        <v>639</v>
      </c>
    </row>
    <row r="12" spans="1:3">
      <c r="A12" s="3" t="s">
        <v>635</v>
      </c>
    </row>
    <row r="13" spans="1:3">
      <c r="A13" s="4" t="s">
        <v>625</v>
      </c>
      <c r="B13" s="5" t="n">
        <v>0</v>
      </c>
      <c r="C13" s="5" t="n">
        <v>0</v>
      </c>
    </row>
    <row r="14" spans="1:3">
      <c r="A14" s="4" t="s">
        <v>515</v>
      </c>
    </row>
    <row r="15" spans="1:3">
      <c r="A15" s="3" t="s">
        <v>635</v>
      </c>
    </row>
    <row r="16" spans="1:3">
      <c r="A16" s="4" t="s">
        <v>625</v>
      </c>
      <c r="B16" s="5" t="n">
        <v>0</v>
      </c>
      <c r="C16" s="5" t="n">
        <v>0</v>
      </c>
    </row>
    <row r="17" spans="1:3">
      <c r="A17" s="4" t="s">
        <v>640</v>
      </c>
    </row>
    <row r="18" spans="1:3">
      <c r="A18" s="3" t="s">
        <v>635</v>
      </c>
    </row>
    <row r="19" spans="1:3">
      <c r="A19" s="4" t="s">
        <v>625</v>
      </c>
      <c r="B19" s="5" t="n">
        <v>247748</v>
      </c>
      <c r="C19" s="5" t="n">
        <v>244646</v>
      </c>
    </row>
    <row r="20" spans="1:3">
      <c r="A20" s="4" t="s">
        <v>641</v>
      </c>
    </row>
    <row r="21" spans="1:3">
      <c r="A21" s="3" t="s">
        <v>635</v>
      </c>
    </row>
    <row r="22" spans="1:3">
      <c r="A22" s="4" t="s">
        <v>625</v>
      </c>
      <c r="B22" s="5" t="n">
        <v>247748</v>
      </c>
      <c r="C22" s="5" t="n">
        <v>244646</v>
      </c>
    </row>
    <row r="23" spans="1:3">
      <c r="A23" s="4" t="s">
        <v>642</v>
      </c>
    </row>
    <row r="24" spans="1:3">
      <c r="A24" s="3" t="s">
        <v>635</v>
      </c>
    </row>
    <row r="25" spans="1:3">
      <c r="A25" s="4" t="s">
        <v>625</v>
      </c>
      <c r="B25" s="5" t="n">
        <v>0</v>
      </c>
      <c r="C25" s="5" t="n">
        <v>0</v>
      </c>
    </row>
    <row r="26" spans="1:3">
      <c r="A26" s="4" t="s">
        <v>643</v>
      </c>
    </row>
    <row r="27" spans="1:3">
      <c r="A27" s="3" t="s">
        <v>635</v>
      </c>
    </row>
    <row r="28" spans="1:3">
      <c r="A28" s="4" t="s">
        <v>625</v>
      </c>
      <c r="B28" s="5" t="n">
        <v>0</v>
      </c>
      <c r="C28" s="5" t="n">
        <v>0</v>
      </c>
    </row>
    <row r="29" spans="1:3">
      <c r="A29" s="4" t="s">
        <v>644</v>
      </c>
    </row>
    <row r="30" spans="1:3">
      <c r="A30" s="3" t="s">
        <v>635</v>
      </c>
    </row>
    <row r="31" spans="1:3">
      <c r="A31" s="4" t="s">
        <v>625</v>
      </c>
      <c r="B31" s="5" t="n">
        <v>0</v>
      </c>
      <c r="C31" s="5" t="n">
        <v>0</v>
      </c>
    </row>
    <row r="32" spans="1:3">
      <c r="A32" s="4" t="s">
        <v>645</v>
      </c>
    </row>
    <row r="33" spans="1:3">
      <c r="A33" s="3" t="s">
        <v>635</v>
      </c>
    </row>
    <row r="34" spans="1:3">
      <c r="A34" s="4" t="s">
        <v>625</v>
      </c>
      <c r="B34" s="5" t="n">
        <v>1267</v>
      </c>
      <c r="C34" s="5" t="n">
        <v>630</v>
      </c>
    </row>
    <row r="35" spans="1:3">
      <c r="A35" s="4" t="s">
        <v>646</v>
      </c>
    </row>
    <row r="36" spans="1:3">
      <c r="A36" s="3" t="s">
        <v>635</v>
      </c>
    </row>
    <row r="37" spans="1:3">
      <c r="A37" s="4" t="s">
        <v>625</v>
      </c>
      <c r="B37" s="5" t="n">
        <v>1267</v>
      </c>
      <c r="C37" s="5" t="n">
        <v>630</v>
      </c>
    </row>
    <row r="38" spans="1:3">
      <c r="A38" s="4" t="s">
        <v>647</v>
      </c>
    </row>
    <row r="39" spans="1:3">
      <c r="A39" s="3" t="s">
        <v>635</v>
      </c>
    </row>
    <row r="40" spans="1:3">
      <c r="A40" s="4" t="s">
        <v>625</v>
      </c>
      <c r="B40" s="5" t="n">
        <v>0</v>
      </c>
      <c r="C40" s="5" t="n">
        <v>0</v>
      </c>
    </row>
    <row r="41" spans="1:3">
      <c r="A41" s="4" t="s">
        <v>648</v>
      </c>
    </row>
    <row r="42" spans="1:3">
      <c r="A42" s="3" t="s">
        <v>635</v>
      </c>
    </row>
    <row r="43" spans="1:3">
      <c r="A43" s="4" t="s">
        <v>625</v>
      </c>
      <c r="B43" s="5" t="n">
        <v>0</v>
      </c>
      <c r="C43" s="5" t="n">
        <v>0</v>
      </c>
    </row>
    <row r="44" spans="1:3">
      <c r="A44" s="4" t="s">
        <v>649</v>
      </c>
    </row>
    <row r="45" spans="1:3">
      <c r="A45" s="3" t="s">
        <v>635</v>
      </c>
    </row>
    <row r="46" spans="1:3">
      <c r="A46" s="4" t="s">
        <v>625</v>
      </c>
      <c r="B46" s="5" t="n">
        <v>0</v>
      </c>
      <c r="C46" s="5" t="n">
        <v>0</v>
      </c>
    </row>
    <row r="47" spans="1:3">
      <c r="A47" s="4" t="s">
        <v>650</v>
      </c>
    </row>
    <row r="48" spans="1:3">
      <c r="A48" s="3" t="s">
        <v>635</v>
      </c>
    </row>
    <row r="49" spans="1:3">
      <c r="A49" s="4" t="s">
        <v>625</v>
      </c>
      <c r="B49" s="5" t="n">
        <v>54667</v>
      </c>
      <c r="C49" s="5" t="n">
        <v>98460</v>
      </c>
    </row>
    <row r="50" spans="1:3">
      <c r="A50" s="4" t="s">
        <v>651</v>
      </c>
    </row>
    <row r="51" spans="1:3">
      <c r="A51" s="3" t="s">
        <v>635</v>
      </c>
    </row>
    <row r="52" spans="1:3">
      <c r="A52" s="4" t="s">
        <v>625</v>
      </c>
      <c r="B52" s="5" t="n">
        <v>54667</v>
      </c>
      <c r="C52" s="5" t="n">
        <v>98460</v>
      </c>
    </row>
    <row r="53" spans="1:3">
      <c r="A53" s="4" t="s">
        <v>652</v>
      </c>
    </row>
    <row r="54" spans="1:3">
      <c r="A54" s="3" t="s">
        <v>635</v>
      </c>
    </row>
    <row r="55" spans="1:3">
      <c r="A55" s="4" t="s">
        <v>625</v>
      </c>
      <c r="B55" s="5" t="n">
        <v>0</v>
      </c>
      <c r="C55" s="5" t="n">
        <v>0</v>
      </c>
    </row>
    <row r="56" spans="1:3">
      <c r="A56" s="4" t="s">
        <v>653</v>
      </c>
    </row>
    <row r="57" spans="1:3">
      <c r="A57" s="3" t="s">
        <v>635</v>
      </c>
    </row>
    <row r="58" spans="1:3">
      <c r="A58" s="4" t="s">
        <v>625</v>
      </c>
      <c r="B58" s="5" t="n">
        <v>0</v>
      </c>
      <c r="C58" s="5" t="n">
        <v>0</v>
      </c>
    </row>
    <row r="59" spans="1:3">
      <c r="A59" s="4" t="s">
        <v>654</v>
      </c>
    </row>
    <row r="60" spans="1:3">
      <c r="A60" s="3" t="s">
        <v>635</v>
      </c>
    </row>
    <row r="61" spans="1:3">
      <c r="A61" s="4" t="s">
        <v>625</v>
      </c>
      <c r="B61" s="5" t="n">
        <v>0</v>
      </c>
      <c r="C61" s="5" t="n">
        <v>0</v>
      </c>
    </row>
    <row r="62" spans="1:3">
      <c r="A62" s="4" t="s">
        <v>655</v>
      </c>
    </row>
    <row r="63" spans="1:3">
      <c r="A63" s="3" t="s">
        <v>635</v>
      </c>
    </row>
    <row r="64" spans="1:3">
      <c r="A64" s="4" t="s">
        <v>625</v>
      </c>
      <c r="B64" s="5" t="n">
        <v>191814</v>
      </c>
      <c r="C64" s="5" t="n">
        <v>145556</v>
      </c>
    </row>
    <row r="65" spans="1:3">
      <c r="A65" s="4" t="s">
        <v>656</v>
      </c>
    </row>
    <row r="66" spans="1:3">
      <c r="A66" s="3" t="s">
        <v>635</v>
      </c>
    </row>
    <row r="67" spans="1:3">
      <c r="A67" s="4" t="s">
        <v>625</v>
      </c>
      <c r="B67" s="5" t="n">
        <v>191814</v>
      </c>
      <c r="C67" s="5" t="n">
        <v>145556</v>
      </c>
    </row>
    <row r="68" spans="1:3">
      <c r="A68" s="4" t="s">
        <v>657</v>
      </c>
    </row>
    <row r="69" spans="1:3">
      <c r="A69" s="3" t="s">
        <v>635</v>
      </c>
    </row>
    <row r="70" spans="1:3">
      <c r="A70" s="4" t="s">
        <v>625</v>
      </c>
      <c r="B70" s="5" t="n">
        <v>0</v>
      </c>
      <c r="C70" s="5" t="n">
        <v>0</v>
      </c>
    </row>
    <row r="71" spans="1:3">
      <c r="A71" s="4" t="s">
        <v>658</v>
      </c>
    </row>
    <row r="72" spans="1:3">
      <c r="A72" s="3" t="s">
        <v>635</v>
      </c>
    </row>
    <row r="73" spans="1:3">
      <c r="A73" s="4" t="s">
        <v>625</v>
      </c>
      <c r="B73" s="5" t="n">
        <v>0</v>
      </c>
      <c r="C73" s="5" t="n">
        <v>0</v>
      </c>
    </row>
    <row r="74" spans="1:3">
      <c r="A74" s="4" t="s">
        <v>659</v>
      </c>
    </row>
    <row r="75" spans="1:3">
      <c r="A75" s="3" t="s">
        <v>635</v>
      </c>
    </row>
    <row r="76" spans="1:3">
      <c r="A76" s="4" t="s">
        <v>625</v>
      </c>
      <c r="B76" s="7" t="n">
        <v>0</v>
      </c>
      <c r="C7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661</v>
      </c>
    </row>
    <row r="3" spans="1:3">
      <c r="A3" s="4" t="s">
        <v>662</v>
      </c>
      <c r="B3" s="7" t="n">
        <v>799000</v>
      </c>
      <c r="C3" s="7" t="n">
        <v>789899</v>
      </c>
    </row>
    <row r="4" spans="1:3">
      <c r="A4" s="4" t="s">
        <v>338</v>
      </c>
    </row>
    <row r="5" spans="1:3">
      <c r="A5" s="3" t="s">
        <v>661</v>
      </c>
    </row>
    <row r="6" spans="1:3">
      <c r="A6" s="4" t="s">
        <v>662</v>
      </c>
      <c r="B6" s="5" t="n">
        <v>4832</v>
      </c>
      <c r="C6" s="5" t="n">
        <v>7335</v>
      </c>
    </row>
    <row r="7" spans="1:3">
      <c r="A7" s="4" t="s">
        <v>339</v>
      </c>
    </row>
    <row r="8" spans="1:3">
      <c r="A8" s="3" t="s">
        <v>661</v>
      </c>
    </row>
    <row r="9" spans="1:3">
      <c r="A9" s="4" t="s">
        <v>662</v>
      </c>
      <c r="B9" s="5" t="n">
        <v>495268</v>
      </c>
      <c r="C9" s="5" t="n">
        <v>503302</v>
      </c>
    </row>
    <row r="10" spans="1:3">
      <c r="A10" s="4" t="s">
        <v>340</v>
      </c>
    </row>
    <row r="11" spans="1:3">
      <c r="A11" s="3" t="s">
        <v>661</v>
      </c>
    </row>
    <row r="12" spans="1:3">
      <c r="A12" s="4" t="s">
        <v>662</v>
      </c>
      <c r="B12" s="5" t="n">
        <v>293354</v>
      </c>
      <c r="C12" s="5" t="n">
        <v>272799</v>
      </c>
    </row>
    <row r="13" spans="1:3">
      <c r="A13" s="4" t="s">
        <v>342</v>
      </c>
    </row>
    <row r="14" spans="1:3">
      <c r="A14" s="3" t="s">
        <v>661</v>
      </c>
    </row>
    <row r="15" spans="1:3">
      <c r="A15" s="4" t="s">
        <v>662</v>
      </c>
      <c r="C15" s="5" t="n">
        <v>806</v>
      </c>
    </row>
    <row r="16" spans="1:3">
      <c r="A16" s="4" t="s">
        <v>663</v>
      </c>
    </row>
    <row r="17" spans="1:3">
      <c r="A17" s="3" t="s">
        <v>661</v>
      </c>
    </row>
    <row r="18" spans="1:3">
      <c r="A18" s="4" t="s">
        <v>664</v>
      </c>
      <c r="B18" s="5" t="n">
        <v>12656</v>
      </c>
      <c r="C18" s="5" t="n">
        <v>8103</v>
      </c>
    </row>
    <row r="19" spans="1:3">
      <c r="A19" s="4" t="s">
        <v>665</v>
      </c>
      <c r="B19" s="5" t="n">
        <v>13250</v>
      </c>
    </row>
    <row r="20" spans="1:3">
      <c r="A20" s="3" t="s">
        <v>666</v>
      </c>
    </row>
    <row r="21" spans="1:3">
      <c r="A21" s="4" t="s">
        <v>667</v>
      </c>
      <c r="C21" s="5" t="n">
        <v>7571</v>
      </c>
    </row>
    <row r="22" spans="1:3">
      <c r="A22" s="4" t="s">
        <v>665</v>
      </c>
      <c r="B22" s="5" t="n">
        <v>20</v>
      </c>
    </row>
    <row r="23" spans="1:3">
      <c r="A23" s="4" t="s">
        <v>668</v>
      </c>
    </row>
    <row r="24" spans="1:3">
      <c r="A24" s="3" t="s">
        <v>661</v>
      </c>
    </row>
    <row r="25" spans="1:3">
      <c r="A25" s="4" t="s">
        <v>662</v>
      </c>
      <c r="B25" s="5" t="n">
        <v>4832</v>
      </c>
      <c r="C25" s="5" t="n">
        <v>7335</v>
      </c>
    </row>
    <row r="26" spans="1:3">
      <c r="A26" s="4" t="s">
        <v>669</v>
      </c>
    </row>
    <row r="27" spans="1:3">
      <c r="A27" s="3" t="s">
        <v>661</v>
      </c>
    </row>
    <row r="28" spans="1:3">
      <c r="A28" s="4" t="s">
        <v>662</v>
      </c>
      <c r="B28" s="5" t="n">
        <v>495268</v>
      </c>
      <c r="C28" s="5" t="n">
        <v>503302</v>
      </c>
    </row>
    <row r="29" spans="1:3">
      <c r="A29" s="4" t="s">
        <v>670</v>
      </c>
    </row>
    <row r="30" spans="1:3">
      <c r="A30" s="3" t="s">
        <v>661</v>
      </c>
    </row>
    <row r="31" spans="1:3">
      <c r="A31" s="4" t="s">
        <v>662</v>
      </c>
      <c r="B31" s="5" t="n">
        <v>293354</v>
      </c>
      <c r="C31" s="5" t="n">
        <v>272799</v>
      </c>
    </row>
    <row r="32" spans="1:3">
      <c r="A32" s="4" t="s">
        <v>671</v>
      </c>
    </row>
    <row r="33" spans="1:3">
      <c r="A33" s="3" t="s">
        <v>661</v>
      </c>
    </row>
    <row r="34" spans="1:3">
      <c r="A34" s="4" t="s">
        <v>662</v>
      </c>
      <c r="B34" s="5" t="n">
        <v>5546</v>
      </c>
      <c r="C34" s="5" t="n">
        <v>5657</v>
      </c>
    </row>
    <row r="35" spans="1:3">
      <c r="A35" s="4" t="s">
        <v>672</v>
      </c>
    </row>
    <row r="36" spans="1:3">
      <c r="A36" s="3" t="s">
        <v>661</v>
      </c>
    </row>
    <row r="37" spans="1:3">
      <c r="A37" s="4" t="s">
        <v>662</v>
      </c>
      <c r="B37" s="5" t="n">
        <v>772</v>
      </c>
      <c r="C37" s="5" t="n">
        <v>806</v>
      </c>
    </row>
    <row r="38" spans="1:3">
      <c r="A38" s="4" t="s">
        <v>673</v>
      </c>
    </row>
    <row r="39" spans="1:3">
      <c r="A39" s="3" t="s">
        <v>661</v>
      </c>
    </row>
    <row r="40" spans="1:3">
      <c r="A40" s="4" t="s">
        <v>664</v>
      </c>
      <c r="B40" s="5" t="n">
        <v>0</v>
      </c>
      <c r="C40" s="5" t="n">
        <v>0</v>
      </c>
    </row>
    <row r="41" spans="1:3">
      <c r="A41" s="4" t="s">
        <v>674</v>
      </c>
    </row>
    <row r="42" spans="1:3">
      <c r="A42" s="3" t="s">
        <v>661</v>
      </c>
    </row>
    <row r="43" spans="1:3">
      <c r="A43" s="4" t="s">
        <v>662</v>
      </c>
      <c r="B43" s="5" t="n">
        <v>0</v>
      </c>
      <c r="C43" s="5" t="n">
        <v>0</v>
      </c>
    </row>
    <row r="44" spans="1:3">
      <c r="A44" s="4" t="s">
        <v>675</v>
      </c>
    </row>
    <row r="45" spans="1:3">
      <c r="A45" s="3" t="s">
        <v>661</v>
      </c>
    </row>
    <row r="46" spans="1:3">
      <c r="A46" s="4" t="s">
        <v>662</v>
      </c>
      <c r="B46" s="5" t="n">
        <v>0</v>
      </c>
      <c r="C46" s="5" t="n">
        <v>0</v>
      </c>
    </row>
    <row r="47" spans="1:3">
      <c r="A47" s="4" t="s">
        <v>676</v>
      </c>
    </row>
    <row r="48" spans="1:3">
      <c r="A48" s="3" t="s">
        <v>661</v>
      </c>
    </row>
    <row r="49" spans="1:3">
      <c r="A49" s="4" t="s">
        <v>664</v>
      </c>
      <c r="B49" s="5" t="n">
        <v>12656</v>
      </c>
      <c r="C49" s="5" t="n">
        <v>8103</v>
      </c>
    </row>
    <row r="50" spans="1:3">
      <c r="A50" s="4" t="s">
        <v>665</v>
      </c>
      <c r="B50" s="5" t="n">
        <v>13250</v>
      </c>
    </row>
    <row r="51" spans="1:3">
      <c r="A51" s="3" t="s">
        <v>666</v>
      </c>
    </row>
    <row r="52" spans="1:3">
      <c r="A52" s="4" t="s">
        <v>667</v>
      </c>
      <c r="C52" s="5" t="n">
        <v>7571</v>
      </c>
    </row>
    <row r="53" spans="1:3">
      <c r="A53" s="4" t="s">
        <v>665</v>
      </c>
      <c r="B53" s="5" t="n">
        <v>20</v>
      </c>
    </row>
    <row r="54" spans="1:3">
      <c r="A54" s="4" t="s">
        <v>677</v>
      </c>
    </row>
    <row r="55" spans="1:3">
      <c r="A55" s="3" t="s">
        <v>661</v>
      </c>
    </row>
    <row r="56" spans="1:3">
      <c r="A56" s="4" t="s">
        <v>662</v>
      </c>
      <c r="B56" s="5" t="n">
        <v>4832</v>
      </c>
      <c r="C56" s="5" t="n">
        <v>7335</v>
      </c>
    </row>
    <row r="57" spans="1:3">
      <c r="A57" s="4" t="s">
        <v>678</v>
      </c>
    </row>
    <row r="58" spans="1:3">
      <c r="A58" s="3" t="s">
        <v>661</v>
      </c>
    </row>
    <row r="59" spans="1:3">
      <c r="A59" s="4" t="s">
        <v>662</v>
      </c>
      <c r="B59" s="5" t="n">
        <v>495268</v>
      </c>
      <c r="C59" s="5" t="n">
        <v>503302</v>
      </c>
    </row>
    <row r="60" spans="1:3">
      <c r="A60" s="4" t="s">
        <v>679</v>
      </c>
    </row>
    <row r="61" spans="1:3">
      <c r="A61" s="3" t="s">
        <v>661</v>
      </c>
    </row>
    <row r="62" spans="1:3">
      <c r="A62" s="4" t="s">
        <v>662</v>
      </c>
      <c r="B62" s="5" t="n">
        <v>293354</v>
      </c>
      <c r="C62" s="5" t="n">
        <v>272799</v>
      </c>
    </row>
    <row r="63" spans="1:3">
      <c r="A63" s="4" t="s">
        <v>680</v>
      </c>
    </row>
    <row r="64" spans="1:3">
      <c r="A64" s="3" t="s">
        <v>661</v>
      </c>
    </row>
    <row r="65" spans="1:3">
      <c r="A65" s="4" t="s">
        <v>662</v>
      </c>
      <c r="B65" s="5" t="n">
        <v>5546</v>
      </c>
      <c r="C65" s="5" t="n">
        <v>5657</v>
      </c>
    </row>
    <row r="66" spans="1:3">
      <c r="A66" s="4" t="s">
        <v>681</v>
      </c>
    </row>
    <row r="67" spans="1:3">
      <c r="A67" s="3" t="s">
        <v>661</v>
      </c>
    </row>
    <row r="68" spans="1:3">
      <c r="A68" s="4" t="s">
        <v>662</v>
      </c>
      <c r="B68" s="5" t="n">
        <v>772</v>
      </c>
      <c r="C68" s="5" t="n">
        <v>806</v>
      </c>
    </row>
    <row r="69" spans="1:3">
      <c r="A69" s="4" t="s">
        <v>682</v>
      </c>
    </row>
    <row r="70" spans="1:3">
      <c r="A70" s="3" t="s">
        <v>661</v>
      </c>
    </row>
    <row r="71" spans="1:3">
      <c r="A71" s="4" t="s">
        <v>664</v>
      </c>
      <c r="B71" s="5" t="n">
        <v>0</v>
      </c>
      <c r="C71" s="5" t="n">
        <v>0</v>
      </c>
    </row>
    <row r="72" spans="1:3">
      <c r="A72" s="4" t="s">
        <v>683</v>
      </c>
    </row>
    <row r="73" spans="1:3">
      <c r="A73" s="3" t="s">
        <v>661</v>
      </c>
    </row>
    <row r="74" spans="1:3">
      <c r="A74" s="4" t="s">
        <v>662</v>
      </c>
      <c r="B74" s="5" t="n">
        <v>0</v>
      </c>
      <c r="C74" s="5" t="n">
        <v>0</v>
      </c>
    </row>
    <row r="75" spans="1:3">
      <c r="A75" s="4" t="s">
        <v>684</v>
      </c>
    </row>
    <row r="76" spans="1:3">
      <c r="A76" s="3" t="s">
        <v>661</v>
      </c>
    </row>
    <row r="77" spans="1:3">
      <c r="A77" s="4" t="s">
        <v>662</v>
      </c>
      <c r="B77" s="5" t="n">
        <v>0</v>
      </c>
      <c r="C77" s="5" t="n">
        <v>0</v>
      </c>
    </row>
    <row r="78" spans="1:3">
      <c r="A78" s="4" t="s">
        <v>685</v>
      </c>
    </row>
    <row r="79" spans="1:3">
      <c r="A79" s="3" t="s">
        <v>661</v>
      </c>
    </row>
    <row r="80" spans="1:3">
      <c r="A80" s="4" t="s">
        <v>665</v>
      </c>
      <c r="B80" s="5" t="n">
        <v>331</v>
      </c>
      <c r="C80" s="5" t="n">
        <v>307</v>
      </c>
    </row>
    <row r="81" spans="1:3">
      <c r="A81" s="3" t="s">
        <v>666</v>
      </c>
    </row>
    <row r="82" spans="1:3">
      <c r="A82" s="4" t="s">
        <v>665</v>
      </c>
      <c r="B82" s="5" t="n">
        <v>54</v>
      </c>
      <c r="C82" s="5" t="n">
        <v>22</v>
      </c>
    </row>
    <row r="83" spans="1:3">
      <c r="A83" s="4" t="s">
        <v>686</v>
      </c>
    </row>
    <row r="84" spans="1:3">
      <c r="A84" s="3" t="s">
        <v>661</v>
      </c>
    </row>
    <row r="85" spans="1:3">
      <c r="A85" s="4" t="s">
        <v>665</v>
      </c>
      <c r="B85" s="5" t="n">
        <v>331</v>
      </c>
      <c r="C85" s="5" t="n">
        <v>307</v>
      </c>
    </row>
    <row r="86" spans="1:3">
      <c r="A86" s="3" t="s">
        <v>666</v>
      </c>
    </row>
    <row r="87" spans="1:3">
      <c r="A87" s="4" t="s">
        <v>665</v>
      </c>
      <c r="B87" s="5" t="n">
        <v>54</v>
      </c>
      <c r="C87" s="5" t="n">
        <v>22</v>
      </c>
    </row>
    <row r="88" spans="1:3">
      <c r="A88" s="4" t="s">
        <v>687</v>
      </c>
    </row>
    <row r="89" spans="1:3">
      <c r="A89" s="3" t="s">
        <v>666</v>
      </c>
    </row>
    <row r="90" spans="1:3">
      <c r="A90" s="4" t="s">
        <v>665</v>
      </c>
      <c r="B90" s="5" t="n">
        <v>0</v>
      </c>
      <c r="C90" s="5" t="n">
        <v>0</v>
      </c>
    </row>
    <row r="91" spans="1:3">
      <c r="A91" s="4" t="s">
        <v>688</v>
      </c>
    </row>
    <row r="92" spans="1:3">
      <c r="A92" s="3" t="s">
        <v>661</v>
      </c>
    </row>
    <row r="93" spans="1:3">
      <c r="A93" s="4" t="s">
        <v>665</v>
      </c>
      <c r="B93" s="5" t="n">
        <v>212</v>
      </c>
      <c r="C93" s="5" t="n">
        <v>158</v>
      </c>
    </row>
    <row r="94" spans="1:3">
      <c r="A94" s="3" t="s">
        <v>666</v>
      </c>
    </row>
    <row r="95" spans="1:3">
      <c r="A95" s="4" t="s">
        <v>665</v>
      </c>
      <c r="C95" s="5" t="n">
        <v>16</v>
      </c>
    </row>
    <row r="96" spans="1:3">
      <c r="A96" s="4" t="s">
        <v>689</v>
      </c>
    </row>
    <row r="97" spans="1:3">
      <c r="A97" s="3" t="s">
        <v>661</v>
      </c>
    </row>
    <row r="98" spans="1:3">
      <c r="A98" s="4" t="s">
        <v>665</v>
      </c>
      <c r="B98" s="5" t="n">
        <v>212</v>
      </c>
      <c r="C98" s="5" t="n">
        <v>158</v>
      </c>
    </row>
    <row r="99" spans="1:3">
      <c r="A99" s="3" t="s">
        <v>666</v>
      </c>
    </row>
    <row r="100" spans="1:3">
      <c r="A100" s="4" t="s">
        <v>665</v>
      </c>
      <c r="C100" s="5" t="n">
        <v>16</v>
      </c>
    </row>
    <row r="101" spans="1:3">
      <c r="A101" s="4" t="s">
        <v>690</v>
      </c>
    </row>
    <row r="102" spans="1:3">
      <c r="A102" s="3" t="s">
        <v>661</v>
      </c>
    </row>
    <row r="103" spans="1:3">
      <c r="A103" s="4" t="s">
        <v>665</v>
      </c>
      <c r="C103" s="5" t="n">
        <v>5036</v>
      </c>
    </row>
    <row r="104" spans="1:3">
      <c r="A104" s="3" t="s">
        <v>666</v>
      </c>
    </row>
    <row r="105" spans="1:3">
      <c r="A105" s="4" t="s">
        <v>667</v>
      </c>
      <c r="B105" s="5" t="n">
        <v>5151</v>
      </c>
    </row>
    <row r="106" spans="1:3">
      <c r="A106" s="4" t="s">
        <v>665</v>
      </c>
      <c r="C106" s="5" t="n">
        <v>5036</v>
      </c>
    </row>
    <row r="107" spans="1:3">
      <c r="A107" s="4" t="s">
        <v>691</v>
      </c>
    </row>
    <row r="108" spans="1:3">
      <c r="A108" s="3" t="s">
        <v>661</v>
      </c>
    </row>
    <row r="109" spans="1:3">
      <c r="A109" s="4" t="s">
        <v>665</v>
      </c>
      <c r="C109" s="5" t="n">
        <v>5036</v>
      </c>
    </row>
    <row r="110" spans="1:3">
      <c r="A110" s="3" t="s">
        <v>666</v>
      </c>
    </row>
    <row r="111" spans="1:3">
      <c r="A111" s="4" t="s">
        <v>667</v>
      </c>
      <c r="B111" s="5" t="n">
        <v>5151</v>
      </c>
    </row>
    <row r="112" spans="1:3">
      <c r="A112" s="4" t="s">
        <v>665</v>
      </c>
      <c r="C112" s="5" t="n">
        <v>5036</v>
      </c>
    </row>
    <row r="113" spans="1:3">
      <c r="A113" s="4" t="s">
        <v>692</v>
      </c>
    </row>
    <row r="114" spans="1:3">
      <c r="A114" s="3" t="s">
        <v>666</v>
      </c>
    </row>
    <row r="115" spans="1:3">
      <c r="A115" s="4" t="s">
        <v>667</v>
      </c>
      <c r="B115" s="5" t="n">
        <v>89</v>
      </c>
      <c r="C115" s="5" t="n">
        <v>21</v>
      </c>
    </row>
    <row r="116" spans="1:3">
      <c r="A116" s="4" t="s">
        <v>693</v>
      </c>
    </row>
    <row r="117" spans="1:3">
      <c r="A117" s="3" t="s">
        <v>666</v>
      </c>
    </row>
    <row r="118" spans="1:3">
      <c r="A118" s="4" t="s">
        <v>667</v>
      </c>
      <c r="B118" s="5" t="n">
        <v>0</v>
      </c>
      <c r="C118" s="5" t="n">
        <v>0</v>
      </c>
    </row>
    <row r="119" spans="1:3">
      <c r="A119" s="4" t="s">
        <v>694</v>
      </c>
    </row>
    <row r="120" spans="1:3">
      <c r="A120" s="3" t="s">
        <v>666</v>
      </c>
    </row>
    <row r="121" spans="1:3">
      <c r="A121" s="4" t="s">
        <v>667</v>
      </c>
      <c r="B121" s="5" t="n">
        <v>89</v>
      </c>
      <c r="C121" s="7" t="n">
        <v>21</v>
      </c>
    </row>
    <row r="122" spans="1:3">
      <c r="A122" s="4" t="s">
        <v>695</v>
      </c>
    </row>
    <row r="123" spans="1:3">
      <c r="A123" s="3" t="s">
        <v>666</v>
      </c>
    </row>
    <row r="124" spans="1:3">
      <c r="A124" s="4" t="s">
        <v>667</v>
      </c>
      <c r="B124" s="5" t="n">
        <v>0</v>
      </c>
    </row>
    <row r="125" spans="1:3">
      <c r="A125" s="4" t="s">
        <v>696</v>
      </c>
    </row>
    <row r="126" spans="1:3">
      <c r="A126" s="3" t="s">
        <v>666</v>
      </c>
    </row>
    <row r="127" spans="1:3">
      <c r="A127" s="4" t="s">
        <v>665</v>
      </c>
      <c r="B127" s="5" t="n">
        <v>13250</v>
      </c>
    </row>
    <row r="128" spans="1:3">
      <c r="A128" s="4" t="s">
        <v>697</v>
      </c>
    </row>
    <row r="129" spans="1:3">
      <c r="A129" s="3" t="s">
        <v>666</v>
      </c>
    </row>
    <row r="130" spans="1:3">
      <c r="A130" s="4" t="s">
        <v>665</v>
      </c>
      <c r="B130" s="5" t="n">
        <v>0</v>
      </c>
    </row>
    <row r="131" spans="1:3">
      <c r="A131" s="4" t="s">
        <v>698</v>
      </c>
    </row>
    <row r="132" spans="1:3">
      <c r="A132" s="3" t="s">
        <v>666</v>
      </c>
    </row>
    <row r="133" spans="1:3">
      <c r="A133" s="4" t="s">
        <v>665</v>
      </c>
      <c r="B133" s="5" t="n">
        <v>13250</v>
      </c>
    </row>
    <row r="134" spans="1:3">
      <c r="A134" s="4" t="s">
        <v>699</v>
      </c>
    </row>
    <row r="135" spans="1:3">
      <c r="A135" s="3" t="s">
        <v>666</v>
      </c>
    </row>
    <row r="136" spans="1:3">
      <c r="A136" s="4" t="s">
        <v>665</v>
      </c>
      <c r="B13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4" t="s">
        <v>701</v>
      </c>
    </row>
    <row r="3" spans="1:3">
      <c r="A3" s="3" t="s">
        <v>702</v>
      </c>
    </row>
    <row r="4" spans="1:3">
      <c r="A4" s="4" t="s">
        <v>337</v>
      </c>
      <c r="B4" s="7" t="n">
        <v>938</v>
      </c>
      <c r="C4" s="7" t="n">
        <v>3696</v>
      </c>
    </row>
    <row r="5" spans="1:3">
      <c r="A5" s="4" t="s">
        <v>703</v>
      </c>
    </row>
    <row r="6" spans="1:3">
      <c r="A6" s="3" t="s">
        <v>702</v>
      </c>
    </row>
    <row r="7" spans="1:3">
      <c r="A7" s="4" t="s">
        <v>337</v>
      </c>
      <c r="B7" s="5" t="n">
        <v>938</v>
      </c>
      <c r="C7" s="5" t="n">
        <v>3696</v>
      </c>
    </row>
    <row r="8" spans="1:3">
      <c r="A8" s="4" t="s">
        <v>704</v>
      </c>
    </row>
    <row r="9" spans="1:3">
      <c r="A9" s="3" t="s">
        <v>702</v>
      </c>
    </row>
    <row r="10" spans="1:3">
      <c r="A10" s="4" t="s">
        <v>337</v>
      </c>
      <c r="B10" s="5" t="n">
        <v>130</v>
      </c>
      <c r="C10" s="5" t="n">
        <v>130</v>
      </c>
    </row>
    <row r="11" spans="1:3">
      <c r="A11" s="4" t="s">
        <v>705</v>
      </c>
    </row>
    <row r="12" spans="1:3">
      <c r="A12" s="3" t="s">
        <v>702</v>
      </c>
    </row>
    <row r="13" spans="1:3">
      <c r="A13" s="4" t="s">
        <v>337</v>
      </c>
      <c r="B13" s="5" t="n">
        <v>130</v>
      </c>
      <c r="C13" s="5" t="n">
        <v>130</v>
      </c>
    </row>
    <row r="14" spans="1:3">
      <c r="A14" s="4" t="s">
        <v>706</v>
      </c>
    </row>
    <row r="15" spans="1:3">
      <c r="A15" s="3" t="s">
        <v>702</v>
      </c>
    </row>
    <row r="16" spans="1:3">
      <c r="A16" s="4" t="s">
        <v>337</v>
      </c>
      <c r="B16" s="7" t="n">
        <v>130</v>
      </c>
      <c r="C16" s="7" t="n">
        <v>1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7</v>
      </c>
      <c r="B1" s="2" t="s">
        <v>1</v>
      </c>
      <c r="C1" s="2" t="s">
        <v>172</v>
      </c>
    </row>
    <row r="2" spans="1:3">
      <c r="B2" s="2" t="s">
        <v>2</v>
      </c>
      <c r="C2" s="2" t="s">
        <v>25</v>
      </c>
    </row>
    <row r="3" spans="1:3">
      <c r="A3" s="4" t="s">
        <v>708</v>
      </c>
    </row>
    <row r="4" spans="1:3">
      <c r="A4" s="3" t="s">
        <v>709</v>
      </c>
    </row>
    <row r="5" spans="1:3">
      <c r="A5" s="4" t="s">
        <v>337</v>
      </c>
      <c r="B5" s="7" t="n">
        <v>422</v>
      </c>
      <c r="C5" s="7" t="n">
        <v>86</v>
      </c>
    </row>
    <row r="6" spans="1:3">
      <c r="A6" s="4" t="s">
        <v>710</v>
      </c>
    </row>
    <row r="7" spans="1:3">
      <c r="A7" s="3" t="s">
        <v>709</v>
      </c>
    </row>
    <row r="8" spans="1:3">
      <c r="A8" s="4" t="s">
        <v>711</v>
      </c>
      <c r="B8" s="4" t="s">
        <v>712</v>
      </c>
      <c r="C8" s="4" t="s">
        <v>712</v>
      </c>
    </row>
    <row r="9" spans="1:3">
      <c r="A9" s="4" t="s">
        <v>713</v>
      </c>
      <c r="B9" s="4" t="s">
        <v>588</v>
      </c>
      <c r="C9" s="4" t="s">
        <v>712</v>
      </c>
    </row>
    <row r="10" spans="1:3">
      <c r="A10" s="4" t="s">
        <v>714</v>
      </c>
    </row>
    <row r="11" spans="1:3">
      <c r="A11" s="3" t="s">
        <v>709</v>
      </c>
    </row>
    <row r="12" spans="1:3">
      <c r="A12" s="4" t="s">
        <v>711</v>
      </c>
      <c r="B12" s="4" t="s">
        <v>712</v>
      </c>
      <c r="C12" s="4" t="s">
        <v>715</v>
      </c>
    </row>
    <row r="13" spans="1:3">
      <c r="A13" s="4" t="s">
        <v>713</v>
      </c>
      <c r="B13" s="4" t="s">
        <v>588</v>
      </c>
      <c r="C13" s="4" t="s">
        <v>588</v>
      </c>
    </row>
    <row r="14" spans="1:3">
      <c r="A14" s="4" t="s">
        <v>716</v>
      </c>
    </row>
    <row r="15" spans="1:3">
      <c r="A15" s="3" t="s">
        <v>709</v>
      </c>
    </row>
    <row r="16" spans="1:3">
      <c r="A16" s="4" t="s">
        <v>711</v>
      </c>
      <c r="B16" s="4" t="s">
        <v>712</v>
      </c>
      <c r="C16" s="4" t="s">
        <v>717</v>
      </c>
    </row>
    <row r="17" spans="1:3">
      <c r="A17" s="4" t="s">
        <v>713</v>
      </c>
      <c r="B17" s="4" t="s">
        <v>588</v>
      </c>
      <c r="C17" s="4" t="s">
        <v>604</v>
      </c>
    </row>
    <row r="18" spans="1:3">
      <c r="A18" s="4" t="s">
        <v>718</v>
      </c>
    </row>
    <row r="19" spans="1:3">
      <c r="A19" s="3" t="s">
        <v>709</v>
      </c>
    </row>
    <row r="20" spans="1:3">
      <c r="A20" s="4" t="s">
        <v>337</v>
      </c>
      <c r="B20" s="7" t="n">
        <v>516</v>
      </c>
      <c r="C20" s="7" t="n">
        <v>3610</v>
      </c>
    </row>
    <row r="21" spans="1:3">
      <c r="A21" s="4" t="s">
        <v>719</v>
      </c>
    </row>
    <row r="22" spans="1:3">
      <c r="A22" s="3" t="s">
        <v>709</v>
      </c>
    </row>
    <row r="23" spans="1:3">
      <c r="A23" s="4" t="s">
        <v>711</v>
      </c>
      <c r="B23" s="4" t="s">
        <v>712</v>
      </c>
      <c r="C23" s="4" t="s">
        <v>712</v>
      </c>
    </row>
    <row r="24" spans="1:3">
      <c r="A24" s="4" t="s">
        <v>713</v>
      </c>
      <c r="B24" s="4" t="s">
        <v>588</v>
      </c>
      <c r="C24" s="4" t="s">
        <v>588</v>
      </c>
    </row>
    <row r="25" spans="1:3">
      <c r="A25" s="4" t="s">
        <v>720</v>
      </c>
    </row>
    <row r="26" spans="1:3">
      <c r="A26" s="3" t="s">
        <v>709</v>
      </c>
    </row>
    <row r="27" spans="1:3">
      <c r="A27" s="4" t="s">
        <v>711</v>
      </c>
      <c r="B27" s="4" t="s">
        <v>712</v>
      </c>
      <c r="C27" s="4" t="s">
        <v>712</v>
      </c>
    </row>
    <row r="28" spans="1:3">
      <c r="A28" s="4" t="s">
        <v>713</v>
      </c>
      <c r="B28" s="4" t="s">
        <v>588</v>
      </c>
      <c r="C28" s="4" t="s">
        <v>588</v>
      </c>
    </row>
    <row r="29" spans="1:3">
      <c r="A29" s="4" t="s">
        <v>721</v>
      </c>
    </row>
    <row r="30" spans="1:3">
      <c r="A30" s="3" t="s">
        <v>709</v>
      </c>
    </row>
    <row r="31" spans="1:3">
      <c r="A31" s="4" t="s">
        <v>711</v>
      </c>
      <c r="B31" s="4" t="s">
        <v>712</v>
      </c>
      <c r="C31" s="4" t="s">
        <v>712</v>
      </c>
    </row>
    <row r="32" spans="1:3">
      <c r="A32" s="4" t="s">
        <v>713</v>
      </c>
      <c r="B32" s="4" t="s">
        <v>588</v>
      </c>
      <c r="C32" s="4" t="s">
        <v>588</v>
      </c>
    </row>
    <row r="33" spans="1:3">
      <c r="A33" s="4" t="s">
        <v>722</v>
      </c>
    </row>
    <row r="34" spans="1:3">
      <c r="A34" s="3" t="s">
        <v>709</v>
      </c>
    </row>
    <row r="35" spans="1:3">
      <c r="A35" s="4" t="s">
        <v>337</v>
      </c>
      <c r="B35" s="7" t="n">
        <v>130</v>
      </c>
      <c r="C35" s="7" t="n">
        <v>130</v>
      </c>
    </row>
    <row r="36" spans="1:3">
      <c r="A36" s="4" t="s">
        <v>723</v>
      </c>
    </row>
    <row r="37" spans="1:3">
      <c r="A37" s="3" t="s">
        <v>709</v>
      </c>
    </row>
    <row r="38" spans="1:3">
      <c r="A38" s="4" t="s">
        <v>711</v>
      </c>
      <c r="B38" s="4" t="s">
        <v>724</v>
      </c>
      <c r="C38" s="4" t="s">
        <v>724</v>
      </c>
    </row>
    <row r="39" spans="1:3">
      <c r="A39" s="4" t="s">
        <v>713</v>
      </c>
      <c r="B39" s="4" t="s">
        <v>588</v>
      </c>
      <c r="C39" s="4" t="s">
        <v>588</v>
      </c>
    </row>
    <row r="40" spans="1:3">
      <c r="A40" s="4" t="s">
        <v>725</v>
      </c>
    </row>
    <row r="41" spans="1:3">
      <c r="A41" s="3" t="s">
        <v>709</v>
      </c>
    </row>
    <row r="42" spans="1:3">
      <c r="A42" s="4" t="s">
        <v>711</v>
      </c>
      <c r="B42" s="4" t="s">
        <v>724</v>
      </c>
      <c r="C42" s="4" t="s">
        <v>724</v>
      </c>
    </row>
    <row r="43" spans="1:3">
      <c r="A43" s="4" t="s">
        <v>713</v>
      </c>
      <c r="B43" s="4" t="s">
        <v>588</v>
      </c>
      <c r="C43" s="4" t="s">
        <v>588</v>
      </c>
    </row>
    <row r="44" spans="1:3">
      <c r="A44" s="4" t="s">
        <v>726</v>
      </c>
    </row>
    <row r="45" spans="1:3">
      <c r="A45" s="3" t="s">
        <v>709</v>
      </c>
    </row>
    <row r="46" spans="1:3">
      <c r="A46" s="4" t="s">
        <v>711</v>
      </c>
      <c r="B46" s="4" t="s">
        <v>724</v>
      </c>
      <c r="C46" s="4" t="s">
        <v>724</v>
      </c>
    </row>
    <row r="47" spans="1:3">
      <c r="A47" s="4" t="s">
        <v>713</v>
      </c>
      <c r="B47" s="4" t="s">
        <v>588</v>
      </c>
      <c r="C47" s="4" t="s">
        <v>5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5</v>
      </c>
    </row>
    <row r="2" spans="1:3">
      <c r="A2" s="3" t="s">
        <v>661</v>
      </c>
    </row>
    <row r="3" spans="1:3">
      <c r="A3" s="4" t="s">
        <v>662</v>
      </c>
      <c r="B3" s="7" t="n">
        <v>799000</v>
      </c>
      <c r="C3" s="7" t="n">
        <v>789899</v>
      </c>
    </row>
    <row r="4" spans="1:3">
      <c r="A4" s="4" t="s">
        <v>728</v>
      </c>
      <c r="B4" s="5" t="n">
        <v>93062</v>
      </c>
      <c r="C4" s="5" t="n">
        <v>94073</v>
      </c>
    </row>
    <row r="5" spans="1:3">
      <c r="A5" s="4" t="s">
        <v>72</v>
      </c>
      <c r="B5" s="5" t="n">
        <v>91601</v>
      </c>
      <c r="C5" s="5" t="n">
        <v>94913</v>
      </c>
    </row>
    <row r="6" spans="1:3">
      <c r="A6" s="4" t="s">
        <v>729</v>
      </c>
      <c r="B6" s="5" t="n">
        <v>1851</v>
      </c>
      <c r="C6" s="5" t="n">
        <v>1766</v>
      </c>
    </row>
    <row r="7" spans="1:3">
      <c r="A7" s="3" t="s">
        <v>666</v>
      </c>
    </row>
    <row r="8" spans="1:3">
      <c r="A8" s="4" t="s">
        <v>730</v>
      </c>
      <c r="B8" s="5" t="n">
        <v>562245</v>
      </c>
      <c r="C8" s="5" t="n">
        <v>512483</v>
      </c>
    </row>
    <row r="9" spans="1:3">
      <c r="A9" s="4" t="s">
        <v>731</v>
      </c>
      <c r="B9" s="5" t="n">
        <v>591376</v>
      </c>
      <c r="C9" s="5" t="n">
        <v>541605</v>
      </c>
    </row>
    <row r="10" spans="1:3">
      <c r="A10" s="4" t="s">
        <v>732</v>
      </c>
      <c r="B10" s="5" t="n">
        <v>10654</v>
      </c>
      <c r="C10" s="5" t="n">
        <v>10777</v>
      </c>
    </row>
    <row r="11" spans="1:3">
      <c r="A11" s="4" t="s">
        <v>55</v>
      </c>
      <c r="B11" s="5" t="n">
        <v>47805</v>
      </c>
      <c r="C11" s="5" t="n">
        <v>44333</v>
      </c>
    </row>
    <row r="12" spans="1:3">
      <c r="A12" s="4" t="s">
        <v>408</v>
      </c>
    </row>
    <row r="13" spans="1:3">
      <c r="A13" s="3" t="s">
        <v>661</v>
      </c>
    </row>
    <row r="14" spans="1:3">
      <c r="A14" s="4" t="s">
        <v>733</v>
      </c>
      <c r="B14" s="5" t="n">
        <v>878089</v>
      </c>
      <c r="C14" s="5" t="n">
        <v>853056</v>
      </c>
    </row>
    <row r="15" spans="1:3">
      <c r="A15" s="4" t="s">
        <v>410</v>
      </c>
    </row>
    <row r="16" spans="1:3">
      <c r="A16" s="3" t="s">
        <v>661</v>
      </c>
    </row>
    <row r="17" spans="1:3">
      <c r="A17" s="4" t="s">
        <v>733</v>
      </c>
      <c r="B17" s="5" t="n">
        <v>1136054</v>
      </c>
      <c r="C17" s="5" t="n">
        <v>1115618</v>
      </c>
    </row>
    <row r="18" spans="1:3">
      <c r="A18" s="4" t="s">
        <v>411</v>
      </c>
    </row>
    <row r="19" spans="1:3">
      <c r="A19" s="3" t="s">
        <v>661</v>
      </c>
    </row>
    <row r="20" spans="1:3">
      <c r="A20" s="4" t="s">
        <v>733</v>
      </c>
      <c r="B20" s="5" t="n">
        <v>416096</v>
      </c>
      <c r="C20" s="5" t="n">
        <v>401902</v>
      </c>
    </row>
    <row r="21" spans="1:3">
      <c r="A21" s="4" t="s">
        <v>412</v>
      </c>
    </row>
    <row r="22" spans="1:3">
      <c r="A22" s="3" t="s">
        <v>661</v>
      </c>
    </row>
    <row r="23" spans="1:3">
      <c r="A23" s="4" t="s">
        <v>733</v>
      </c>
      <c r="B23" s="5" t="n">
        <v>313233</v>
      </c>
      <c r="C23" s="5" t="n">
        <v>318230</v>
      </c>
    </row>
    <row r="24" spans="1:3">
      <c r="A24" s="4" t="s">
        <v>413</v>
      </c>
    </row>
    <row r="25" spans="1:3">
      <c r="A25" s="3" t="s">
        <v>661</v>
      </c>
    </row>
    <row r="26" spans="1:3">
      <c r="A26" s="4" t="s">
        <v>733</v>
      </c>
      <c r="B26" s="5" t="n">
        <v>18306</v>
      </c>
      <c r="C26" s="5" t="n">
        <v>17335</v>
      </c>
    </row>
    <row r="27" spans="1:3">
      <c r="A27" s="4" t="s">
        <v>734</v>
      </c>
    </row>
    <row r="28" spans="1:3">
      <c r="A28" s="3" t="s">
        <v>661</v>
      </c>
    </row>
    <row r="29" spans="1:3">
      <c r="A29" s="4" t="s">
        <v>72</v>
      </c>
      <c r="B29" s="5" t="n">
        <v>0</v>
      </c>
      <c r="C29" s="5" t="n">
        <v>0</v>
      </c>
    </row>
    <row r="30" spans="1:3">
      <c r="A30" s="4" t="s">
        <v>729</v>
      </c>
      <c r="B30" s="5" t="n">
        <v>0</v>
      </c>
      <c r="C30" s="5" t="n">
        <v>0</v>
      </c>
    </row>
    <row r="31" spans="1:3">
      <c r="A31" s="3" t="s">
        <v>666</v>
      </c>
    </row>
    <row r="32" spans="1:3">
      <c r="A32" s="4" t="s">
        <v>730</v>
      </c>
      <c r="B32" s="5" t="n">
        <v>0</v>
      </c>
      <c r="C32" s="5" t="n">
        <v>0</v>
      </c>
    </row>
    <row r="33" spans="1:3">
      <c r="A33" s="4" t="s">
        <v>731</v>
      </c>
      <c r="B33" s="5" t="n">
        <v>0</v>
      </c>
      <c r="C33" s="5" t="n">
        <v>0</v>
      </c>
    </row>
    <row r="34" spans="1:3">
      <c r="A34" s="4" t="s">
        <v>732</v>
      </c>
      <c r="B34" s="5" t="n">
        <v>0</v>
      </c>
      <c r="C34" s="5" t="n">
        <v>0</v>
      </c>
    </row>
    <row r="35" spans="1:3">
      <c r="A35" s="4" t="s">
        <v>55</v>
      </c>
      <c r="B35" s="5" t="n">
        <v>0</v>
      </c>
      <c r="C35" s="5" t="n">
        <v>0</v>
      </c>
    </row>
    <row r="36" spans="1:3">
      <c r="A36" s="4" t="s">
        <v>735</v>
      </c>
    </row>
    <row r="37" spans="1:3">
      <c r="A37" s="3" t="s">
        <v>661</v>
      </c>
    </row>
    <row r="38" spans="1:3">
      <c r="A38" s="4" t="s">
        <v>733</v>
      </c>
      <c r="B38" s="5" t="n">
        <v>0</v>
      </c>
      <c r="C38" s="5" t="n">
        <v>0</v>
      </c>
    </row>
    <row r="39" spans="1:3">
      <c r="A39" s="4" t="s">
        <v>736</v>
      </c>
    </row>
    <row r="40" spans="1:3">
      <c r="A40" s="3" t="s">
        <v>661</v>
      </c>
    </row>
    <row r="41" spans="1:3">
      <c r="A41" s="4" t="s">
        <v>733</v>
      </c>
      <c r="B41" s="5" t="n">
        <v>0</v>
      </c>
      <c r="C41" s="5" t="n">
        <v>0</v>
      </c>
    </row>
    <row r="42" spans="1:3">
      <c r="A42" s="4" t="s">
        <v>737</v>
      </c>
    </row>
    <row r="43" spans="1:3">
      <c r="A43" s="3" t="s">
        <v>661</v>
      </c>
    </row>
    <row r="44" spans="1:3">
      <c r="A44" s="4" t="s">
        <v>733</v>
      </c>
      <c r="B44" s="5" t="n">
        <v>0</v>
      </c>
      <c r="C44" s="5" t="n">
        <v>0</v>
      </c>
    </row>
    <row r="45" spans="1:3">
      <c r="A45" s="4" t="s">
        <v>738</v>
      </c>
    </row>
    <row r="46" spans="1:3">
      <c r="A46" s="3" t="s">
        <v>661</v>
      </c>
    </row>
    <row r="47" spans="1:3">
      <c r="A47" s="4" t="s">
        <v>733</v>
      </c>
      <c r="B47" s="5" t="n">
        <v>0</v>
      </c>
      <c r="C47" s="5" t="n">
        <v>0</v>
      </c>
    </row>
    <row r="48" spans="1:3">
      <c r="A48" s="4" t="s">
        <v>739</v>
      </c>
    </row>
    <row r="49" spans="1:3">
      <c r="A49" s="3" t="s">
        <v>661</v>
      </c>
    </row>
    <row r="50" spans="1:3">
      <c r="A50" s="4" t="s">
        <v>733</v>
      </c>
      <c r="B50" s="5" t="n">
        <v>0</v>
      </c>
      <c r="C50" s="5" t="n">
        <v>0</v>
      </c>
    </row>
    <row r="51" spans="1:3">
      <c r="A51" s="4" t="s">
        <v>740</v>
      </c>
    </row>
    <row r="52" spans="1:3">
      <c r="A52" s="3" t="s">
        <v>661</v>
      </c>
    </row>
    <row r="53" spans="1:3">
      <c r="A53" s="4" t="s">
        <v>72</v>
      </c>
      <c r="B53" s="5" t="n">
        <v>91601</v>
      </c>
      <c r="C53" s="5" t="n">
        <v>94913</v>
      </c>
    </row>
    <row r="54" spans="1:3">
      <c r="A54" s="4" t="s">
        <v>729</v>
      </c>
      <c r="B54" s="5" t="n">
        <v>0</v>
      </c>
      <c r="C54" s="5" t="n">
        <v>0</v>
      </c>
    </row>
    <row r="55" spans="1:3">
      <c r="A55" s="3" t="s">
        <v>666</v>
      </c>
    </row>
    <row r="56" spans="1:3">
      <c r="A56" s="4" t="s">
        <v>730</v>
      </c>
      <c r="B56" s="5" t="n">
        <v>562245</v>
      </c>
      <c r="C56" s="5" t="n">
        <v>512483</v>
      </c>
    </row>
    <row r="57" spans="1:3">
      <c r="A57" s="4" t="s">
        <v>731</v>
      </c>
      <c r="B57" s="5" t="n">
        <v>591376</v>
      </c>
      <c r="C57" s="5" t="n">
        <v>541605</v>
      </c>
    </row>
    <row r="58" spans="1:3">
      <c r="A58" s="4" t="s">
        <v>732</v>
      </c>
      <c r="B58" s="5" t="n">
        <v>10654</v>
      </c>
      <c r="C58" s="5" t="n">
        <v>10777</v>
      </c>
    </row>
    <row r="59" spans="1:3">
      <c r="A59" s="4" t="s">
        <v>55</v>
      </c>
      <c r="B59" s="5" t="n">
        <v>47805</v>
      </c>
      <c r="C59" s="5" t="n">
        <v>44333</v>
      </c>
    </row>
    <row r="60" spans="1:3">
      <c r="A60" s="4" t="s">
        <v>741</v>
      </c>
    </row>
    <row r="61" spans="1:3">
      <c r="A61" s="3" t="s">
        <v>661</v>
      </c>
    </row>
    <row r="62" spans="1:3">
      <c r="A62" s="4" t="s">
        <v>733</v>
      </c>
      <c r="B62" s="5" t="n">
        <v>0</v>
      </c>
      <c r="C62" s="5" t="n">
        <v>0</v>
      </c>
    </row>
    <row r="63" spans="1:3">
      <c r="A63" s="4" t="s">
        <v>742</v>
      </c>
    </row>
    <row r="64" spans="1:3">
      <c r="A64" s="3" t="s">
        <v>661</v>
      </c>
    </row>
    <row r="65" spans="1:3">
      <c r="A65" s="4" t="s">
        <v>733</v>
      </c>
      <c r="B65" s="5" t="n">
        <v>0</v>
      </c>
      <c r="C65" s="5" t="n">
        <v>0</v>
      </c>
    </row>
    <row r="66" spans="1:3">
      <c r="A66" s="4" t="s">
        <v>743</v>
      </c>
    </row>
    <row r="67" spans="1:3">
      <c r="A67" s="3" t="s">
        <v>661</v>
      </c>
    </row>
    <row r="68" spans="1:3">
      <c r="A68" s="4" t="s">
        <v>733</v>
      </c>
      <c r="B68" s="5" t="n">
        <v>0</v>
      </c>
      <c r="C68" s="5" t="n">
        <v>0</v>
      </c>
    </row>
    <row r="69" spans="1:3">
      <c r="A69" s="4" t="s">
        <v>744</v>
      </c>
    </row>
    <row r="70" spans="1:3">
      <c r="A70" s="3" t="s">
        <v>661</v>
      </c>
    </row>
    <row r="71" spans="1:3">
      <c r="A71" s="4" t="s">
        <v>733</v>
      </c>
      <c r="B71" s="5" t="n">
        <v>0</v>
      </c>
      <c r="C71" s="5" t="n">
        <v>0</v>
      </c>
    </row>
    <row r="72" spans="1:3">
      <c r="A72" s="4" t="s">
        <v>745</v>
      </c>
    </row>
    <row r="73" spans="1:3">
      <c r="A73" s="3" t="s">
        <v>661</v>
      </c>
    </row>
    <row r="74" spans="1:3">
      <c r="A74" s="4" t="s">
        <v>733</v>
      </c>
      <c r="B74" s="5" t="n">
        <v>0</v>
      </c>
      <c r="C74" s="5" t="n">
        <v>0</v>
      </c>
    </row>
    <row r="75" spans="1:3">
      <c r="A75" s="4" t="s">
        <v>746</v>
      </c>
    </row>
    <row r="76" spans="1:3">
      <c r="A76" s="3" t="s">
        <v>661</v>
      </c>
    </row>
    <row r="77" spans="1:3">
      <c r="A77" s="4" t="s">
        <v>72</v>
      </c>
      <c r="B77" s="5" t="n">
        <v>0</v>
      </c>
      <c r="C77" s="5" t="n">
        <v>0</v>
      </c>
    </row>
    <row r="78" spans="1:3">
      <c r="A78" s="4" t="s">
        <v>729</v>
      </c>
      <c r="B78" s="5" t="n">
        <v>1851</v>
      </c>
      <c r="C78" s="5" t="n">
        <v>1766</v>
      </c>
    </row>
    <row r="79" spans="1:3">
      <c r="A79" s="3" t="s">
        <v>666</v>
      </c>
    </row>
    <row r="80" spans="1:3">
      <c r="A80" s="4" t="s">
        <v>730</v>
      </c>
      <c r="B80" s="5" t="n">
        <v>0</v>
      </c>
      <c r="C80" s="5" t="n">
        <v>0</v>
      </c>
    </row>
    <row r="81" spans="1:3">
      <c r="A81" s="4" t="s">
        <v>731</v>
      </c>
      <c r="B81" s="5" t="n">
        <v>0</v>
      </c>
      <c r="C81" s="5" t="n">
        <v>0</v>
      </c>
    </row>
    <row r="82" spans="1:3">
      <c r="A82" s="4" t="s">
        <v>732</v>
      </c>
      <c r="B82" s="5" t="n">
        <v>0</v>
      </c>
      <c r="C82" s="5" t="n">
        <v>0</v>
      </c>
    </row>
    <row r="83" spans="1:3">
      <c r="A83" s="4" t="s">
        <v>55</v>
      </c>
      <c r="B83" s="5" t="n">
        <v>0</v>
      </c>
      <c r="C83" s="5" t="n">
        <v>0</v>
      </c>
    </row>
    <row r="84" spans="1:3">
      <c r="A84" s="4" t="s">
        <v>747</v>
      </c>
    </row>
    <row r="85" spans="1:3">
      <c r="A85" s="3" t="s">
        <v>661</v>
      </c>
    </row>
    <row r="86" spans="1:3">
      <c r="A86" s="4" t="s">
        <v>733</v>
      </c>
      <c r="B86" s="5" t="n">
        <v>878089</v>
      </c>
      <c r="C86" s="5" t="n">
        <v>853056</v>
      </c>
    </row>
    <row r="87" spans="1:3">
      <c r="A87" s="4" t="s">
        <v>748</v>
      </c>
    </row>
    <row r="88" spans="1:3">
      <c r="A88" s="3" t="s">
        <v>661</v>
      </c>
    </row>
    <row r="89" spans="1:3">
      <c r="A89" s="4" t="s">
        <v>733</v>
      </c>
      <c r="B89" s="5" t="n">
        <v>1136054</v>
      </c>
      <c r="C89" s="5" t="n">
        <v>1115618</v>
      </c>
    </row>
    <row r="90" spans="1:3">
      <c r="A90" s="4" t="s">
        <v>749</v>
      </c>
    </row>
    <row r="91" spans="1:3">
      <c r="A91" s="3" t="s">
        <v>661</v>
      </c>
    </row>
    <row r="92" spans="1:3">
      <c r="A92" s="4" t="s">
        <v>733</v>
      </c>
      <c r="B92" s="5" t="n">
        <v>416096</v>
      </c>
      <c r="C92" s="5" t="n">
        <v>401902</v>
      </c>
    </row>
    <row r="93" spans="1:3">
      <c r="A93" s="4" t="s">
        <v>750</v>
      </c>
    </row>
    <row r="94" spans="1:3">
      <c r="A94" s="3" t="s">
        <v>661</v>
      </c>
    </row>
    <row r="95" spans="1:3">
      <c r="A95" s="4" t="s">
        <v>733</v>
      </c>
      <c r="B95" s="5" t="n">
        <v>313233</v>
      </c>
      <c r="C95" s="5" t="n">
        <v>318230</v>
      </c>
    </row>
    <row r="96" spans="1:3">
      <c r="A96" s="4" t="s">
        <v>751</v>
      </c>
    </row>
    <row r="97" spans="1:3">
      <c r="A97" s="3" t="s">
        <v>661</v>
      </c>
    </row>
    <row r="98" spans="1:3">
      <c r="A98" s="4" t="s">
        <v>733</v>
      </c>
      <c r="B98" s="5" t="n">
        <v>18306</v>
      </c>
      <c r="C98" s="5" t="n">
        <v>17335</v>
      </c>
    </row>
    <row r="99" spans="1:3">
      <c r="A99" s="4" t="s">
        <v>752</v>
      </c>
    </row>
    <row r="100" spans="1:3">
      <c r="A100" s="3" t="s">
        <v>661</v>
      </c>
    </row>
    <row r="101" spans="1:3">
      <c r="A101" s="4" t="s">
        <v>728</v>
      </c>
      <c r="B101" s="5" t="n">
        <v>93062</v>
      </c>
      <c r="C101" s="5" t="n">
        <v>94073</v>
      </c>
    </row>
    <row r="102" spans="1:3">
      <c r="A102" s="4" t="s">
        <v>729</v>
      </c>
      <c r="B102" s="5" t="n">
        <v>909</v>
      </c>
      <c r="C102" s="5" t="n">
        <v>1025</v>
      </c>
    </row>
    <row r="103" spans="1:3">
      <c r="A103" s="3" t="s">
        <v>666</v>
      </c>
    </row>
    <row r="104" spans="1:3">
      <c r="A104" s="4" t="s">
        <v>730</v>
      </c>
      <c r="B104" s="5" t="n">
        <v>569455</v>
      </c>
      <c r="C104" s="5" t="n">
        <v>517032</v>
      </c>
    </row>
    <row r="105" spans="1:3">
      <c r="A105" s="4" t="s">
        <v>731</v>
      </c>
      <c r="B105" s="5" t="n">
        <v>591648</v>
      </c>
      <c r="C105" s="5" t="n">
        <v>541796</v>
      </c>
    </row>
    <row r="106" spans="1:3">
      <c r="A106" s="4" t="s">
        <v>732</v>
      </c>
      <c r="B106" s="5" t="n">
        <v>10756</v>
      </c>
      <c r="C106" s="5" t="n">
        <v>10791</v>
      </c>
    </row>
    <row r="107" spans="1:3">
      <c r="A107" s="4" t="s">
        <v>55</v>
      </c>
      <c r="B107" s="5" t="n">
        <v>58989</v>
      </c>
      <c r="C107" s="5" t="n">
        <v>58911</v>
      </c>
    </row>
    <row r="108" spans="1:3">
      <c r="A108" s="4" t="s">
        <v>753</v>
      </c>
    </row>
    <row r="109" spans="1:3">
      <c r="A109" s="3" t="s">
        <v>661</v>
      </c>
    </row>
    <row r="110" spans="1:3">
      <c r="A110" s="4" t="s">
        <v>733</v>
      </c>
      <c r="B110" s="5" t="n">
        <v>902131</v>
      </c>
      <c r="C110" s="5" t="n">
        <v>853283</v>
      </c>
    </row>
    <row r="111" spans="1:3">
      <c r="A111" s="4" t="s">
        <v>754</v>
      </c>
    </row>
    <row r="112" spans="1:3">
      <c r="A112" s="3" t="s">
        <v>661</v>
      </c>
    </row>
    <row r="113" spans="1:3">
      <c r="A113" s="4" t="s">
        <v>733</v>
      </c>
      <c r="B113" s="5" t="n">
        <v>1179742</v>
      </c>
      <c r="C113" s="5" t="n">
        <v>1152160</v>
      </c>
    </row>
    <row r="114" spans="1:3">
      <c r="A114" s="4" t="s">
        <v>755</v>
      </c>
    </row>
    <row r="115" spans="1:3">
      <c r="A115" s="3" t="s">
        <v>661</v>
      </c>
    </row>
    <row r="116" spans="1:3">
      <c r="A116" s="4" t="s">
        <v>733</v>
      </c>
      <c r="B116" s="5" t="n">
        <v>421688</v>
      </c>
      <c r="C116" s="5" t="n">
        <v>413898</v>
      </c>
    </row>
    <row r="117" spans="1:3">
      <c r="A117" s="4" t="s">
        <v>756</v>
      </c>
    </row>
    <row r="118" spans="1:3">
      <c r="A118" s="3" t="s">
        <v>661</v>
      </c>
    </row>
    <row r="119" spans="1:3">
      <c r="A119" s="4" t="s">
        <v>733</v>
      </c>
      <c r="B119" s="5" t="n">
        <v>321055</v>
      </c>
      <c r="C119" s="5" t="n">
        <v>321011</v>
      </c>
    </row>
    <row r="120" spans="1:3">
      <c r="A120" s="4" t="s">
        <v>757</v>
      </c>
    </row>
    <row r="121" spans="1:3">
      <c r="A121" s="3" t="s">
        <v>661</v>
      </c>
    </row>
    <row r="122" spans="1:3">
      <c r="A122" s="4" t="s">
        <v>733</v>
      </c>
      <c r="B122" s="7" t="n">
        <v>19246</v>
      </c>
      <c r="C122" s="7" t="n">
        <v>179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78</v>
      </c>
      <c r="D1" s="2" t="s">
        <v>1</v>
      </c>
    </row>
    <row r="2" spans="1:5">
      <c r="B2" s="2" t="s">
        <v>2</v>
      </c>
      <c r="C2" s="2" t="s">
        <v>79</v>
      </c>
      <c r="D2" s="2" t="s">
        <v>2</v>
      </c>
      <c r="E2" s="2" t="s">
        <v>79</v>
      </c>
    </row>
    <row r="3" spans="1:5">
      <c r="A3" s="3" t="s">
        <v>124</v>
      </c>
    </row>
    <row r="4" spans="1:5">
      <c r="A4" s="4" t="s">
        <v>143</v>
      </c>
      <c r="B4" s="7" t="n">
        <v>816</v>
      </c>
      <c r="C4" s="7" t="n">
        <v>-1173</v>
      </c>
      <c r="D4" s="7" t="n">
        <v>3482</v>
      </c>
      <c r="E4" s="7" t="n">
        <v>-926</v>
      </c>
    </row>
    <row r="5" spans="1:5">
      <c r="A5" s="4" t="s">
        <v>144</v>
      </c>
      <c r="B5" s="5" t="n">
        <v>7</v>
      </c>
      <c r="C5" s="5" t="n">
        <v>0</v>
      </c>
      <c r="D5" s="5" t="n">
        <v>7</v>
      </c>
      <c r="E5" s="5" t="n">
        <v>0</v>
      </c>
    </row>
    <row r="6" spans="1:5">
      <c r="A6" s="4" t="s">
        <v>145</v>
      </c>
      <c r="B6" s="5" t="n">
        <v>-123</v>
      </c>
      <c r="C6" s="5" t="n">
        <v>249</v>
      </c>
      <c r="D6" s="5" t="n">
        <v>-430</v>
      </c>
      <c r="E6" s="5" t="n">
        <v>200</v>
      </c>
    </row>
    <row r="7" spans="1:5">
      <c r="A7" s="4" t="s">
        <v>146</v>
      </c>
      <c r="B7" s="5" t="n">
        <v>-44</v>
      </c>
      <c r="C7" s="5" t="n">
        <v>-145</v>
      </c>
      <c r="D7" s="5" t="n">
        <v>-105</v>
      </c>
      <c r="E7" s="5" t="n">
        <v>-304</v>
      </c>
    </row>
    <row r="8" spans="1:5">
      <c r="A8" s="4" t="s">
        <v>147</v>
      </c>
      <c r="B8" s="7" t="n">
        <v>-32</v>
      </c>
      <c r="C8" s="7" t="n">
        <v>-23</v>
      </c>
      <c r="D8" s="7" t="n">
        <v>-63</v>
      </c>
      <c r="E8" s="7" t="n">
        <v>-4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25</v>
      </c>
      <c r="D1" s="2" t="s">
        <v>79</v>
      </c>
    </row>
    <row r="2" spans="1:4">
      <c r="A2" s="3" t="s">
        <v>759</v>
      </c>
    </row>
    <row r="3" spans="1:4">
      <c r="A3" s="4" t="s">
        <v>428</v>
      </c>
      <c r="B3" s="7" t="n">
        <v>12591000</v>
      </c>
      <c r="C3" s="7" t="n">
        <v>13590000</v>
      </c>
      <c r="D3" s="7" t="n">
        <v>20080000</v>
      </c>
    </row>
    <row r="4" spans="1:4">
      <c r="A4" s="4" t="s">
        <v>760</v>
      </c>
    </row>
    <row r="5" spans="1:4">
      <c r="A5" s="3" t="s">
        <v>759</v>
      </c>
    </row>
    <row r="6" spans="1:4">
      <c r="A6" s="4" t="s">
        <v>428</v>
      </c>
      <c r="B6" s="7"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5"/>
    <col customWidth="1" max="5" min="5" width="21"/>
    <col customWidth="1" max="6" min="6" width="31"/>
  </cols>
  <sheetData>
    <row r="1" spans="1:6">
      <c r="A1" s="1" t="s">
        <v>761</v>
      </c>
      <c r="B1" s="2" t="s">
        <v>78</v>
      </c>
      <c r="D1" s="2" t="s">
        <v>1</v>
      </c>
      <c r="F1" s="2" t="s">
        <v>172</v>
      </c>
    </row>
    <row r="2" spans="1:6">
      <c r="B2" s="2" t="s">
        <v>762</v>
      </c>
      <c r="C2" s="2" t="s">
        <v>373</v>
      </c>
      <c r="D2" s="2" t="s">
        <v>763</v>
      </c>
      <c r="E2" s="2" t="s">
        <v>373</v>
      </c>
      <c r="F2" s="2" t="s">
        <v>764</v>
      </c>
    </row>
    <row r="3" spans="1:6">
      <c r="A3" s="3" t="s">
        <v>765</v>
      </c>
    </row>
    <row r="4" spans="1:6">
      <c r="A4" s="4" t="s">
        <v>766</v>
      </c>
      <c r="B4" s="7" t="n">
        <v>0</v>
      </c>
      <c r="D4" s="7" t="n">
        <v>0</v>
      </c>
      <c r="F4" s="7" t="n">
        <v>0</v>
      </c>
    </row>
    <row r="5" spans="1:6">
      <c r="A5" s="4" t="s">
        <v>767</v>
      </c>
      <c r="B5" s="7" t="n">
        <v>0</v>
      </c>
      <c r="D5" s="7" t="n">
        <v>0</v>
      </c>
      <c r="F5" s="5" t="n">
        <v>0</v>
      </c>
    </row>
    <row r="6" spans="1:6">
      <c r="A6" s="4" t="s">
        <v>768</v>
      </c>
      <c r="B6" s="5" t="n">
        <v>2</v>
      </c>
      <c r="D6" s="5" t="n">
        <v>2</v>
      </c>
    </row>
    <row r="7" spans="1:6">
      <c r="A7" s="4" t="s">
        <v>769</v>
      </c>
      <c r="D7" s="7" t="n">
        <v>548000</v>
      </c>
    </row>
    <row r="8" spans="1:6">
      <c r="A8" s="4" t="s">
        <v>433</v>
      </c>
      <c r="B8" s="7" t="n">
        <v>-4000</v>
      </c>
      <c r="C8" s="7" t="n">
        <v>-235000</v>
      </c>
      <c r="D8" s="5" t="n">
        <v>8000</v>
      </c>
      <c r="E8" s="7" t="n">
        <v>-223000</v>
      </c>
    </row>
    <row r="9" spans="1:6">
      <c r="A9" s="4" t="s">
        <v>770</v>
      </c>
    </row>
    <row r="10" spans="1:6">
      <c r="A10" s="3" t="s">
        <v>765</v>
      </c>
    </row>
    <row r="11" spans="1:6">
      <c r="A11" s="4" t="s">
        <v>771</v>
      </c>
      <c r="D11" s="5" t="n">
        <v>489000</v>
      </c>
      <c r="E11" s="5" t="n">
        <v>666000</v>
      </c>
    </row>
    <row r="12" spans="1:6">
      <c r="A12" s="4" t="s">
        <v>772</v>
      </c>
      <c r="B12" s="5" t="n">
        <v>43000000</v>
      </c>
      <c r="D12" s="5" t="n">
        <v>43000000</v>
      </c>
      <c r="F12" s="5" t="n">
        <v>43000000</v>
      </c>
    </row>
    <row r="13" spans="1:6">
      <c r="A13" s="4" t="s">
        <v>773</v>
      </c>
      <c r="B13" s="5" t="n">
        <v>5500000</v>
      </c>
      <c r="D13" s="5" t="n">
        <v>5500000</v>
      </c>
    </row>
    <row r="14" spans="1:6">
      <c r="A14" s="4" t="s">
        <v>774</v>
      </c>
    </row>
    <row r="15" spans="1:6">
      <c r="A15" s="3" t="s">
        <v>765</v>
      </c>
    </row>
    <row r="16" spans="1:6">
      <c r="A16" s="4" t="s">
        <v>771</v>
      </c>
      <c r="D16" s="5" t="n">
        <v>2000</v>
      </c>
      <c r="E16" s="5" t="n">
        <v>-189000</v>
      </c>
    </row>
    <row r="17" spans="1:6">
      <c r="A17" s="4" t="s">
        <v>772</v>
      </c>
      <c r="B17" s="5" t="n">
        <v>25000000</v>
      </c>
      <c r="D17" s="5" t="n">
        <v>25000000</v>
      </c>
      <c r="F17" s="5" t="n">
        <v>50000000</v>
      </c>
    </row>
    <row r="18" spans="1:6">
      <c r="A18" s="4" t="s">
        <v>773</v>
      </c>
      <c r="B18" s="5" t="n">
        <v>12700000</v>
      </c>
      <c r="D18" s="5" t="n">
        <v>12700000</v>
      </c>
    </row>
    <row r="19" spans="1:6">
      <c r="A19" s="4" t="s">
        <v>454</v>
      </c>
    </row>
    <row r="20" spans="1:6">
      <c r="A20" s="3" t="s">
        <v>765</v>
      </c>
    </row>
    <row r="21" spans="1:6">
      <c r="A21" s="4" t="s">
        <v>772</v>
      </c>
      <c r="B21" s="5" t="n">
        <v>12585000</v>
      </c>
      <c r="D21" s="5" t="n">
        <v>12585000</v>
      </c>
      <c r="F21" s="7" t="n">
        <v>8065000</v>
      </c>
    </row>
    <row r="22" spans="1:6">
      <c r="A22" s="4" t="s">
        <v>433</v>
      </c>
      <c r="B22" s="7" t="n">
        <v>69000</v>
      </c>
      <c r="C22" s="7" t="n">
        <v>137000</v>
      </c>
      <c r="D22" s="7" t="n">
        <v>50000</v>
      </c>
      <c r="E22" s="7" t="n">
        <v>19000</v>
      </c>
    </row>
    <row r="23" spans="1:6">
      <c r="A23" s="4" t="s">
        <v>775</v>
      </c>
    </row>
    <row r="24" spans="1:6">
      <c r="A24" s="3" t="s">
        <v>765</v>
      </c>
    </row>
    <row r="25" spans="1:6">
      <c r="A25" s="4" t="s">
        <v>768</v>
      </c>
      <c r="B25" s="5" t="n">
        <v>11</v>
      </c>
      <c r="D25" s="5" t="n">
        <v>11</v>
      </c>
      <c r="F25" s="5" t="n">
        <v>23</v>
      </c>
    </row>
    <row r="26" spans="1:6">
      <c r="A26" s="4" t="s">
        <v>772</v>
      </c>
      <c r="B26" s="7" t="n">
        <v>32147000</v>
      </c>
      <c r="D26" s="7" t="n">
        <v>32147000</v>
      </c>
      <c r="F26" s="7" t="n">
        <v>124784000</v>
      </c>
    </row>
    <row r="27" spans="1:6">
      <c r="A27" s="4" t="s">
        <v>776</v>
      </c>
    </row>
    <row r="28" spans="1:6">
      <c r="A28" s="3" t="s">
        <v>765</v>
      </c>
    </row>
    <row r="29" spans="1:6">
      <c r="A29" s="4" t="s">
        <v>768</v>
      </c>
      <c r="B29" s="5" t="n">
        <v>74</v>
      </c>
      <c r="D29" s="5" t="n">
        <v>74</v>
      </c>
      <c r="F29" s="5" t="n">
        <v>65</v>
      </c>
    </row>
    <row r="30" spans="1:6">
      <c r="A30" s="4" t="s">
        <v>772</v>
      </c>
      <c r="B30" s="7" t="n">
        <v>364113000</v>
      </c>
      <c r="D30" s="7" t="n">
        <v>364113000</v>
      </c>
      <c r="F30" s="7" t="n">
        <v>351668000</v>
      </c>
    </row>
    <row r="31" spans="1:6">
      <c r="A31" s="4" t="s">
        <v>777</v>
      </c>
    </row>
    <row r="32" spans="1:6">
      <c r="A32" s="3" t="s">
        <v>765</v>
      </c>
    </row>
    <row r="33" spans="1:6">
      <c r="A33" s="4" t="s">
        <v>772</v>
      </c>
      <c r="B33" s="5" t="n">
        <v>10000000</v>
      </c>
      <c r="D33" s="7" t="n">
        <v>10000000</v>
      </c>
    </row>
    <row r="34" spans="1:6">
      <c r="A34" s="4" t="s">
        <v>778</v>
      </c>
    </row>
    <row r="35" spans="1:6">
      <c r="A35" s="3" t="s">
        <v>765</v>
      </c>
    </row>
    <row r="36" spans="1:6">
      <c r="A36" s="4" t="s">
        <v>779</v>
      </c>
      <c r="D36" s="5" t="n">
        <v>1</v>
      </c>
    </row>
    <row r="37" spans="1:6">
      <c r="A37" s="4" t="s">
        <v>772</v>
      </c>
      <c r="B37" s="7" t="n">
        <v>25000000</v>
      </c>
      <c r="D37" s="7" t="n">
        <v>25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4" t="s">
        <v>781</v>
      </c>
    </row>
    <row r="3" spans="1:3">
      <c r="A3" s="3" t="s">
        <v>782</v>
      </c>
    </row>
    <row r="4" spans="1:3">
      <c r="A4" s="4" t="s">
        <v>772</v>
      </c>
      <c r="B4" s="7" t="n">
        <v>728226</v>
      </c>
      <c r="C4" s="7" t="n">
        <v>703336</v>
      </c>
    </row>
    <row r="5" spans="1:3">
      <c r="A5" s="4" t="s">
        <v>774</v>
      </c>
    </row>
    <row r="6" spans="1:3">
      <c r="A6" s="3" t="s">
        <v>782</v>
      </c>
    </row>
    <row r="7" spans="1:3">
      <c r="A7" s="4" t="s">
        <v>772</v>
      </c>
      <c r="B7" s="5" t="n">
        <v>25000</v>
      </c>
      <c r="C7" s="5" t="n">
        <v>50000</v>
      </c>
    </row>
    <row r="8" spans="1:3">
      <c r="A8" s="4" t="s">
        <v>770</v>
      </c>
    </row>
    <row r="9" spans="1:3">
      <c r="A9" s="3" t="s">
        <v>782</v>
      </c>
    </row>
    <row r="10" spans="1:3">
      <c r="A10" s="4" t="s">
        <v>772</v>
      </c>
      <c r="B10" s="5" t="n">
        <v>43000</v>
      </c>
      <c r="C10" s="5" t="n">
        <v>43000</v>
      </c>
    </row>
    <row r="11" spans="1:3">
      <c r="A11" s="4" t="s">
        <v>783</v>
      </c>
    </row>
    <row r="12" spans="1:3">
      <c r="A12" s="3" t="s">
        <v>782</v>
      </c>
    </row>
    <row r="13" spans="1:3">
      <c r="A13" s="4" t="s">
        <v>772</v>
      </c>
      <c r="B13" s="5" t="n">
        <v>27736</v>
      </c>
      <c r="C13" s="5" t="n">
        <v>21746</v>
      </c>
    </row>
    <row r="14" spans="1:3">
      <c r="A14" s="4" t="s">
        <v>454</v>
      </c>
    </row>
    <row r="15" spans="1:3">
      <c r="A15" s="3" t="s">
        <v>782</v>
      </c>
    </row>
    <row r="16" spans="1:3">
      <c r="A16" s="4" t="s">
        <v>772</v>
      </c>
      <c r="B16" s="5" t="n">
        <v>12585</v>
      </c>
      <c r="C16" s="5" t="n">
        <v>8065</v>
      </c>
    </row>
    <row r="17" spans="1:3">
      <c r="A17" s="4" t="s">
        <v>784</v>
      </c>
    </row>
    <row r="18" spans="1:3">
      <c r="A18" s="3" t="s">
        <v>782</v>
      </c>
    </row>
    <row r="19" spans="1:3">
      <c r="A19" s="4" t="s">
        <v>772</v>
      </c>
      <c r="B19" s="5" t="n">
        <v>2327</v>
      </c>
      <c r="C19" s="5" t="n">
        <v>523</v>
      </c>
    </row>
    <row r="20" spans="1:3">
      <c r="A20" s="4" t="s">
        <v>785</v>
      </c>
    </row>
    <row r="21" spans="1:3">
      <c r="A21" s="3" t="s">
        <v>782</v>
      </c>
    </row>
    <row r="22" spans="1:3">
      <c r="A22" s="4" t="s">
        <v>772</v>
      </c>
      <c r="B22" s="5" t="n">
        <v>3009</v>
      </c>
      <c r="C22" s="5" t="n">
        <v>2848</v>
      </c>
    </row>
    <row r="23" spans="1:3">
      <c r="A23" s="4" t="s">
        <v>412</v>
      </c>
    </row>
    <row r="24" spans="1:3">
      <c r="A24" s="3" t="s">
        <v>782</v>
      </c>
    </row>
    <row r="25" spans="1:3">
      <c r="A25" s="4" t="s">
        <v>772</v>
      </c>
      <c r="B25" s="5" t="n">
        <v>499559</v>
      </c>
      <c r="C25" s="5" t="n">
        <v>477401</v>
      </c>
    </row>
    <row r="26" spans="1:3">
      <c r="A26" s="4" t="s">
        <v>786</v>
      </c>
    </row>
    <row r="27" spans="1:3">
      <c r="A27" s="3" t="s">
        <v>782</v>
      </c>
    </row>
    <row r="28" spans="1:3">
      <c r="A28" s="4" t="s">
        <v>772</v>
      </c>
      <c r="B28" s="5" t="n">
        <v>35205</v>
      </c>
      <c r="C28" s="5" t="n">
        <v>49482</v>
      </c>
    </row>
    <row r="29" spans="1:3">
      <c r="A29" s="4" t="s">
        <v>787</v>
      </c>
    </row>
    <row r="30" spans="1:3">
      <c r="A30" s="3" t="s">
        <v>782</v>
      </c>
    </row>
    <row r="31" spans="1:3">
      <c r="A31" s="4" t="s">
        <v>772</v>
      </c>
      <c r="B31" s="7" t="n">
        <v>47554</v>
      </c>
      <c r="C31" s="7" t="n">
        <v>413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s>
  <sheetData>
    <row r="1" spans="1:5">
      <c r="A1" s="1" t="s">
        <v>788</v>
      </c>
      <c r="C1" s="2" t="s">
        <v>78</v>
      </c>
      <c r="D1" s="2" t="s">
        <v>1</v>
      </c>
      <c r="E1" s="2" t="s">
        <v>172</v>
      </c>
    </row>
    <row r="2" spans="1:5">
      <c r="C2" s="2" t="s">
        <v>2</v>
      </c>
      <c r="D2" s="2" t="s">
        <v>2</v>
      </c>
      <c r="E2" s="2" t="s">
        <v>25</v>
      </c>
    </row>
    <row r="3" spans="1:5">
      <c r="A3" s="3" t="s">
        <v>789</v>
      </c>
    </row>
    <row r="4" spans="1:5">
      <c r="A4" s="4" t="s">
        <v>790</v>
      </c>
      <c r="C4" s="7" t="n">
        <v>192000</v>
      </c>
      <c r="D4" s="7" t="n">
        <v>192000</v>
      </c>
      <c r="E4" s="7" t="n">
        <v>142000</v>
      </c>
    </row>
    <row r="5" spans="1:5">
      <c r="A5" s="4" t="s">
        <v>767</v>
      </c>
      <c r="C5" s="5" t="n">
        <v>0</v>
      </c>
      <c r="D5" s="5" t="n">
        <v>0</v>
      </c>
      <c r="E5" s="5" t="n">
        <v>0</v>
      </c>
    </row>
    <row r="6" spans="1:5">
      <c r="A6" s="4" t="s">
        <v>770</v>
      </c>
    </row>
    <row r="7" spans="1:5">
      <c r="A7" s="3" t="s">
        <v>789</v>
      </c>
    </row>
    <row r="8" spans="1:5">
      <c r="A8" s="4" t="s">
        <v>791</v>
      </c>
      <c r="C8" s="5" t="n">
        <v>43000000</v>
      </c>
      <c r="D8" s="5" t="n">
        <v>43000000</v>
      </c>
      <c r="E8" s="5" t="n">
        <v>43000000</v>
      </c>
    </row>
    <row r="9" spans="1:5">
      <c r="A9" s="4" t="s">
        <v>790</v>
      </c>
      <c r="B9" s="4" t="s">
        <v>128</v>
      </c>
      <c r="C9" s="5" t="n">
        <v>5151000</v>
      </c>
      <c r="D9" s="5" t="n">
        <v>5151000</v>
      </c>
      <c r="E9" s="5" t="n">
        <v>7571000</v>
      </c>
    </row>
    <row r="10" spans="1:5">
      <c r="A10" s="4" t="s">
        <v>792</v>
      </c>
    </row>
    <row r="11" spans="1:5">
      <c r="A11" s="3" t="s">
        <v>789</v>
      </c>
    </row>
    <row r="12" spans="1:5">
      <c r="A12" s="4" t="s">
        <v>791</v>
      </c>
      <c r="C12" s="7" t="n">
        <v>10000000</v>
      </c>
      <c r="D12" s="7" t="n">
        <v>10000000</v>
      </c>
    </row>
    <row r="13" spans="1:5">
      <c r="A13" s="4" t="s">
        <v>793</v>
      </c>
      <c r="D13" s="4" t="s">
        <v>794</v>
      </c>
    </row>
    <row r="14" spans="1:5">
      <c r="A14" s="4" t="s">
        <v>795</v>
      </c>
      <c r="D14" s="4" t="s">
        <v>796</v>
      </c>
    </row>
    <row r="15" spans="1:5">
      <c r="A15" s="4" t="s">
        <v>797</v>
      </c>
      <c r="D15" s="4" t="s">
        <v>798</v>
      </c>
    </row>
    <row r="16" spans="1:5">
      <c r="A16" s="4" t="s">
        <v>799</v>
      </c>
      <c r="C16" s="4" t="s">
        <v>800</v>
      </c>
      <c r="D16" s="4" t="s">
        <v>800</v>
      </c>
    </row>
    <row r="17" spans="1:5">
      <c r="A17" s="4" t="s">
        <v>790</v>
      </c>
      <c r="B17" s="4" t="s">
        <v>128</v>
      </c>
      <c r="C17" s="7" t="n">
        <v>259000</v>
      </c>
      <c r="D17" s="7" t="n">
        <v>259000</v>
      </c>
      <c r="E17" s="5" t="n">
        <v>527000</v>
      </c>
    </row>
    <row r="18" spans="1:5">
      <c r="A18" s="4" t="s">
        <v>801</v>
      </c>
    </row>
    <row r="19" spans="1:5">
      <c r="A19" s="3" t="s">
        <v>789</v>
      </c>
    </row>
    <row r="20" spans="1:5">
      <c r="A20" s="4" t="s">
        <v>791</v>
      </c>
      <c r="C20" s="7" t="n">
        <v>10000000</v>
      </c>
      <c r="D20" s="7" t="n">
        <v>10000000</v>
      </c>
    </row>
    <row r="21" spans="1:5">
      <c r="A21" s="4" t="s">
        <v>793</v>
      </c>
      <c r="D21" s="4" t="s">
        <v>802</v>
      </c>
    </row>
    <row r="22" spans="1:5">
      <c r="A22" s="4" t="s">
        <v>795</v>
      </c>
      <c r="D22" s="4" t="s">
        <v>803</v>
      </c>
    </row>
    <row r="23" spans="1:5">
      <c r="A23" s="4" t="s">
        <v>797</v>
      </c>
      <c r="D23" s="4" t="s">
        <v>798</v>
      </c>
    </row>
    <row r="24" spans="1:5">
      <c r="A24" s="4" t="s">
        <v>799</v>
      </c>
      <c r="C24" s="4" t="s">
        <v>804</v>
      </c>
      <c r="D24" s="4" t="s">
        <v>804</v>
      </c>
    </row>
    <row r="25" spans="1:5">
      <c r="A25" s="4" t="s">
        <v>790</v>
      </c>
      <c r="B25" s="4" t="s">
        <v>128</v>
      </c>
      <c r="C25" s="7" t="n">
        <v>1507000</v>
      </c>
      <c r="D25" s="7" t="n">
        <v>1507000</v>
      </c>
      <c r="E25" s="5" t="n">
        <v>2133000</v>
      </c>
    </row>
    <row r="26" spans="1:5">
      <c r="A26" s="4" t="s">
        <v>805</v>
      </c>
    </row>
    <row r="27" spans="1:5">
      <c r="A27" s="3" t="s">
        <v>789</v>
      </c>
    </row>
    <row r="28" spans="1:5">
      <c r="A28" s="4" t="s">
        <v>791</v>
      </c>
      <c r="C28" s="7" t="n">
        <v>10000000</v>
      </c>
      <c r="D28" s="7" t="n">
        <v>10000000</v>
      </c>
    </row>
    <row r="29" spans="1:5">
      <c r="A29" s="4" t="s">
        <v>793</v>
      </c>
      <c r="D29" s="4" t="s">
        <v>806</v>
      </c>
    </row>
    <row r="30" spans="1:5">
      <c r="A30" s="4" t="s">
        <v>795</v>
      </c>
      <c r="D30" s="4" t="s">
        <v>807</v>
      </c>
    </row>
    <row r="31" spans="1:5">
      <c r="A31" s="4" t="s">
        <v>797</v>
      </c>
      <c r="D31" s="4" t="s">
        <v>798</v>
      </c>
    </row>
    <row r="32" spans="1:5">
      <c r="A32" s="4" t="s">
        <v>799</v>
      </c>
      <c r="C32" s="4" t="s">
        <v>808</v>
      </c>
      <c r="D32" s="4" t="s">
        <v>808</v>
      </c>
    </row>
    <row r="33" spans="1:5">
      <c r="A33" s="4" t="s">
        <v>790</v>
      </c>
      <c r="B33" s="4" t="s">
        <v>128</v>
      </c>
      <c r="C33" s="7" t="n">
        <v>1478000</v>
      </c>
      <c r="D33" s="7" t="n">
        <v>1478000</v>
      </c>
      <c r="E33" s="5" t="n">
        <v>2129000</v>
      </c>
    </row>
    <row r="34" spans="1:5">
      <c r="A34" s="4" t="s">
        <v>809</v>
      </c>
    </row>
    <row r="35" spans="1:5">
      <c r="A35" s="3" t="s">
        <v>789</v>
      </c>
    </row>
    <row r="36" spans="1:5">
      <c r="A36" s="4" t="s">
        <v>791</v>
      </c>
      <c r="C36" s="7" t="n">
        <v>5000000</v>
      </c>
      <c r="D36" s="7" t="n">
        <v>5000000</v>
      </c>
    </row>
    <row r="37" spans="1:5">
      <c r="A37" s="4" t="s">
        <v>793</v>
      </c>
      <c r="D37" s="4" t="s">
        <v>810</v>
      </c>
    </row>
    <row r="38" spans="1:5">
      <c r="A38" s="4" t="s">
        <v>795</v>
      </c>
      <c r="D38" s="4" t="s">
        <v>811</v>
      </c>
    </row>
    <row r="39" spans="1:5">
      <c r="A39" s="4" t="s">
        <v>797</v>
      </c>
      <c r="D39" s="4" t="s">
        <v>798</v>
      </c>
    </row>
    <row r="40" spans="1:5">
      <c r="A40" s="4" t="s">
        <v>799</v>
      </c>
      <c r="C40" s="4" t="s">
        <v>812</v>
      </c>
      <c r="D40" s="4" t="s">
        <v>812</v>
      </c>
    </row>
    <row r="41" spans="1:5">
      <c r="A41" s="4" t="s">
        <v>790</v>
      </c>
      <c r="B41" s="4" t="s">
        <v>128</v>
      </c>
      <c r="C41" s="7" t="n">
        <v>798000</v>
      </c>
      <c r="D41" s="7" t="n">
        <v>798000</v>
      </c>
      <c r="E41" s="5" t="n">
        <v>1137000</v>
      </c>
    </row>
    <row r="42" spans="1:5">
      <c r="A42" s="4" t="s">
        <v>813</v>
      </c>
    </row>
    <row r="43" spans="1:5">
      <c r="A43" s="3" t="s">
        <v>789</v>
      </c>
    </row>
    <row r="44" spans="1:5">
      <c r="A44" s="4" t="s">
        <v>791</v>
      </c>
      <c r="C44" s="7" t="n">
        <v>8000000</v>
      </c>
      <c r="D44" s="7" t="n">
        <v>8000000</v>
      </c>
    </row>
    <row r="45" spans="1:5">
      <c r="A45" s="4" t="s">
        <v>793</v>
      </c>
      <c r="D45" s="4" t="s">
        <v>814</v>
      </c>
    </row>
    <row r="46" spans="1:5">
      <c r="A46" s="4" t="s">
        <v>795</v>
      </c>
      <c r="D46" s="4" t="s">
        <v>815</v>
      </c>
    </row>
    <row r="47" spans="1:5">
      <c r="A47" s="4" t="s">
        <v>797</v>
      </c>
      <c r="D47" s="4" t="s">
        <v>798</v>
      </c>
    </row>
    <row r="48" spans="1:5">
      <c r="A48" s="4" t="s">
        <v>799</v>
      </c>
      <c r="C48" s="4" t="s">
        <v>816</v>
      </c>
      <c r="D48" s="4" t="s">
        <v>816</v>
      </c>
    </row>
    <row r="49" spans="1:5">
      <c r="A49" s="4" t="s">
        <v>790</v>
      </c>
      <c r="B49" s="4" t="s">
        <v>128</v>
      </c>
      <c r="C49" s="7" t="n">
        <v>1109000</v>
      </c>
      <c r="D49" s="7" t="n">
        <v>1109000</v>
      </c>
      <c r="E49" s="5" t="n">
        <v>1645000</v>
      </c>
    </row>
    <row r="50" spans="1:5">
      <c r="A50" s="4" t="s">
        <v>774</v>
      </c>
    </row>
    <row r="51" spans="1:5">
      <c r="A51" s="3" t="s">
        <v>789</v>
      </c>
    </row>
    <row r="52" spans="1:5">
      <c r="A52" s="4" t="s">
        <v>791</v>
      </c>
      <c r="C52" s="5" t="n">
        <v>25000000</v>
      </c>
      <c r="D52" s="5" t="n">
        <v>25000000</v>
      </c>
      <c r="E52" s="5" t="n">
        <v>50000000</v>
      </c>
    </row>
    <row r="53" spans="1:5">
      <c r="A53" s="4" t="s">
        <v>790</v>
      </c>
      <c r="B53" s="4" t="s">
        <v>133</v>
      </c>
      <c r="C53" s="5" t="n">
        <v>89000</v>
      </c>
      <c r="D53" s="5" t="n">
        <v>89000</v>
      </c>
      <c r="E53" s="5" t="n">
        <v>21000</v>
      </c>
    </row>
    <row r="54" spans="1:5">
      <c r="A54" s="4" t="s">
        <v>817</v>
      </c>
    </row>
    <row r="55" spans="1:5">
      <c r="A55" s="3" t="s">
        <v>789</v>
      </c>
    </row>
    <row r="56" spans="1:5">
      <c r="A56" s="4" t="s">
        <v>791</v>
      </c>
      <c r="C56" s="7" t="n">
        <v>25000000</v>
      </c>
      <c r="D56" s="7" t="n">
        <v>25000000</v>
      </c>
    </row>
    <row r="57" spans="1:5">
      <c r="A57" s="4" t="s">
        <v>793</v>
      </c>
      <c r="D57" s="4" t="s">
        <v>818</v>
      </c>
    </row>
    <row r="58" spans="1:5">
      <c r="A58" s="4" t="s">
        <v>795</v>
      </c>
      <c r="D58" s="4" t="s">
        <v>819</v>
      </c>
    </row>
    <row r="59" spans="1:5">
      <c r="A59" s="4" t="s">
        <v>797</v>
      </c>
      <c r="D59" s="4" t="s">
        <v>820</v>
      </c>
    </row>
    <row r="60" spans="1:5">
      <c r="A60" s="4" t="s">
        <v>799</v>
      </c>
      <c r="C60" s="4" t="s">
        <v>821</v>
      </c>
      <c r="D60" s="4" t="s">
        <v>821</v>
      </c>
    </row>
    <row r="61" spans="1:5">
      <c r="A61" s="4" t="s">
        <v>790</v>
      </c>
      <c r="B61" s="4" t="s">
        <v>133</v>
      </c>
      <c r="C61" s="7" t="n">
        <v>0</v>
      </c>
      <c r="D61" s="7" t="n">
        <v>0</v>
      </c>
      <c r="E61" s="5" t="n">
        <v>20000</v>
      </c>
    </row>
    <row r="62" spans="1:5">
      <c r="A62" s="4" t="s">
        <v>822</v>
      </c>
    </row>
    <row r="63" spans="1:5">
      <c r="A63" s="3" t="s">
        <v>789</v>
      </c>
    </row>
    <row r="64" spans="1:5">
      <c r="A64" s="4" t="s">
        <v>791</v>
      </c>
      <c r="C64" s="7" t="n">
        <v>25000000</v>
      </c>
      <c r="D64" s="7" t="n">
        <v>25000000</v>
      </c>
    </row>
    <row r="65" spans="1:5">
      <c r="A65" s="4" t="s">
        <v>793</v>
      </c>
      <c r="D65" s="4" t="s">
        <v>818</v>
      </c>
    </row>
    <row r="66" spans="1:5">
      <c r="A66" s="4" t="s">
        <v>795</v>
      </c>
      <c r="D66" s="4" t="s">
        <v>823</v>
      </c>
    </row>
    <row r="67" spans="1:5">
      <c r="A67" s="4" t="s">
        <v>797</v>
      </c>
      <c r="D67" s="4" t="s">
        <v>820</v>
      </c>
    </row>
    <row r="68" spans="1:5">
      <c r="A68" s="4" t="s">
        <v>799</v>
      </c>
      <c r="C68" s="4" t="s">
        <v>824</v>
      </c>
      <c r="D68" s="4" t="s">
        <v>824</v>
      </c>
    </row>
    <row r="69" spans="1:5">
      <c r="A69" s="4" t="s">
        <v>790</v>
      </c>
      <c r="B69" s="4" t="s">
        <v>133</v>
      </c>
      <c r="C69" s="7" t="n">
        <v>89000</v>
      </c>
      <c r="D69" s="7" t="n">
        <v>89000</v>
      </c>
      <c r="E69" s="7" t="n">
        <v>1000</v>
      </c>
    </row>
    <row r="70" spans="1:5"/>
    <row r="71" spans="1:5">
      <c r="A71" s="4" t="s">
        <v>128</v>
      </c>
      <c r="B71" s="4" t="s">
        <v>825</v>
      </c>
    </row>
    <row r="72" spans="1:5">
      <c r="A72" s="4" t="s">
        <v>133</v>
      </c>
      <c r="B72" s="4" t="s">
        <v>825</v>
      </c>
    </row>
  </sheetData>
  <mergeCells count="4">
    <mergeCell ref="A1:B2"/>
    <mergeCell ref="A70:D70"/>
    <mergeCell ref="B71:D71"/>
    <mergeCell ref="B72:D7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826</v>
      </c>
      <c r="C1" s="2" t="s">
        <v>762</v>
      </c>
      <c r="D1" s="2" t="s">
        <v>764</v>
      </c>
    </row>
    <row r="2" spans="1:4">
      <c r="A2" s="3" t="s">
        <v>789</v>
      </c>
    </row>
    <row r="3" spans="1:4">
      <c r="A3" s="4" t="s">
        <v>768</v>
      </c>
      <c r="C3" s="5" t="n">
        <v>2</v>
      </c>
    </row>
    <row r="4" spans="1:4">
      <c r="A4" s="4" t="s">
        <v>790</v>
      </c>
      <c r="C4" s="7" t="n">
        <v>192</v>
      </c>
      <c r="D4" s="7" t="n">
        <v>142</v>
      </c>
    </row>
    <row r="5" spans="1:4">
      <c r="A5" s="4" t="s">
        <v>770</v>
      </c>
    </row>
    <row r="6" spans="1:4">
      <c r="A6" s="3" t="s">
        <v>789</v>
      </c>
    </row>
    <row r="7" spans="1:4">
      <c r="A7" s="4" t="s">
        <v>772</v>
      </c>
      <c r="C7" s="5" t="n">
        <v>43000</v>
      </c>
      <c r="D7" s="5" t="n">
        <v>43000</v>
      </c>
    </row>
    <row r="8" spans="1:4">
      <c r="A8" s="4" t="s">
        <v>790</v>
      </c>
      <c r="B8" s="4" t="s">
        <v>128</v>
      </c>
      <c r="C8" s="7" t="n">
        <v>5151</v>
      </c>
      <c r="D8" s="7" t="n">
        <v>7571</v>
      </c>
    </row>
    <row r="9" spans="1:4">
      <c r="A9" s="4" t="s">
        <v>827</v>
      </c>
    </row>
    <row r="10" spans="1:4">
      <c r="A10" s="3" t="s">
        <v>789</v>
      </c>
    </row>
    <row r="11" spans="1:4">
      <c r="A11" s="4" t="s">
        <v>768</v>
      </c>
      <c r="C11" s="5" t="n">
        <v>11</v>
      </c>
      <c r="D11" s="5" t="n">
        <v>23</v>
      </c>
    </row>
    <row r="12" spans="1:4">
      <c r="A12" s="4" t="s">
        <v>772</v>
      </c>
      <c r="C12" s="7" t="n">
        <v>32147</v>
      </c>
      <c r="D12" s="7" t="n">
        <v>124784</v>
      </c>
    </row>
    <row r="13" spans="1:4">
      <c r="A13" s="4" t="s">
        <v>790</v>
      </c>
      <c r="C13" s="5" t="n">
        <v>390</v>
      </c>
      <c r="D13" s="5" t="n">
        <v>1799</v>
      </c>
    </row>
    <row r="14" spans="1:4">
      <c r="A14" s="4" t="s">
        <v>774</v>
      </c>
    </row>
    <row r="15" spans="1:4">
      <c r="A15" s="3" t="s">
        <v>789</v>
      </c>
    </row>
    <row r="16" spans="1:4">
      <c r="A16" s="4" t="s">
        <v>772</v>
      </c>
      <c r="C16" s="5" t="n">
        <v>25000</v>
      </c>
      <c r="D16" s="5" t="n">
        <v>50000</v>
      </c>
    </row>
    <row r="17" spans="1:4">
      <c r="A17" s="4" t="s">
        <v>790</v>
      </c>
      <c r="B17" s="4" t="s">
        <v>133</v>
      </c>
      <c r="C17" s="7" t="n">
        <v>89</v>
      </c>
      <c r="D17" s="7" t="n">
        <v>21</v>
      </c>
    </row>
    <row r="18" spans="1:4">
      <c r="A18" s="4" t="s">
        <v>776</v>
      </c>
    </row>
    <row r="19" spans="1:4">
      <c r="A19" s="3" t="s">
        <v>789</v>
      </c>
    </row>
    <row r="20" spans="1:4">
      <c r="A20" s="4" t="s">
        <v>768</v>
      </c>
      <c r="C20" s="5" t="n">
        <v>74</v>
      </c>
      <c r="D20" s="5" t="n">
        <v>65</v>
      </c>
    </row>
    <row r="21" spans="1:4">
      <c r="A21" s="4" t="s">
        <v>772</v>
      </c>
      <c r="C21" s="7" t="n">
        <v>364113</v>
      </c>
      <c r="D21" s="7" t="n">
        <v>351668</v>
      </c>
    </row>
    <row r="22" spans="1:4">
      <c r="A22" s="4" t="s">
        <v>790</v>
      </c>
      <c r="C22" s="7" t="n">
        <v>12860</v>
      </c>
      <c r="D22" s="7" t="n">
        <v>3237</v>
      </c>
    </row>
    <row r="23" spans="1:4">
      <c r="A23" s="4" t="s">
        <v>828</v>
      </c>
    </row>
    <row r="24" spans="1:4">
      <c r="A24" s="3" t="s">
        <v>789</v>
      </c>
    </row>
    <row r="25" spans="1:4">
      <c r="A25" s="4" t="s">
        <v>768</v>
      </c>
      <c r="C25" s="5" t="n">
        <v>148</v>
      </c>
      <c r="D25" s="5" t="n">
        <v>130</v>
      </c>
    </row>
    <row r="26" spans="1:4">
      <c r="A26" s="4" t="s">
        <v>772</v>
      </c>
      <c r="C26" s="7" t="n">
        <v>728226</v>
      </c>
      <c r="D26" s="7" t="n">
        <v>703336</v>
      </c>
    </row>
    <row r="27" spans="1:4">
      <c r="A27" s="4" t="s">
        <v>790</v>
      </c>
      <c r="C27" s="7" t="n">
        <v>0</v>
      </c>
      <c r="D27" s="7" t="n">
        <v>0</v>
      </c>
    </row>
    <row r="28" spans="1:4">
      <c r="A28" s="4" t="s">
        <v>829</v>
      </c>
    </row>
    <row r="29" spans="1:4">
      <c r="A29" s="3" t="s">
        <v>789</v>
      </c>
    </row>
    <row r="30" spans="1:4">
      <c r="A30" s="4" t="s">
        <v>768</v>
      </c>
      <c r="C30" s="5" t="n">
        <v>63</v>
      </c>
      <c r="D30" s="5" t="n">
        <v>42</v>
      </c>
    </row>
    <row r="31" spans="1:4">
      <c r="A31" s="4" t="s">
        <v>772</v>
      </c>
      <c r="C31" s="7" t="n">
        <v>331966</v>
      </c>
      <c r="D31" s="7" t="n">
        <v>226884</v>
      </c>
    </row>
    <row r="32" spans="1:4">
      <c r="A32" s="4" t="s">
        <v>790</v>
      </c>
      <c r="C32" s="7" t="n">
        <v>-13250</v>
      </c>
      <c r="D32" s="7" t="n">
        <v>-5036</v>
      </c>
    </row>
    <row r="33" spans="1:4"/>
    <row r="34" spans="1:4">
      <c r="A34" s="4" t="s">
        <v>128</v>
      </c>
      <c r="B34" s="4" t="s">
        <v>825</v>
      </c>
    </row>
    <row r="35" spans="1:4">
      <c r="A35" s="4" t="s">
        <v>133</v>
      </c>
      <c r="B35" s="4" t="s">
        <v>825</v>
      </c>
    </row>
  </sheetData>
  <mergeCells count="4">
    <mergeCell ref="A1:B1"/>
    <mergeCell ref="A33:C33"/>
    <mergeCell ref="B34:C34"/>
    <mergeCell ref="B35:C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0</v>
      </c>
      <c r="B1" s="2" t="s">
        <v>78</v>
      </c>
      <c r="D1" s="2" t="s">
        <v>1</v>
      </c>
    </row>
    <row r="2" spans="1:6">
      <c r="B2" s="2" t="s">
        <v>2</v>
      </c>
      <c r="C2" s="2" t="s">
        <v>79</v>
      </c>
      <c r="D2" s="2" t="s">
        <v>2</v>
      </c>
      <c r="E2" s="2" t="s">
        <v>79</v>
      </c>
      <c r="F2" s="2" t="s">
        <v>25</v>
      </c>
    </row>
    <row r="3" spans="1:6">
      <c r="A3" s="3" t="s">
        <v>765</v>
      </c>
    </row>
    <row r="4" spans="1:6">
      <c r="A4" s="4" t="s">
        <v>433</v>
      </c>
      <c r="B4" s="7" t="n">
        <v>-4</v>
      </c>
      <c r="C4" s="7" t="n">
        <v>-235</v>
      </c>
      <c r="D4" s="7" t="n">
        <v>8</v>
      </c>
      <c r="E4" s="7" t="n">
        <v>-223</v>
      </c>
    </row>
    <row r="5" spans="1:6">
      <c r="A5" s="4" t="s">
        <v>432</v>
      </c>
      <c r="B5" s="5" t="n">
        <v>192</v>
      </c>
      <c r="D5" s="5" t="n">
        <v>192</v>
      </c>
      <c r="F5" s="7" t="n">
        <v>142</v>
      </c>
    </row>
    <row r="6" spans="1:6">
      <c r="A6" s="4" t="s">
        <v>831</v>
      </c>
    </row>
    <row r="7" spans="1:6">
      <c r="A7" s="3" t="s">
        <v>765</v>
      </c>
    </row>
    <row r="8" spans="1:6">
      <c r="A8" s="4" t="s">
        <v>772</v>
      </c>
      <c r="B8" s="5" t="n">
        <v>27736</v>
      </c>
      <c r="D8" s="5" t="n">
        <v>27736</v>
      </c>
      <c r="F8" s="5" t="n">
        <v>21746</v>
      </c>
    </row>
    <row r="9" spans="1:6">
      <c r="A9" s="4" t="s">
        <v>432</v>
      </c>
      <c r="B9" s="5" t="n">
        <v>277</v>
      </c>
      <c r="D9" s="5" t="n">
        <v>277</v>
      </c>
      <c r="F9" s="5" t="n">
        <v>285</v>
      </c>
    </row>
    <row r="10" spans="1:6">
      <c r="A10" s="4" t="s">
        <v>832</v>
      </c>
    </row>
    <row r="11" spans="1:6">
      <c r="A11" s="3" t="s">
        <v>765</v>
      </c>
    </row>
    <row r="12" spans="1:6">
      <c r="A12" s="4" t="s">
        <v>772</v>
      </c>
      <c r="B12" s="5" t="n">
        <v>21956</v>
      </c>
      <c r="D12" s="5" t="n">
        <v>21956</v>
      </c>
      <c r="F12" s="5" t="n">
        <v>19886</v>
      </c>
    </row>
    <row r="13" spans="1:6">
      <c r="A13" s="4" t="s">
        <v>833</v>
      </c>
      <c r="B13" s="5" t="n">
        <v>331</v>
      </c>
      <c r="D13" s="5" t="n">
        <v>331</v>
      </c>
      <c r="F13" s="5" t="n">
        <v>307</v>
      </c>
    </row>
    <row r="14" spans="1:6">
      <c r="A14" s="4" t="s">
        <v>834</v>
      </c>
    </row>
    <row r="15" spans="1:6">
      <c r="A15" s="3" t="s">
        <v>765</v>
      </c>
    </row>
    <row r="16" spans="1:6">
      <c r="A16" s="4" t="s">
        <v>772</v>
      </c>
      <c r="B16" s="5" t="n">
        <v>5780</v>
      </c>
      <c r="D16" s="5" t="n">
        <v>5780</v>
      </c>
      <c r="F16" s="5" t="n">
        <v>1860</v>
      </c>
    </row>
    <row r="17" spans="1:6">
      <c r="A17" s="4" t="s">
        <v>835</v>
      </c>
      <c r="B17" s="7" t="n">
        <v>-54</v>
      </c>
      <c r="D17" s="7" t="n">
        <v>-54</v>
      </c>
      <c r="F17" s="7" t="n">
        <v>-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78</v>
      </c>
      <c r="D1" s="2" t="s">
        <v>1</v>
      </c>
    </row>
    <row r="2" spans="1:5">
      <c r="B2" s="2" t="s">
        <v>2</v>
      </c>
      <c r="C2" s="2" t="s">
        <v>79</v>
      </c>
      <c r="D2" s="2" t="s">
        <v>2</v>
      </c>
      <c r="E2" s="2" t="s">
        <v>79</v>
      </c>
    </row>
    <row r="3" spans="1:5">
      <c r="A3" s="3" t="s">
        <v>247</v>
      </c>
    </row>
    <row r="4" spans="1:5">
      <c r="A4" s="4" t="s">
        <v>837</v>
      </c>
      <c r="B4" s="7" t="n">
        <v>203</v>
      </c>
      <c r="C4" s="7" t="n">
        <v>413</v>
      </c>
      <c r="D4" s="7" t="n">
        <v>487</v>
      </c>
      <c r="E4" s="7" t="n">
        <v>8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8</v>
      </c>
      <c r="B1" s="2" t="s">
        <v>78</v>
      </c>
      <c r="D1" s="2" t="s">
        <v>1</v>
      </c>
    </row>
    <row r="2" spans="1:6">
      <c r="B2" s="2" t="s">
        <v>2</v>
      </c>
      <c r="C2" s="2" t="s">
        <v>79</v>
      </c>
      <c r="D2" s="2" t="s">
        <v>2</v>
      </c>
      <c r="E2" s="2" t="s">
        <v>79</v>
      </c>
      <c r="F2" s="2" t="s">
        <v>25</v>
      </c>
    </row>
    <row r="3" spans="1:6">
      <c r="A3" s="3" t="s">
        <v>765</v>
      </c>
    </row>
    <row r="4" spans="1:6">
      <c r="A4" s="4" t="s">
        <v>433</v>
      </c>
      <c r="B4" s="7" t="n">
        <v>-4000</v>
      </c>
      <c r="C4" s="7" t="n">
        <v>-235000</v>
      </c>
      <c r="D4" s="7" t="n">
        <v>8000</v>
      </c>
      <c r="E4" s="7" t="n">
        <v>-223000</v>
      </c>
    </row>
    <row r="5" spans="1:6">
      <c r="A5" s="4" t="s">
        <v>432</v>
      </c>
      <c r="B5" s="5" t="n">
        <v>192000</v>
      </c>
      <c r="D5" s="5" t="n">
        <v>192000</v>
      </c>
      <c r="F5" s="7" t="n">
        <v>142000</v>
      </c>
    </row>
    <row r="6" spans="1:6">
      <c r="A6" s="4" t="s">
        <v>454</v>
      </c>
    </row>
    <row r="7" spans="1:6">
      <c r="A7" s="3" t="s">
        <v>765</v>
      </c>
    </row>
    <row r="8" spans="1:6">
      <c r="A8" s="4" t="s">
        <v>433</v>
      </c>
      <c r="B8" s="5" t="n">
        <v>69000</v>
      </c>
      <c r="C8" s="7" t="n">
        <v>137000</v>
      </c>
      <c r="D8" s="5" t="n">
        <v>50000</v>
      </c>
      <c r="E8" s="7" t="n">
        <v>19000</v>
      </c>
    </row>
    <row r="9" spans="1:6">
      <c r="A9" s="4" t="s">
        <v>772</v>
      </c>
      <c r="B9" s="5" t="n">
        <v>12585000</v>
      </c>
      <c r="D9" s="5" t="n">
        <v>12585000</v>
      </c>
      <c r="F9" s="5" t="n">
        <v>8065000</v>
      </c>
    </row>
    <row r="10" spans="1:6">
      <c r="A10" s="4" t="s">
        <v>833</v>
      </c>
      <c r="B10" s="5" t="n">
        <v>212000</v>
      </c>
      <c r="D10" s="5" t="n">
        <v>212000</v>
      </c>
      <c r="F10" s="5" t="n">
        <v>158000</v>
      </c>
    </row>
    <row r="11" spans="1:6">
      <c r="A11" s="4" t="s">
        <v>835</v>
      </c>
      <c r="B11" s="5" t="n">
        <v>-20000</v>
      </c>
      <c r="D11" s="5" t="n">
        <v>-20000</v>
      </c>
      <c r="F11" s="5" t="n">
        <v>-16000</v>
      </c>
    </row>
    <row r="12" spans="1:6">
      <c r="A12" s="4" t="s">
        <v>432</v>
      </c>
      <c r="B12" s="5" t="n">
        <v>192000</v>
      </c>
      <c r="D12" s="5" t="n">
        <v>192000</v>
      </c>
      <c r="F12" s="5" t="n">
        <v>142000</v>
      </c>
    </row>
    <row r="13" spans="1:6">
      <c r="A13" s="4" t="s">
        <v>839</v>
      </c>
    </row>
    <row r="14" spans="1:6">
      <c r="A14" s="3" t="s">
        <v>765</v>
      </c>
    </row>
    <row r="15" spans="1:6">
      <c r="A15" s="4" t="s">
        <v>772</v>
      </c>
      <c r="B15" s="5" t="n">
        <v>10929000</v>
      </c>
      <c r="D15" s="5" t="n">
        <v>10929000</v>
      </c>
      <c r="F15" s="5" t="n">
        <v>6692000</v>
      </c>
    </row>
    <row r="16" spans="1:6">
      <c r="A16" s="4" t="s">
        <v>840</v>
      </c>
    </row>
    <row r="17" spans="1:6">
      <c r="A17" s="3" t="s">
        <v>765</v>
      </c>
    </row>
    <row r="18" spans="1:6">
      <c r="A18" s="4" t="s">
        <v>772</v>
      </c>
      <c r="B18" s="5" t="n">
        <v>1656000</v>
      </c>
      <c r="D18" s="5" t="n">
        <v>1656000</v>
      </c>
      <c r="F18" s="5" t="n">
        <v>1373000</v>
      </c>
    </row>
    <row r="19" spans="1:6">
      <c r="A19" s="4" t="s">
        <v>841</v>
      </c>
    </row>
    <row r="20" spans="1:6">
      <c r="A20" s="3" t="s">
        <v>765</v>
      </c>
    </row>
    <row r="21" spans="1:6">
      <c r="A21" s="4" t="s">
        <v>772</v>
      </c>
      <c r="B21" s="5" t="n">
        <v>27736000</v>
      </c>
      <c r="D21" s="5" t="n">
        <v>27736000</v>
      </c>
      <c r="F21" s="5" t="n">
        <v>21746000</v>
      </c>
    </row>
    <row r="22" spans="1:6">
      <c r="A22" s="4" t="s">
        <v>432</v>
      </c>
      <c r="B22" s="5" t="n">
        <v>277000</v>
      </c>
      <c r="D22" s="5" t="n">
        <v>277000</v>
      </c>
      <c r="F22" s="5" t="n">
        <v>285000</v>
      </c>
    </row>
    <row r="23" spans="1:6">
      <c r="A23" s="4" t="s">
        <v>842</v>
      </c>
    </row>
    <row r="24" spans="1:6">
      <c r="A24" s="3" t="s">
        <v>765</v>
      </c>
    </row>
    <row r="25" spans="1:6">
      <c r="A25" s="4" t="s">
        <v>772</v>
      </c>
      <c r="B25" s="5" t="n">
        <v>21956000</v>
      </c>
      <c r="D25" s="5" t="n">
        <v>21956000</v>
      </c>
      <c r="F25" s="5" t="n">
        <v>19886000</v>
      </c>
    </row>
    <row r="26" spans="1:6">
      <c r="A26" s="4" t="s">
        <v>833</v>
      </c>
      <c r="B26" s="5" t="n">
        <v>331000</v>
      </c>
      <c r="D26" s="5" t="n">
        <v>331000</v>
      </c>
      <c r="F26" s="5" t="n">
        <v>307000</v>
      </c>
    </row>
    <row r="27" spans="1:6">
      <c r="A27" s="4" t="s">
        <v>843</v>
      </c>
    </row>
    <row r="28" spans="1:6">
      <c r="A28" s="3" t="s">
        <v>765</v>
      </c>
    </row>
    <row r="29" spans="1:6">
      <c r="A29" s="4" t="s">
        <v>772</v>
      </c>
      <c r="B29" s="5" t="n">
        <v>5780000</v>
      </c>
      <c r="D29" s="5" t="n">
        <v>5780000</v>
      </c>
      <c r="F29" s="5" t="n">
        <v>1860000</v>
      </c>
    </row>
    <row r="30" spans="1:6">
      <c r="A30" s="4" t="s">
        <v>835</v>
      </c>
      <c r="B30" s="7" t="n">
        <v>-54000</v>
      </c>
      <c r="D30" s="7" t="n">
        <v>-54000</v>
      </c>
      <c r="F30" s="7" t="n">
        <v>-22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78</v>
      </c>
      <c r="D1" s="2" t="s">
        <v>1</v>
      </c>
    </row>
    <row r="2" spans="1:5">
      <c r="B2" s="2" t="s">
        <v>2</v>
      </c>
      <c r="C2" s="2" t="s">
        <v>79</v>
      </c>
      <c r="D2" s="2" t="s">
        <v>2</v>
      </c>
      <c r="E2" s="2" t="s">
        <v>79</v>
      </c>
    </row>
    <row r="3" spans="1:5">
      <c r="A3" s="3" t="s">
        <v>247</v>
      </c>
    </row>
    <row r="4" spans="1:5">
      <c r="A4" s="4" t="s">
        <v>845</v>
      </c>
      <c r="B4" s="7" t="n">
        <v>414</v>
      </c>
      <c r="C4" s="7" t="n">
        <v>-462</v>
      </c>
      <c r="D4" s="7" t="n">
        <v>1570</v>
      </c>
      <c r="E4" s="7" t="n">
        <v>-372</v>
      </c>
    </row>
    <row r="5" spans="1:5">
      <c r="A5" s="4" t="s">
        <v>846</v>
      </c>
      <c r="B5" s="7" t="n">
        <v>203</v>
      </c>
      <c r="C5" s="7" t="n">
        <v>413</v>
      </c>
      <c r="D5" s="7" t="n">
        <v>487</v>
      </c>
      <c r="E5" s="7" t="n">
        <v>8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48</v>
      </c>
      <c r="B1" s="2" t="s">
        <v>149</v>
      </c>
      <c r="C1" s="2" t="s">
        <v>150</v>
      </c>
      <c r="D1" s="2" t="s">
        <v>151</v>
      </c>
      <c r="E1" s="2" t="s">
        <v>152</v>
      </c>
    </row>
    <row r="2" spans="1:5">
      <c r="A2" s="4" t="s">
        <v>153</v>
      </c>
      <c r="C2" s="5" t="n">
        <v>15476379</v>
      </c>
    </row>
    <row r="3" spans="1:5">
      <c r="A3" s="4" t="s">
        <v>154</v>
      </c>
      <c r="B3" s="7" t="n">
        <v>391547</v>
      </c>
      <c r="C3" s="7" t="n">
        <v>156041</v>
      </c>
      <c r="D3" s="7" t="n">
        <v>249415</v>
      </c>
      <c r="E3" s="7" t="n">
        <v>-13909</v>
      </c>
    </row>
    <row r="4" spans="1:5">
      <c r="A4" s="3" t="s">
        <v>155</v>
      </c>
    </row>
    <row r="5" spans="1:5">
      <c r="A5" s="4" t="s">
        <v>116</v>
      </c>
      <c r="B5" s="5" t="n">
        <v>20310</v>
      </c>
      <c r="D5" s="5" t="n">
        <v>20310</v>
      </c>
    </row>
    <row r="6" spans="1:5">
      <c r="A6" s="4" t="s">
        <v>156</v>
      </c>
      <c r="B6" s="5" t="n">
        <v>1998</v>
      </c>
      <c r="E6" s="5" t="n">
        <v>1998</v>
      </c>
    </row>
    <row r="7" spans="1:5">
      <c r="A7" s="4" t="s">
        <v>157</v>
      </c>
      <c r="B7" s="5" t="n">
        <v>816</v>
      </c>
      <c r="C7" s="7" t="n">
        <v>816</v>
      </c>
    </row>
    <row r="8" spans="1:5">
      <c r="A8" s="4" t="s">
        <v>158</v>
      </c>
      <c r="C8" s="5" t="n">
        <v>36535</v>
      </c>
    </row>
    <row r="9" spans="1:5">
      <c r="A9" s="4" t="s">
        <v>159</v>
      </c>
      <c r="B9" s="5" t="n">
        <v>-545</v>
      </c>
      <c r="C9" s="7" t="n">
        <v>-545</v>
      </c>
    </row>
    <row r="10" spans="1:5">
      <c r="A10" s="4" t="s">
        <v>160</v>
      </c>
      <c r="B10" s="5" t="n">
        <v>-7166</v>
      </c>
      <c r="D10" s="5" t="n">
        <v>-7166</v>
      </c>
    </row>
    <row r="11" spans="1:5">
      <c r="A11" s="4" t="s">
        <v>161</v>
      </c>
      <c r="C11" s="5" t="n">
        <v>15512914</v>
      </c>
    </row>
    <row r="12" spans="1:5">
      <c r="A12" s="4" t="s">
        <v>162</v>
      </c>
      <c r="B12" s="5" t="n">
        <v>406960</v>
      </c>
      <c r="C12" s="7" t="n">
        <v>156312</v>
      </c>
      <c r="D12" s="5" t="n">
        <v>262559</v>
      </c>
      <c r="E12" s="5" t="n">
        <v>-11911</v>
      </c>
    </row>
    <row r="13" spans="1:5">
      <c r="A13" s="4" t="s">
        <v>163</v>
      </c>
      <c r="C13" s="5" t="n">
        <v>15524704</v>
      </c>
    </row>
    <row r="14" spans="1:5">
      <c r="A14" s="4" t="s">
        <v>164</v>
      </c>
      <c r="B14" s="5" t="n">
        <v>403413</v>
      </c>
      <c r="C14" s="7" t="n">
        <v>156904</v>
      </c>
      <c r="D14" s="5" t="n">
        <v>266723</v>
      </c>
      <c r="E14" s="5" t="n">
        <v>-20214</v>
      </c>
    </row>
    <row r="15" spans="1:5">
      <c r="A15" s="3" t="s">
        <v>155</v>
      </c>
    </row>
    <row r="16" spans="1:5">
      <c r="A16" s="4" t="s">
        <v>116</v>
      </c>
      <c r="B16" s="5" t="n">
        <v>25037</v>
      </c>
      <c r="D16" s="5" t="n">
        <v>25037</v>
      </c>
    </row>
    <row r="17" spans="1:5">
      <c r="A17" s="4" t="s">
        <v>156</v>
      </c>
      <c r="B17" s="5" t="n">
        <v>-10515</v>
      </c>
      <c r="E17" s="5" t="n">
        <v>-10515</v>
      </c>
    </row>
    <row r="18" spans="1:5">
      <c r="A18" s="4" t="s">
        <v>157</v>
      </c>
      <c r="B18" s="5" t="n">
        <v>1011</v>
      </c>
      <c r="C18" s="7" t="n">
        <v>1011</v>
      </c>
    </row>
    <row r="19" spans="1:5">
      <c r="A19" s="4" t="s">
        <v>158</v>
      </c>
      <c r="C19" s="5" t="n">
        <v>51545</v>
      </c>
    </row>
    <row r="20" spans="1:5">
      <c r="A20" s="4" t="s">
        <v>159</v>
      </c>
      <c r="B20" s="5" t="n">
        <v>-421</v>
      </c>
      <c r="C20" s="7" t="n">
        <v>-421</v>
      </c>
    </row>
    <row r="21" spans="1:5">
      <c r="A21" s="4" t="s">
        <v>160</v>
      </c>
      <c r="B21" s="5" t="n">
        <v>-8586</v>
      </c>
      <c r="D21" s="5" t="n">
        <v>-8586</v>
      </c>
    </row>
    <row r="22" spans="1:5">
      <c r="A22" s="4" t="s">
        <v>165</v>
      </c>
      <c r="C22" s="5" t="n">
        <v>15576249</v>
      </c>
    </row>
    <row r="23" spans="1:5">
      <c r="A23" s="4" t="s">
        <v>166</v>
      </c>
      <c r="B23" s="7" t="n">
        <v>409939</v>
      </c>
      <c r="C23" s="7" t="n">
        <v>157494</v>
      </c>
      <c r="D23" s="5" t="n">
        <v>283372</v>
      </c>
      <c r="E23" s="5" t="n">
        <v>-30927</v>
      </c>
    </row>
    <row r="24" spans="1:5">
      <c r="A24" s="3" t="s">
        <v>155</v>
      </c>
    </row>
    <row r="25" spans="1:5">
      <c r="A25" s="4" t="s">
        <v>167</v>
      </c>
      <c r="D25" s="7" t="n">
        <v>198</v>
      </c>
      <c r="E25" s="7" t="n">
        <v>-1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78</v>
      </c>
      <c r="D1" s="2" t="s">
        <v>1</v>
      </c>
    </row>
    <row r="2" spans="1:5">
      <c r="B2" s="2" t="s">
        <v>2</v>
      </c>
      <c r="C2" s="2" t="s">
        <v>79</v>
      </c>
      <c r="D2" s="2" t="s">
        <v>2</v>
      </c>
      <c r="E2" s="2" t="s">
        <v>79</v>
      </c>
    </row>
    <row r="3" spans="1:5">
      <c r="A3" s="3" t="s">
        <v>169</v>
      </c>
    </row>
    <row r="4" spans="1:5">
      <c r="A4" s="4" t="s">
        <v>170</v>
      </c>
      <c r="B4" s="8" t="n">
        <v>0.3</v>
      </c>
      <c r="C4" s="8" t="n">
        <v>0.23</v>
      </c>
      <c r="D4" s="8" t="n">
        <v>0.55</v>
      </c>
      <c r="E4" s="8" t="n">
        <v>0.4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1</v>
      </c>
      <c r="B1" s="2" t="s">
        <v>78</v>
      </c>
      <c r="D1" s="2" t="s">
        <v>1</v>
      </c>
      <c r="F1" s="2" t="s">
        <v>172</v>
      </c>
    </row>
    <row r="2" spans="1:6">
      <c r="B2" s="2" t="s">
        <v>2</v>
      </c>
      <c r="C2" s="2" t="s">
        <v>79</v>
      </c>
      <c r="D2" s="2" t="s">
        <v>2</v>
      </c>
      <c r="E2" s="2" t="s">
        <v>79</v>
      </c>
      <c r="F2" s="2" t="s">
        <v>25</v>
      </c>
    </row>
    <row r="3" spans="1:6">
      <c r="A3" s="3" t="s">
        <v>173</v>
      </c>
    </row>
    <row r="4" spans="1:6">
      <c r="A4" s="4" t="s">
        <v>116</v>
      </c>
      <c r="B4" s="7" t="n">
        <v>12217</v>
      </c>
      <c r="C4" s="7" t="n">
        <v>10234</v>
      </c>
      <c r="D4" s="7" t="n">
        <v>25037</v>
      </c>
      <c r="E4" s="7" t="n">
        <v>20310</v>
      </c>
    </row>
    <row r="5" spans="1:6">
      <c r="A5" s="3" t="s">
        <v>174</v>
      </c>
    </row>
    <row r="6" spans="1:6">
      <c r="A6" s="4" t="s">
        <v>175</v>
      </c>
      <c r="D6" s="5" t="n">
        <v>-101749</v>
      </c>
      <c r="E6" s="5" t="n">
        <v>-86658</v>
      </c>
    </row>
    <row r="7" spans="1:6">
      <c r="A7" s="4" t="s">
        <v>176</v>
      </c>
      <c r="D7" s="5" t="n">
        <v>99778</v>
      </c>
      <c r="E7" s="5" t="n">
        <v>93557</v>
      </c>
    </row>
    <row r="8" spans="1:6">
      <c r="A8" s="4" t="s">
        <v>177</v>
      </c>
      <c r="D8" s="5" t="n">
        <v>-2550</v>
      </c>
      <c r="E8" s="5" t="n">
        <v>-2656</v>
      </c>
    </row>
    <row r="9" spans="1:6">
      <c r="A9" s="4" t="s">
        <v>178</v>
      </c>
      <c r="D9" s="5" t="n">
        <v>1907</v>
      </c>
      <c r="E9" s="5" t="n">
        <v>1844</v>
      </c>
    </row>
    <row r="10" spans="1:6">
      <c r="A10" s="4" t="s">
        <v>179</v>
      </c>
      <c r="D10" s="5" t="n">
        <v>1559</v>
      </c>
      <c r="E10" s="5" t="n">
        <v>1551</v>
      </c>
    </row>
    <row r="11" spans="1:6">
      <c r="A11" s="4" t="s">
        <v>180</v>
      </c>
      <c r="D11" s="5" t="n">
        <v>-1031</v>
      </c>
      <c r="E11" s="5" t="n">
        <v>-1487</v>
      </c>
    </row>
    <row r="12" spans="1:6">
      <c r="A12" s="4" t="s">
        <v>157</v>
      </c>
      <c r="D12" s="5" t="n">
        <v>1011</v>
      </c>
      <c r="E12" s="5" t="n">
        <v>816</v>
      </c>
    </row>
    <row r="13" spans="1:6">
      <c r="A13" s="4" t="s">
        <v>92</v>
      </c>
      <c r="B13" s="5" t="n">
        <v>983</v>
      </c>
      <c r="C13" s="5" t="n">
        <v>1401</v>
      </c>
      <c r="D13" s="5" t="n">
        <v>486</v>
      </c>
      <c r="E13" s="5" t="n">
        <v>1980</v>
      </c>
      <c r="F13" s="7" t="n">
        <v>3035</v>
      </c>
    </row>
    <row r="14" spans="1:6">
      <c r="A14" s="4" t="s">
        <v>110</v>
      </c>
      <c r="B14" s="5" t="n">
        <v>181</v>
      </c>
      <c r="C14" s="5" t="n">
        <v>472</v>
      </c>
      <c r="D14" s="5" t="n">
        <v>362</v>
      </c>
      <c r="E14" s="5" t="n">
        <v>944</v>
      </c>
    </row>
    <row r="15" spans="1:6">
      <c r="A15" s="4" t="s">
        <v>181</v>
      </c>
      <c r="D15" s="5" t="n">
        <v>-34</v>
      </c>
      <c r="E15" s="5" t="n">
        <v>11</v>
      </c>
    </row>
    <row r="16" spans="1:6">
      <c r="A16" s="4" t="s">
        <v>182</v>
      </c>
      <c r="D16" s="5" t="n">
        <v>-31</v>
      </c>
      <c r="E16" s="5" t="n">
        <v>0</v>
      </c>
    </row>
    <row r="17" spans="1:6">
      <c r="A17" s="4" t="s">
        <v>183</v>
      </c>
      <c r="D17" s="5" t="n">
        <v>0</v>
      </c>
      <c r="E17" s="5" t="n">
        <v>60</v>
      </c>
    </row>
    <row r="18" spans="1:6">
      <c r="A18" s="4" t="s">
        <v>184</v>
      </c>
      <c r="D18" s="5" t="n">
        <v>-3634</v>
      </c>
      <c r="E18" s="5" t="n">
        <v>2550</v>
      </c>
    </row>
    <row r="19" spans="1:6">
      <c r="A19" s="4" t="s">
        <v>185</v>
      </c>
      <c r="D19" s="5" t="n">
        <v>10065</v>
      </c>
      <c r="E19" s="5" t="n">
        <v>1167</v>
      </c>
    </row>
    <row r="20" spans="1:6">
      <c r="A20" s="4" t="s">
        <v>186</v>
      </c>
      <c r="D20" s="5" t="n">
        <v>31176</v>
      </c>
      <c r="E20" s="5" t="n">
        <v>33869</v>
      </c>
    </row>
    <row r="21" spans="1:6">
      <c r="A21" s="3" t="s">
        <v>187</v>
      </c>
    </row>
    <row r="22" spans="1:6">
      <c r="A22" s="4" t="s">
        <v>188</v>
      </c>
      <c r="D22" s="5" t="n">
        <v>750</v>
      </c>
      <c r="E22" s="5" t="n">
        <v>0</v>
      </c>
    </row>
    <row r="23" spans="1:6">
      <c r="A23" s="4" t="s">
        <v>189</v>
      </c>
      <c r="D23" s="5" t="n">
        <v>73264</v>
      </c>
      <c r="E23" s="5" t="n">
        <v>67650</v>
      </c>
    </row>
    <row r="24" spans="1:6">
      <c r="A24" s="4" t="s">
        <v>190</v>
      </c>
      <c r="D24" s="5" t="n">
        <v>-100615</v>
      </c>
      <c r="E24" s="5" t="n">
        <v>-97278</v>
      </c>
    </row>
    <row r="25" spans="1:6">
      <c r="A25" s="4" t="s">
        <v>191</v>
      </c>
      <c r="D25" s="5" t="n">
        <v>-85274</v>
      </c>
      <c r="E25" s="5" t="n">
        <v>-141360</v>
      </c>
    </row>
    <row r="26" spans="1:6">
      <c r="A26" s="4" t="s">
        <v>192</v>
      </c>
      <c r="D26" s="5" t="n">
        <v>-8450</v>
      </c>
      <c r="E26" s="5" t="n">
        <v>-7058</v>
      </c>
    </row>
    <row r="27" spans="1:6">
      <c r="A27" s="4" t="s">
        <v>193</v>
      </c>
      <c r="D27" s="5" t="n">
        <v>6550</v>
      </c>
      <c r="E27" s="5" t="n">
        <v>3121</v>
      </c>
    </row>
    <row r="28" spans="1:6">
      <c r="A28" s="4" t="s">
        <v>194</v>
      </c>
      <c r="D28" s="5" t="n">
        <v>1695</v>
      </c>
      <c r="E28" s="5" t="n">
        <v>1440</v>
      </c>
    </row>
    <row r="29" spans="1:6">
      <c r="A29" s="4" t="s">
        <v>195</v>
      </c>
      <c r="D29" s="5" t="n">
        <v>749</v>
      </c>
      <c r="E29" s="5" t="n">
        <v>137</v>
      </c>
    </row>
    <row r="30" spans="1:6">
      <c r="A30" s="4" t="s">
        <v>196</v>
      </c>
      <c r="D30" s="5" t="n">
        <v>205</v>
      </c>
      <c r="E30" s="5" t="n">
        <v>0</v>
      </c>
    </row>
    <row r="31" spans="1:6">
      <c r="A31" s="4" t="s">
        <v>197</v>
      </c>
      <c r="D31" s="5" t="n">
        <v>199</v>
      </c>
      <c r="E31" s="5" t="n">
        <v>317</v>
      </c>
    </row>
    <row r="32" spans="1:6">
      <c r="A32" s="4" t="s">
        <v>198</v>
      </c>
      <c r="D32" s="5" t="n">
        <v>0</v>
      </c>
      <c r="E32" s="5" t="n">
        <v>641</v>
      </c>
    </row>
    <row r="33" spans="1:6">
      <c r="A33" s="4" t="s">
        <v>199</v>
      </c>
      <c r="D33" s="5" t="n">
        <v>-114317</v>
      </c>
      <c r="E33" s="5" t="n">
        <v>-175270</v>
      </c>
    </row>
    <row r="34" spans="1:6">
      <c r="A34" s="3" t="s">
        <v>200</v>
      </c>
    </row>
    <row r="35" spans="1:6">
      <c r="A35" s="4" t="s">
        <v>201</v>
      </c>
      <c r="D35" s="5" t="n">
        <v>55703</v>
      </c>
      <c r="E35" s="5" t="n">
        <v>112501</v>
      </c>
    </row>
    <row r="36" spans="1:6">
      <c r="A36" s="4" t="s">
        <v>202</v>
      </c>
      <c r="D36" s="5" t="n">
        <v>49830</v>
      </c>
      <c r="E36" s="5" t="n">
        <v>46929</v>
      </c>
    </row>
    <row r="37" spans="1:6">
      <c r="A37" s="4" t="s">
        <v>203</v>
      </c>
      <c r="D37" s="5" t="n">
        <v>0</v>
      </c>
      <c r="E37" s="5" t="n">
        <v>-5000</v>
      </c>
    </row>
    <row r="38" spans="1:6">
      <c r="A38" s="4" t="s">
        <v>204</v>
      </c>
      <c r="D38" s="5" t="n">
        <v>-421</v>
      </c>
      <c r="E38" s="5" t="n">
        <v>-545</v>
      </c>
    </row>
    <row r="39" spans="1:6">
      <c r="A39" s="4" t="s">
        <v>205</v>
      </c>
      <c r="D39" s="5" t="n">
        <v>7796</v>
      </c>
      <c r="E39" s="5" t="n">
        <v>7158</v>
      </c>
    </row>
    <row r="40" spans="1:6">
      <c r="A40" s="4" t="s">
        <v>206</v>
      </c>
      <c r="D40" s="5" t="n">
        <v>97316</v>
      </c>
      <c r="E40" s="5" t="n">
        <v>146727</v>
      </c>
    </row>
    <row r="41" spans="1:6">
      <c r="A41" s="4" t="s">
        <v>207</v>
      </c>
      <c r="D41" s="5" t="n">
        <v>14175</v>
      </c>
      <c r="E41" s="5" t="n">
        <v>5326</v>
      </c>
    </row>
    <row r="42" spans="1:6">
      <c r="A42" s="4" t="s">
        <v>208</v>
      </c>
      <c r="D42" s="5" t="n">
        <v>102971</v>
      </c>
      <c r="E42" s="5" t="n">
        <v>87707</v>
      </c>
      <c r="F42" s="5" t="n">
        <v>87707</v>
      </c>
    </row>
    <row r="43" spans="1:6">
      <c r="A43" s="4" t="s">
        <v>209</v>
      </c>
      <c r="B43" s="7" t="n">
        <v>117146</v>
      </c>
      <c r="C43" s="7" t="n">
        <v>93033</v>
      </c>
      <c r="D43" s="5" t="n">
        <v>117146</v>
      </c>
      <c r="E43" s="5" t="n">
        <v>93033</v>
      </c>
      <c r="F43" s="7" t="n">
        <v>102971</v>
      </c>
    </row>
    <row r="44" spans="1:6">
      <c r="A44" s="3" t="s">
        <v>210</v>
      </c>
    </row>
    <row r="45" spans="1:6">
      <c r="A45" s="4" t="s">
        <v>211</v>
      </c>
      <c r="D45" s="5" t="n">
        <v>13707</v>
      </c>
      <c r="E45" s="5" t="n">
        <v>9740</v>
      </c>
    </row>
    <row r="46" spans="1:6">
      <c r="A46" s="4" t="s">
        <v>212</v>
      </c>
      <c r="D46" s="7" t="n">
        <v>5176</v>
      </c>
      <c r="E46" s="7" t="n">
        <v>492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9:23:06Z</dcterms:created>
  <dcterms:modified xmlns:dcterms="http://purl.org/dc/terms/" xmlns:xsi="http://www.w3.org/2001/XMLSchema-instance" xsi:type="dcterms:W3CDTF">2018-08-03T09:23:06Z</dcterms:modified>
</cp:coreProperties>
</file>